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redeemable pref_2" sheetId="6" state="visible" r:id="rId6"/>
    <sheet xmlns:r="http://schemas.openxmlformats.org/officeDocument/2006/relationships" name="Statements of cash flows" sheetId="7" state="visible" r:id="rId7"/>
    <sheet xmlns:r="http://schemas.openxmlformats.org/officeDocument/2006/relationships" name="Background and liquidity"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Revenue recognition"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Dividends" sheetId="15" state="visible" r:id="rId15"/>
    <sheet xmlns:r="http://schemas.openxmlformats.org/officeDocument/2006/relationships" name="Equity-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nd unaudit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Composition of certain financ_2"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quity-based compensation (Tabl" sheetId="32" state="visible" r:id="rId32"/>
    <sheet xmlns:r="http://schemas.openxmlformats.org/officeDocument/2006/relationships" name="Stock warrant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and unaudi_2" sheetId="37" state="visible" r:id="rId37"/>
    <sheet xmlns:r="http://schemas.openxmlformats.org/officeDocument/2006/relationships" name="Acquisition (Tables)" sheetId="38" state="visible" r:id="rId38"/>
    <sheet xmlns:r="http://schemas.openxmlformats.org/officeDocument/2006/relationships" name="Selected Quarterly Financial _2" sheetId="39" state="visible" r:id="rId39"/>
    <sheet xmlns:r="http://schemas.openxmlformats.org/officeDocument/2006/relationships" name="Background and liquidity (Detai" sheetId="40" state="visible" r:id="rId40"/>
    <sheet xmlns:r="http://schemas.openxmlformats.org/officeDocument/2006/relationships" name="Summary of significant accoun_3"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Composition of certain financ_9" sheetId="48" state="visible" r:id="rId48"/>
    <sheet xmlns:r="http://schemas.openxmlformats.org/officeDocument/2006/relationships" name="Revenue recognition - Additiona" sheetId="49" state="visible" r:id="rId49"/>
    <sheet xmlns:r="http://schemas.openxmlformats.org/officeDocument/2006/relationships" name="Revenue recognition - Rollforwa" sheetId="50" state="visible" r:id="rId50"/>
    <sheet xmlns:r="http://schemas.openxmlformats.org/officeDocument/2006/relationships" name="Revenue recognition - Schedule " sheetId="51" state="visible" r:id="rId51"/>
    <sheet xmlns:r="http://schemas.openxmlformats.org/officeDocument/2006/relationships" name="Debt - Schedule Of Outstanding " sheetId="52" state="visible" r:id="rId52"/>
    <sheet xmlns:r="http://schemas.openxmlformats.org/officeDocument/2006/relationships" name="Debt - Additional Information (" sheetId="53" state="visible" r:id="rId53"/>
    <sheet xmlns:r="http://schemas.openxmlformats.org/officeDocument/2006/relationships" name="Debt - Schedule of long-term de" sheetId="54" state="visible" r:id="rId54"/>
    <sheet xmlns:r="http://schemas.openxmlformats.org/officeDocument/2006/relationships" name="Stockholder's Equity - Common S"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Preferre" sheetId="59" state="visible" r:id="rId59"/>
    <sheet xmlns:r="http://schemas.openxmlformats.org/officeDocument/2006/relationships" name="Dividends (Detail)" sheetId="60" state="visible" r:id="rId60"/>
    <sheet xmlns:r="http://schemas.openxmlformats.org/officeDocument/2006/relationships" name="Equity-based compensation - Add" sheetId="61" state="visible" r:id="rId61"/>
    <sheet xmlns:r="http://schemas.openxmlformats.org/officeDocument/2006/relationships" name="Equity-based compensation - Wei" sheetId="62" state="visible" r:id="rId62"/>
    <sheet xmlns:r="http://schemas.openxmlformats.org/officeDocument/2006/relationships" name="Equity-based compensation - Sto" sheetId="63" state="visible" r:id="rId63"/>
    <sheet xmlns:r="http://schemas.openxmlformats.org/officeDocument/2006/relationships" name="Equity-Based Compensation - Sch" sheetId="64" state="visible" r:id="rId64"/>
    <sheet xmlns:r="http://schemas.openxmlformats.org/officeDocument/2006/relationships" name="Stock warrants - Warrants to pu" sheetId="65" state="visible" r:id="rId65"/>
    <sheet xmlns:r="http://schemas.openxmlformats.org/officeDocument/2006/relationships" name="Stock warrants - Activity for t" sheetId="66" state="visible" r:id="rId66"/>
    <sheet xmlns:r="http://schemas.openxmlformats.org/officeDocument/2006/relationships" name="Stock warrants - Reconciliation" sheetId="67" state="visible" r:id="rId67"/>
    <sheet xmlns:r="http://schemas.openxmlformats.org/officeDocument/2006/relationships" name="Stock warrants - Additional Inf"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Income taxes - Additional Infor" sheetId="74" state="visible" r:id="rId74"/>
    <sheet xmlns:r="http://schemas.openxmlformats.org/officeDocument/2006/relationships" name="Income taxes - Components of ta" sheetId="75" state="visible" r:id="rId75"/>
    <sheet xmlns:r="http://schemas.openxmlformats.org/officeDocument/2006/relationships" name="Income taxes - Effective tax ra" sheetId="76" state="visible" r:id="rId76"/>
    <sheet xmlns:r="http://schemas.openxmlformats.org/officeDocument/2006/relationships" name="Income taxes - Company's Deferr" sheetId="77" state="visible" r:id="rId77"/>
    <sheet xmlns:r="http://schemas.openxmlformats.org/officeDocument/2006/relationships" name="Income taxes - Unrecognized tax" sheetId="78" state="visible" r:id="rId78"/>
    <sheet xmlns:r="http://schemas.openxmlformats.org/officeDocument/2006/relationships" name="Net loss per share attributable" sheetId="79" state="visible" r:id="rId79"/>
    <sheet xmlns:r="http://schemas.openxmlformats.org/officeDocument/2006/relationships" name="Net loss per share attributab_2" sheetId="80" state="visible" r:id="rId80"/>
    <sheet xmlns:r="http://schemas.openxmlformats.org/officeDocument/2006/relationships" name="Retirement savings plan (Detail" sheetId="81" state="visible" r:id="rId81"/>
    <sheet xmlns:r="http://schemas.openxmlformats.org/officeDocument/2006/relationships" name="Related party transactions (Det" sheetId="82" state="visible" r:id="rId82"/>
    <sheet xmlns:r="http://schemas.openxmlformats.org/officeDocument/2006/relationships" name="Acquisition - Additional Inform" sheetId="83" state="visible" r:id="rId83"/>
    <sheet xmlns:r="http://schemas.openxmlformats.org/officeDocument/2006/relationships" name="Acquisition - Summary of Initia" sheetId="84" state="visible" r:id="rId84"/>
    <sheet xmlns:r="http://schemas.openxmlformats.org/officeDocument/2006/relationships" name="Acquisition - Schedule of Final" sheetId="85" state="visible" r:id="rId85"/>
    <sheet xmlns:r="http://schemas.openxmlformats.org/officeDocument/2006/relationships" name="Selected Quarterly Financial _3" sheetId="86" state="visible" r:id="rId86"/>
  </sheets>
  <definedNames/>
  <calcPr calcId="124519" fullCalcOnLoad="1"/>
</workbook>
</file>

<file path=xl/sharedStrings.xml><?xml version="1.0" encoding="utf-8"?>
<sst xmlns="http://schemas.openxmlformats.org/spreadsheetml/2006/main" uniqueCount="925">
  <si>
    <t>Cover Page - USD ($)</t>
  </si>
  <si>
    <t>12 Months Ended</t>
  </si>
  <si>
    <t>Jan. 31, 2020</t>
  </si>
  <si>
    <t>Apr. 21, 2020</t>
  </si>
  <si>
    <t>Jul. 31, 2019</t>
  </si>
  <si>
    <t>Cover [Abstract]</t>
  </si>
  <si>
    <t>Document Type</t>
  </si>
  <si>
    <t>10-K</t>
  </si>
  <si>
    <t>Document Annual Report</t>
  </si>
  <si>
    <t>true</t>
  </si>
  <si>
    <t>Document Period End Date</t>
  </si>
  <si>
    <t>Jan. 31,
		2020</t>
  </si>
  <si>
    <t>Document Transition Report</t>
  </si>
  <si>
    <t>false</t>
  </si>
  <si>
    <t>Entity File Number</t>
  </si>
  <si>
    <t>001-38977</t>
  </si>
  <si>
    <t>Entity Registrant Name</t>
  </si>
  <si>
    <t>PHREESIA, INC.</t>
  </si>
  <si>
    <t>Entity Central Index Key</t>
  </si>
  <si>
    <t>0001412408</t>
  </si>
  <si>
    <t>Current Fiscal Year End Date</t>
  </si>
  <si>
    <t>--01-31</t>
  </si>
  <si>
    <t>Document Fiscal Year Focus</t>
  </si>
  <si>
    <t>2020</t>
  </si>
  <si>
    <t>Document Fiscal Period Focus</t>
  </si>
  <si>
    <t>FY</t>
  </si>
  <si>
    <t>Amendment Flag</t>
  </si>
  <si>
    <t>Entity Incorporation, State or Country Code</t>
  </si>
  <si>
    <t>DE</t>
  </si>
  <si>
    <t>Entity Tax Identification Number</t>
  </si>
  <si>
    <t>20-2275479</t>
  </si>
  <si>
    <t>Entity Address, Address Line One</t>
  </si>
  <si>
    <t>432 Park Avenue South</t>
  </si>
  <si>
    <t>Entity Address, City or Town</t>
  </si>
  <si>
    <t>New York</t>
  </si>
  <si>
    <t>Entity Address, State or Province</t>
  </si>
  <si>
    <t>NY</t>
  </si>
  <si>
    <t>Entity Address, Postal Zip Code</t>
  </si>
  <si>
    <t>10016</t>
  </si>
  <si>
    <t>City Area Code</t>
  </si>
  <si>
    <t>888</t>
  </si>
  <si>
    <t>Local Phone Number</t>
  </si>
  <si>
    <t>654-7473</t>
  </si>
  <si>
    <t>Title of 12(b) Security</t>
  </si>
  <si>
    <t>Common stock, $0.01 par value per share</t>
  </si>
  <si>
    <t>Trading Symbol</t>
  </si>
  <si>
    <t>PHR</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DOCUMENTS INCORPORATED BY REFERENCE Portions of the registrant’s Definitive Proxy Statement relating to its 2020 Annual Meeting of Stockholders to be filed hereafter are incorporated by reference into Part III of this Annual Report on Form 10-K where indicated.</t>
  </si>
  <si>
    <t>Balance sheets - USD ($) $ in Thousands</t>
  </si>
  <si>
    <t>Jan. 31, 2019</t>
  </si>
  <si>
    <t>Current:</t>
  </si>
  <si>
    <t>Cash and cash equivalents</t>
  </si>
  <si>
    <t>Settlement assets</t>
  </si>
  <si>
    <t>Accounts receivable, net of allowance for doubtful accounts of $943 and $517</t>
  </si>
  <si>
    <t>Deferred contract acquisition costs</t>
  </si>
  <si>
    <t>Prepaid expenses and other current assets</t>
  </si>
  <si>
    <t>Total current assets</t>
  </si>
  <si>
    <t>Property and equipment, net of accumulated depreciation and amortization of $35,551 and $27,862</t>
  </si>
  <si>
    <t>Capitalized Internal-use software, net of accumulated amortization of $19,554 and $14,621</t>
  </si>
  <si>
    <t>Intangibles assets, net of accumulated amortization of $271 and $33</t>
  </si>
  <si>
    <t>Long-term deferred tax assets</t>
  </si>
  <si>
    <t>Goodwill</t>
  </si>
  <si>
    <t>Other assets</t>
  </si>
  <si>
    <t>Total assets</t>
  </si>
  <si>
    <t>Settlement obligations</t>
  </si>
  <si>
    <t>Current portion of long-term debt</t>
  </si>
  <si>
    <t>Current portion of capital leases</t>
  </si>
  <si>
    <t>Accounts payable</t>
  </si>
  <si>
    <t>Accrued expenses</t>
  </si>
  <si>
    <t>Deferred revenue</t>
  </si>
  <si>
    <t>Total current liabilities</t>
  </si>
  <si>
    <t>Long-term debt, net of current portion</t>
  </si>
  <si>
    <t>Capital leases, net of current portion</t>
  </si>
  <si>
    <t>Warrant liability</t>
  </si>
  <si>
    <t>Total liabilities</t>
  </si>
  <si>
    <t>Commitments and contingencies (Note 12)</t>
  </si>
  <si>
    <t xml:space="preserve"> </t>
  </si>
  <si>
    <t>Redeemable preferred stock:</t>
  </si>
  <si>
    <t>Redeemable preferred stock value</t>
  </si>
  <si>
    <t>Stockholders’ Equity (Deficit):</t>
  </si>
  <si>
    <t>Common stock, $0.01 par value—500,000,000 and 80,000,000 shares authorized as of January 31, 2020 and January 31, 2019, respectively; 36,610,763 and 1,994,721 shares issued and outstanding at January 31, 2020 and 2019, respectively;</t>
  </si>
  <si>
    <t>Additional paid-in capital</t>
  </si>
  <si>
    <t>Accumulated deficit</t>
  </si>
  <si>
    <t>Treasury stock</t>
  </si>
  <si>
    <t>Total stockholders’ equity (deficit)</t>
  </si>
  <si>
    <t>Total Liabilities, Redeemable Preferred Stock and Stockholders’ Equity (Deficit)</t>
  </si>
  <si>
    <t>Senior redeemable convertible preferred stock (Senior A)</t>
  </si>
  <si>
    <t>Senior redeemable convertible preferred stock (Senior B)</t>
  </si>
  <si>
    <t>Junior convertible preferred stock</t>
  </si>
  <si>
    <t>Redeemable preferred stock</t>
  </si>
  <si>
    <t>Balance sheets (Parenthetical) - USD ($) $ in Thousands</t>
  </si>
  <si>
    <t>Allowance for doubtful accounts</t>
  </si>
  <si>
    <t>Accumulated depreciation and amortization, property and equipment</t>
  </si>
  <si>
    <t>Accumulated amortization, capitalized internal-use software</t>
  </si>
  <si>
    <t>Accumulated amortization, intangible assets</t>
  </si>
  <si>
    <t>Temporary equity, shares outstanding (in shares)</t>
  </si>
  <si>
    <t>Common stock, par value (in usd per share)</t>
  </si>
  <si>
    <t>Common stock, shares authorized (in shares)</t>
  </si>
  <si>
    <t>Common stock, shares issued (in shares)</t>
  </si>
  <si>
    <t>Common stock, shares outstanding (in shares)</t>
  </si>
  <si>
    <t>Temporary equity, par value (in usd per share)</t>
  </si>
  <si>
    <t>Temporary equity, shares authorized (in shares)</t>
  </si>
  <si>
    <t>Temporary equity, shares issued (in shares)</t>
  </si>
  <si>
    <t>Statements of operations - USD ($) $ in Thousands</t>
  </si>
  <si>
    <t>Jan. 31, 2018</t>
  </si>
  <si>
    <t>Revenue:</t>
  </si>
  <si>
    <t>Revenues</t>
  </si>
  <si>
    <t>Expenses:</t>
  </si>
  <si>
    <t>Cost of revenue (excluding depreciation and amortization)</t>
  </si>
  <si>
    <t>Payment processing expense</t>
  </si>
  <si>
    <t>Sales and marketing</t>
  </si>
  <si>
    <t>Research and development</t>
  </si>
  <si>
    <t>General and administrative</t>
  </si>
  <si>
    <t>Depreciation</t>
  </si>
  <si>
    <t>Amortization</t>
  </si>
  <si>
    <t>Total expenses</t>
  </si>
  <si>
    <t>Operating loss</t>
  </si>
  <si>
    <t>Other income (expense)</t>
  </si>
  <si>
    <t>Change in fair value of warrant liability</t>
  </si>
  <si>
    <t>Interest income (expense)</t>
  </si>
  <si>
    <t>Total other income (expense)</t>
  </si>
  <si>
    <t>Loss before benefit from (provision for) income taxes</t>
  </si>
  <si>
    <t>Benefit from (provision for) income taxes</t>
  </si>
  <si>
    <t>Net loss</t>
  </si>
  <si>
    <t>Preferred stock dividends paid</t>
  </si>
  <si>
    <t>Accretion of redeemable preferred stock</t>
  </si>
  <si>
    <t>Net loss attributable to common stockholders</t>
  </si>
  <si>
    <t>Net loss per share attributable to common stockholders, basic and diluted (in usd per share)</t>
  </si>
  <si>
    <t>Weighted-average common shares outstanding, basic and diluted (in shares)</t>
  </si>
  <si>
    <t>Subscription and related services</t>
  </si>
  <si>
    <t>Payment processing fees</t>
  </si>
  <si>
    <t>Revenues from contract with customer</t>
  </si>
  <si>
    <t>Life sciences</t>
  </si>
  <si>
    <t>Statements of redeemable preferred stock and stockholders' equity (deficit) - USD ($) $ in Thousands</t>
  </si>
  <si>
    <t>Total</t>
  </si>
  <si>
    <t>Common stock</t>
  </si>
  <si>
    <t>Beginning balance, redeemable preferred stock (in shares) at Jan. 31, 2017</t>
  </si>
  <si>
    <t>Beginning balance, redeemable preferred stock at Jan. 31, 2017</t>
  </si>
  <si>
    <t>Issuance of redeemable convertible preferred stock (in shares)</t>
  </si>
  <si>
    <t>Issuance of redeemable convertible preferred stock</t>
  </si>
  <si>
    <t>Net exercise of warrants (in shares)</t>
  </si>
  <si>
    <t>Net exercise of warrants</t>
  </si>
  <si>
    <t>Ending balance, redeemable preferred stock (in shares) at Jan. 31, 2018</t>
  </si>
  <si>
    <t>Ending balance, redeemable preferred stock at Jan. 31, 2018</t>
  </si>
  <si>
    <t>Beginning balance, stockholders' equity (in shares) at Jan. 31, 2017</t>
  </si>
  <si>
    <t>Beginning balance, stockholders' equity (deficit) at Jan. 31, 2017</t>
  </si>
  <si>
    <t>Stockholders’ equity (deficit)</t>
  </si>
  <si>
    <t>Stock-based compensation expense</t>
  </si>
  <si>
    <t>Exercise of stock options (in shares)</t>
  </si>
  <si>
    <t>Exercise of stock options and release of restricted stock units</t>
  </si>
  <si>
    <t>Ending balance, stockholders' equity (in shares) at Jan. 31, 2018</t>
  </si>
  <si>
    <t>Ending balance, stockholders' equity (deficit) at Jan. 31, 2018</t>
  </si>
  <si>
    <t>Ending balance, redeemable preferred stock (in shares) at Jan. 31, 2019</t>
  </si>
  <si>
    <t>Ending balance, redeemable preferred stock at Jan. 31, 2019</t>
  </si>
  <si>
    <t>Issuance of common stock in connection with acquisition (in shares)</t>
  </si>
  <si>
    <t>Issuance of common stock in connection with acquisition</t>
  </si>
  <si>
    <t>Ending balance, stockholders' equity (in shares) at Jan. 31, 2019</t>
  </si>
  <si>
    <t>Ending balance, stockholders' equity (deficit) at Jan. 31, 2019</t>
  </si>
  <si>
    <t>Conversion of preferred stock into common stock and cancellation of redeemable preferred stock (in shares)</t>
  </si>
  <si>
    <t>Conversion of preferred stock into common stock and cancellation of redeemable preferred stock</t>
  </si>
  <si>
    <t>Ending balance, redeemable preferred stock (in shares) at Jan. 31, 2020</t>
  </si>
  <si>
    <t>Ending balance, redeemable preferred stock at Jan. 31, 2020</t>
  </si>
  <si>
    <t>Issuance of common stock warrants</t>
  </si>
  <si>
    <t>Payment of preferred stock dividends</t>
  </si>
  <si>
    <t>Issuance of common stock in initial public offering, net of issuance costs (in shares)</t>
  </si>
  <si>
    <t>Issuance of common stock in initial public offering, net of issuance costs</t>
  </si>
  <si>
    <t>Cashless exercise of common stock warrants (in shares)</t>
  </si>
  <si>
    <t>Cashless exercise of common stock warrants</t>
  </si>
  <si>
    <t>Conversion and exercise of preferred stock warrants into common stock (in shares)</t>
  </si>
  <si>
    <t>Conversion and exercise of preferred stock warrants into common stock</t>
  </si>
  <si>
    <t>Treasury stock from option exercises</t>
  </si>
  <si>
    <t>Ending balance, stockholders' equity (in shares) at Jan. 31, 2020</t>
  </si>
  <si>
    <t>Ending balance, stockholders' equity (deficit) at Jan. 31, 2020</t>
  </si>
  <si>
    <t>Issuance costs</t>
  </si>
  <si>
    <t>Statements of redeemable preferred stock and stockholders' equity (deficit) (Parenthetical) - USD ($) $ in Thousands</t>
  </si>
  <si>
    <t>Nov. 29, 2017</t>
  </si>
  <si>
    <t>Payment of offering costs</t>
  </si>
  <si>
    <t>Statements of cash flows - USD ($) $ in Thousands</t>
  </si>
  <si>
    <t>Cash flows from operating activities:</t>
  </si>
  <si>
    <t>Adjustments to reconcile net loss to net cash used in operating activities:</t>
  </si>
  <si>
    <t>Depreciation and amortization</t>
  </si>
  <si>
    <t>Change in fair value of warrants liability</t>
  </si>
  <si>
    <t>Amortization of debt discount</t>
  </si>
  <si>
    <t>Loss on extinguishment of debt</t>
  </si>
  <si>
    <t>Cost of Phreesia hardware purchased by customers</t>
  </si>
  <si>
    <t>Deferred contract acquisition cost amortization</t>
  </si>
  <si>
    <t>Deferred tax asset</t>
  </si>
  <si>
    <t>Changes in operating assets and liabilities</t>
  </si>
  <si>
    <t>Accounts receivable</t>
  </si>
  <si>
    <t>Prepaid expenses and other assets</t>
  </si>
  <si>
    <t>Net cash provided by (used in) operating activities</t>
  </si>
  <si>
    <t>Cash flows used in investing activities:</t>
  </si>
  <si>
    <t>Acquisition</t>
  </si>
  <si>
    <t>Capitalized internal-use software</t>
  </si>
  <si>
    <t>Purchases of property and equipment</t>
  </si>
  <si>
    <t>Net cash used in investing activities</t>
  </si>
  <si>
    <t>Cash flows from financing activities:</t>
  </si>
  <si>
    <t>Proceeds from IPO</t>
  </si>
  <si>
    <t>Proceeds from revolving line of credit</t>
  </si>
  <si>
    <t>Payments of revolving line of credit</t>
  </si>
  <si>
    <t>Proceeds from term loan</t>
  </si>
  <si>
    <t>Proceeds from loan payable</t>
  </si>
  <si>
    <t>Repayment of term loan</t>
  </si>
  <si>
    <t>Repayment of loan payable</t>
  </si>
  <si>
    <t>Payments of capital leases</t>
  </si>
  <si>
    <t>Debt extinguishment costs</t>
  </si>
  <si>
    <t>Debt issuance costs</t>
  </si>
  <si>
    <t>Proceeds from issuance of preferred stock, net</t>
  </si>
  <si>
    <t>Proceeds from issuance of common stock upon exercise of stock options</t>
  </si>
  <si>
    <t>Net cash provided by financing activities</t>
  </si>
  <si>
    <t>Net increase (decrease) in cash and cash equivalents</t>
  </si>
  <si>
    <t>Cash and cash equivalents—beginning of year</t>
  </si>
  <si>
    <t>Cash and cash equivalents—end of year</t>
  </si>
  <si>
    <t>Supplemental information:</t>
  </si>
  <si>
    <t>Property and equipment acquisitions through capital leases</t>
  </si>
  <si>
    <t>Deferred debt issuance costs included in accrued expenses</t>
  </si>
  <si>
    <t>Deferred issuance costs included in accounts payable and accrued expenses</t>
  </si>
  <si>
    <t>Purchase of property and equipment and capitalized software included in accounts payable</t>
  </si>
  <si>
    <t>Shares issued in connection with acquisition</t>
  </si>
  <si>
    <t>Issuance of warrants related to debt</t>
  </si>
  <si>
    <t>Net exercise of preferred stock warrant</t>
  </si>
  <si>
    <t>Cash paid for:</t>
  </si>
  <si>
    <t>Interest</t>
  </si>
  <si>
    <t>Background and liquidity</t>
  </si>
  <si>
    <t>Organization, Consolidation and Presentation of Financial Statements [Abstract]</t>
  </si>
  <si>
    <t xml:space="preserve">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n integrated payments solution for secure processing of patient payments. The Company’s Platform also provides life sciences companies with an engagement channel for targeted and direct communication with patients. The Company was formed in May 2005, and has its corporate headquarters in New York, and operations offices in Raleigh, North Carolina and Ottawa, Canada. (b) Recapitalization The Company effected a 0.4551-for-1 reverse split of its common stock on July 3, 2019. The reverse split combined each approximately 2.1973 shares of the Company’s issued and outstanding common stock into one share of common stock and correspondingly adjusted the conversion price of its convertible preferred stock. No fractional shares were issued in connection with the reverse split. Any fractional share resulting from the reverse split was rounded down to the nearest whole share, and in lieu of any fractional shares, the Company will pay in cash to the holders of such fractional shares an amount equal to the fair market value, as determined by the board of directors, of such fractional shares. All share, per share and related information presented in the financial statements and accompanying notes have been retroactively adjusted, where applicable, to reflect the reverse stock split. (c)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412. In addition to the shares of common stock sold by the Company upon the IPO, certain selling stockholders sold an aggregate 2,868,923 shares of common stock as part of the IPO. Upon closing of the IPO, the Company's outstanding shares of Senior A redeemable convertible preferred stock (Senior A Preferred), Senior B redeemable convertible preferred stock (Senior B Preferred, and together with the Senior A Preferred, the Senior Preferred), and the Junior convertible preferred stock (the Junior Preferred, and together with the Senior Preferred, the Convertible Preferred) automatically converted into shares of common stock and all outstanding shares of the Company's redeemable preferred stock (Redeemable Preferred) were automatically extinguished and cancelled at the closing of the IPO. In addition, the Company's warrants to purchase shares of Senior Preferred were converted into warrants to purchase shares of the Company's common stock upon the closing of the IPO. Additionally, 588,763 shares of common stock were issued upon the cashless exercise of common stock warrants (See Note 10). Also, in connection with the IPO, the Company paid $14,955 in dividends to the Senior Preferred stockholders. On December 17, 2019, the Company closed its follow-on offering of 7,762,500 shares of common stock sold by certain selling stockholders. The Company did not receive any proceeds from the follow-on offering but did incur $1,047 in transaction costs, recorded through the general and administrative line on the statement of operations. d) Liquidity Since the Company commenced operations, it has not generated sufficient revenue to meet its operating expenses and has continued to incur significant net losses. To date, the Company has primarily relied upon the proceeds from issuances of common stock, preferred stock, and debt to fund its operations as well as sales in the normal course of business. Management believes that losses and negative cash flows will continue for at least the next year. Management believes that the Company’s cash and cash equivalents at January 31, 2020 along with cash generated in the normal course of business, and available borrowing capacity under its February 2019 Credit </t>
  </si>
  <si>
    <t>Basis of presentation</t>
  </si>
  <si>
    <t>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2020. References to fiscal 2020, 2019, and 2018 refer to the fiscal year ended January 31, 2020, 2019, and 2018, respectively. (c) Reclassifications A reclassification was made from amounts included in accounts payable to accrued liabilities and from amounts included in accounts receivable to prepaid and other current assets on the balance sheet and statement of cash flows as of January 31, 2019 to conform and be comparable to the presentation on the balance sheet and statement of cash flows as of January 31, 2020. A reclassification was also made to reflect the deferred contract acquisition costs as an adjustment to net loss on the statement of cash flows as of January 31, 2019 and January 31, 2018 to conform and be comparable to the presentation on the statement of cash flows as of January 31, 2020. In the prior periods, the deferred contract acquisition costs were netted against the change in the assets. The reclassifications had no effect on net earnings or cash flows as previously reported.</t>
  </si>
  <si>
    <t>Summary of significant accounting policies</t>
  </si>
  <si>
    <t>Accounting Policies [Abstract]</t>
  </si>
  <si>
    <t>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stock warrants, the fair value of its business acquisitions, and the realization of deferred tax assets. (b) 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about the adoption of ASC 606, Revenue from Contracts with Customers, as well as for additional details about the Company's products and service lines. (c) Cost of revenue (excluding depreciation and amortization) Cost of revenue (excluding depreciation and amortization) primarily consists of costs to verify insurance eligibility and benefits, infrastructure costs for operation of our SaaS-based Platform such as hosting fees, certain fees paid to various third party partners for the use of their technology, and personnel expenses for implementation and technical support. Personnel expenses consist of salaries, benefits, bonuses and stock-based compensation. (d) Payment processing expense Payment processing expense consists primarily of interchange fees set by payment card networks and that are ultimately paid to the card-issuing financial institution, assessment fees paid to payment card networks, and fees paid to third-party payment processors and gateways. (e)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251, $134, and $17 for the fiscal years ended 2020, 2019, and 2018, respectively. (f)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 (g)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 (h) Depreciation Depreciation represents depreciation expense for PhreesiaPads and Arrivals Stations (collectively, Phreesia hardware), data center and other computer hardware, purchased computer software, furniture and fixtures and leasehold improvements. (i) Amortization Amortization primarily represents amortization of our capitalized internal-use software related to the Phreesia Platform as well as amortization of acquired intangible assets. (j) Cash and cash equivalents The Company considers all highly liquid investments with an original maturity of three months or less at the time of purchase to be cash equivalents. (k) Settlement assets Settlement assets represent amounts due from the Company’s payment processor for customer electronic processing transactions. Settlement assets are typically settled within one two (l) Settlement obligations Settlement obligations represent amounts due to customers for electronic processing transactions that have not been funded by the Company due to timing of settlement from the Company’s payment processor. (m) Accounts receivable Accounts receivable represent trade receivables, net of allowances for doubtful accounts. The Company estimates the allowance for doubtful accounts based on historical trends of accounts receivable balances that have been written off and specific account analysis of at-risk customers. The Company determines its allowance for doubtful accounts by considering a number of factors, including the length of time accounts are past due, a customer’s current ability to pay its obligations to the Company, and the condition of the industry as a whole. Accounts receivable are written off at the point that internal collections efforts have been exhausted. As of January 31, 2020 and 2019, the Company has reserved $943 and $517 for the allowance for doubtful accounts. Account receivable also includes unbilled accounts receivable (see Contract Balances in Note 5). (n) Property and equipment Property and equipment, including PhreesiaPad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seven Upon sale or disposition of property and equipment, the cost and related accumulated depreciation are removed from their respective accounts and any gain or loss is reflected in the statements of operations. (o) Capitalized internal-use software The Company capitalizes certain costs incurred for the development of computer software for internal use pursuant to ASC Topi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exercises judgment in determining the point at which various projects may be capitalized, in assessing the ongoing value of the capitalized costs and in determining the estimated useful lives over which the costs are amortized. To the extent that the Company changes the manner in which it develops and tests new features and functionalities related to its solutions, assesses the ongoing value of capitalized assets or determines the estimated useful lives over which the costs are amortized, the amount of internal-use software development costs the Company capitalizes and amortizes could change in future periods. Refer to Note 4(c) for further detail on internal-use software costs capitalized during the period. (p)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 (q) 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to the carrying value of the reporting unit. The first step, commonly referred to as a “step-one impairment test,” is a screen for potential impairment while the second step measures the amount of impairment if there is an indication from the first step that one exists. All other intangible assets associated with purchased intangibles, consisting of customer relationships and acquired technology are stated at cost less accumulated amortization and are amortized on a straight-line basis over their estimated remaining economic lives. (r) Long-lived assets Long-lived assets, such as property and equipment and intangible assets, including capitalized internal-use software,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s)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disclosure, and transition. The Company reviews and evaluates tax positions in its major jurisdictions and determines whether or not there are uncertain tax positions that require financial statement recognition and the recording of a tax liability. The Company would recognize tax related interest and penalties, if applicable, as a component of its provision (benefit) from income taxes. (t)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financial statements. (u) Redeemable preferred stock All of the Company’s redeemable preferred stock was classified outside of stockholders’ deficit because the shares contain certain redemption features that are not solely within the control of the Company. At the time of issuance, the redeemable preferred stock was recorded at its issuance price, less issuance costs. The carrying values of the Senior Preferred were accreted to their redemption values at each reporting period, which was equal to the greater of (i) the original issuance price plus unpaid accrued dividends or (ii) the fair value of the Senior Preferred. The Junior Preferred and Redeemable Preferred were accreted to their redemption amount, which is $1.00 per share. The Company records changes in the redemption value of redeemable preferred stock immediately as they occur as if the end of the reporting period was the redemption date for the instrument. As of the year ended January 31, 2020, all redeemable preferred stock has been converted or cancelled in connection with the IPO on July 22, 2019. (v) Stock-based compensation The Company has stock-based compensation plans under which various types of equity-based awards are granted, including stock options, restricted stock units (RSUs), and performance-based RSUs. The compensation for the stock-based awards is recognized in accordance with ASC 718,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fair value of stock options is estimated at the time of grant using the Black-Scholes option pricing model, which requires the use of inputs and assumptions such as the estimated fair value of the underlying common stock, exercise price of the option, expected term, risk-free interest rate, expected volatility and dividend yield, the most critical of which is the estimated fair value of the Company’s common stock. The Company does not estimate forfeitures in recognizing stock-based compensation expense. The fair value of the RSUs is equal to the fair value of the Company's common stock on the grant date of the award. (w) Warrant liability Warrants to purchase shares of the Company’s redeemable preferred stock were classified as warrant liability on the fiscal 2019 accompanying balance sheet and recorded at fair value. This warrant liability was subject to re-measurement at each balance sheet date and the Company recognized any change in fair value in its statements of operations as a change in fair value of the warrant liability. The Company adjusted the carrying value of the warrants for changes in the estimated fair value in all periods leading up to the IPO, at which time such warrants converted into warrants to purchase shares of common stock. In connection with the IPO, the liabilities were reclassified to additional paid-in capital, a component of stockholders’ deficit. (x) 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located in the United States and pharmaceutical companies. The Company did not have any individual customers that represented more than 10% of total revenues for fiscal 2020 and fiscal 2019. As of January 31, 2020, one customer accounted for 15% of accounts receivable. As of January 31, 2019, the Company did not have any individual customers that represented more than 10% of accounts receivable. (z)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deficit as a reduction of additional paid-in capital generated as a result of the offering. Should the equity financing no longer be considered probable of being consummated, all deferred offering costs would be charged to operating expenses in the statement of operations. Refer to Note 4(e) for further detail on deferred offering costs for the periods presented. (aa) 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 (bb) New accounting pronouncemen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elected to early adopt certain new accounting standards, as disclosed herein. As a result, these financial statements may not be comparable to companies that comply with the new or revised accounting pronouncements as of public company effective dates. Recently adopted accounting pronouncements In March 2016, the FASB issued ASU 2016-9, Compensation—Stock Compensation (Topic 718):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is guidance was effective for public companies for annual and interim periods beginning after December 15, 2016, with early adoption permitted. The Company adopted the new guidance effective February 1, 2017, and it did not have a material effect on its financial statements. In May 2017, the FASB issued ASU 2017-9, Compensation—Stock Compensation (Topic 718): Scope of Modification Accounting , which provides guidance about which changes to the terms or conditions of a share-based payment award require an entity to apply modification accounting in Topic 718. This guidance was effective for all entities for annual periods, and interim periods within those annual periods, beginning after December 15, 2017, with early adoption permitted. The amendments in this ASU are applied prospectively to an award modified on or after the adoption date. The Company adopted the new guidance effective February 1, 2018, and it did not have a material effect on its financial statements. In August 2016, the FASB issued ASU 2016-15, Statement of Cash Flows (Topic 230):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or bank-owned life insurance policies; distributions received from equity method investees; beneficial interests in securitization transactions; and separately identifiable cash flows and application of the predominance principle. This guidance was effective for public companies for fiscal years beginning after December 15, 2017, and interim periods within those fiscal years. The Company adopted the new guidance effective February 1, 2018, and it did not have a material effect on its financial statements. In June 2018, the FASB issued ASU 2018-7, Compensation—Stock Compensation (Topic 718): Improvements to Nonemployee Share-Based Payment Accounting ,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is effective for public companies for fiscal years beginning after December 15, 2018, including interim periods within that fiscal year and early adoption is permitted. The Company adopted ASU 2018-7 as of February 1, 2018 and the impact was not material. Recent accounting pronouncement not yet adopted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is currently evaluating the potential impact of the adoption of this standard on the Company’s financial statements. On February 1, 2020, the Company adopted FASB ASU No. 2016-02, Leases (Topic 842) which requires lessees to record most leases on their balance sheets but to recognize the expenses in their statement of operations in a manner similar to the prior standard. Topic 842 states that a lessee recognizes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OU assets or lease liabilities, including existing short-term leases as of the transition date. The Company also elected the practical expedient to not separate lease and non-lease components for all leases. Upon adoption of Topic 842 we expect to recognize operating lease right-of-use assets and operating lease liabilities related to our office leases of approximately $2.8 million and $3.0 million, respectively. The Company’s accounting for lessee finance and all lessor leases remains substantially unchanged from legacy guidance. The standard is not expected to have a significant impact on our statements of operations or statements of cash flows. In June 2016, the FASB issued ASU 2016-13, Financial Instruments — Credit Losses (Topic 326): Measurement of Credit Losses on Financial Instruments . The update requires the recognition of all losses expected over the life of a financial instrument upon origination or purchase of the instrument. We adopted the new guidance effective February 1, 2020, and it did not have a material effect on our financial statements. (cc) Risks and uncertainties The Company is subject to a variety of risk factors, including the economy, data privacy and security laws, government regulations, and other risks associated with the markets in which we operate including reliance on third party vendors, partners, and service providers. As with any business, operation of the Company involves risk, including the risk of service interruption impacting the operations of our business and our customer’s facilities below expected levels of operation, shut downs due to the breakdown or failure of information technology and communications systems, changes in laws or regulations,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our operations, adversely impacting the Company’s operating results and our ability to meet our obligations and commitments.</t>
  </si>
  <si>
    <t>Composition of certain financial statement captions</t>
  </si>
  <si>
    <t>Composition of Certain Financial Statement Captions [Abstract]</t>
  </si>
  <si>
    <t xml:space="preserve">Composition of certain financial statement captions (a) Accrued expenses Accrued expenses at January 31, 2020 and 2019 are as follows: January 31, 2020 2019 Payment processing fees liability $ 2,738 $ 2,267 Commission and bonus 3,100 320 Payroll 1,360 267 Accrued payment related to acquisition of Vital Score — 350 Vacation 573 417 Other 1,472 1,886 Total $ 9,243 $ 5,507 (b) Property and equipment Property and equipment at January 31, 2020 and 2019 are as follows: Useful life January 31, 2020 2019 PhreesiaPads and Arrivals Stations 3 $ 26,389 $ 22,747 Computer equipment 3 18,394 14,338 Computer software 3 2,297 2,166 Hardware development 3 1,024 1,024 Furniture and fixtures 7 743 647 Leasehold improvements 2 1,191 1,151 Total property and equipment $ 50,038 $ 42,073 Less accumulated depreciation and amortization (35,551) (27,862) Property and equipment—net $ 14,487 $ 14,211 Depreciation expense related to property and equipment amounted to $8,753, $7,552, and $6,832 for the fiscal years ended January 31, 2020, 2019, and 2018, respectively. Assets under capital leases included in computer equipment were $12,283 and $10,235 at January 31, 2020 and 2019, respectively. Accumulated amortization of assets under capital lease was $7,724 and $5,369 at January 31, 2020 and 2019, respectively. (c) Capitalized internal-use software For the fiscal years ended January 31, 2020 and 2019, the Company capitalized $5,852 and $5,109 of costs related to the Phreesia Platform, respectively. During the fiscal years ended January 31, 2020, 2019, and 2018 amortization expense of capitalized internal-use software was $4,933, $4,009, and $2,808, respectively. As of January 31, 2020 and January 31, 2019, the net book value of the Phreesia Platform was $8,735 and $7,816, respectively. (d) Intangible assets and goodwill The following presents the details of intangible assets as of January 31, 2020 and January 31, 2019. January 31, 2020 Gross carrying amount Accumulated amortization Net Life Remaining useful life (in years) Acquired technology $ 490 $ (112) $ 378 5 3.9 Customer Relationship 980 (159) 821 7 5.9 $ 1,470 $ (271) $ 1,199 January 31, 2019 Gross carrying amount Accumulated amortization Net Life Remaining useful life (in years) Acquired technology $ 490 $ (14) $ 476 5 4.8 Customer Relationship 980 (19) 961 7 6.8 $ 1,470 $ (33) $ 1,437 Amortization expense associated with intangible assets for the fiscal years ended January 31, 2020 and 2019 was $238 and $33. There was no amortization expense in fiscal 2018. The estimated amortization expense for intangible assets for the next five years and thereafter is as follows as of January 31, 2020: Year Ending January 31, 2021 $ 238 2022 238 2023 238 2024 224 Thereafter 261 $ 1,199 The carrying amount of goodwill as of January 31, 2020 and 2019 was $250 related to the Vital Score Acquisition. There were no acquisitions or divestitures in the year ended January 31, 2020. (e) Deferred offering costs Deferred offering costs consist primarily of accounting, legal, and other fees related to the Company's IPO. Prior to the IPO, all deferred offering costs were capitalized in other assets on the accompanying balance sheet. As of January 31, 2020, a total of $6,412 in deferred offering costs related to the IPO was recorded in stockholders' deficit as a reduction of additional paid in capital. Deferred offering costs of $540 were recorded within other assets on the accompanying balance sheet as of January 31, 2019. (f) Accounts receivable Accounts Receivable at January 31, 2020 and 2019 are as follows: January 31, 2020 2019 Billed $ 22,245 $ 15,954 Unbilled 676 636 22,921 16,590 Less: Allowance for doubtful accounts (943) (517) $ 21,978 $ 16,073 (g) Prepaid and other current assets Prepaid and other current assets at January 31, 2020 and 2019 are as follows: January 31, 2020 2019 Prepaid software and business systems $ 1,611 $ 1,804 Prepaid insurance 1,259 88 Prepaid data center expenses 751 920 Prepaid PhreesiaPads 645 435 Other prepaid expenses and other current assets 891 564 $ 5,157 $ 3,811 </t>
  </si>
  <si>
    <t>Revenue recognition</t>
  </si>
  <si>
    <t>Revenue from Contract with Customer [Abstract]</t>
  </si>
  <si>
    <t xml:space="preserve">Revenue recognition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processed through the Phreesia Platform, and from digital patient engagement revenue from life sciences companies to reach, educate and communicate with patients when they are most receptive and actively seeking care. The Company has adopted Accounting Standards Codification (ASC) 606, Revenue from Contracts with Customers, using the full retrospective method which applied ASC 606 to all periods presented. The Company accounts for revenue from contracts with customers by applying the requirements of Topi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other groupings such as customer type. Subscription and related services In most cases, the Company generates subscription fees from clients based on the number of healthcare provider organizations that utilize the Phreesia Platform and subscription fees for the Company’s self-service intake tablets (PhreesiaPads) and on-site kiosks (Arrivals Stations) and any other applications. The Company’s provider clients are typically billed monthly in arrears, though in some instances provider clients may opt to be billed quarterly or annually in advance. Subscription fees are typically auto-debited from client’s accounts every month. Revenue for provider subscriptions is recognized over the term of the respective provider contract. Services revenues are recognized over the respective non-cancelable subscription term because of the continuous transfer of control to the customer. The Company’s subscription arrangements are considered service contracts, and the customer does not have the right to take possession of the software. In certain arrangements, the Company leases its PhreesiaPads and Arrivals Stations through operating leases to its customers. Accordingly, these revenue transactions are accounted for using ASC 840, Leases . The amount of subscription and related services revenues recorded pursuant to ASC 840 for the leasing of the Company’s self-service intake tablets and onsite kiosks was $5,985, $4,749, and $3,544 for the fiscal years ended January 31, 2020, 2019, and 2018, respectively. In addition, subscription and related services includes certain fees from clients for professional services associated with implementation services as well as travel and expense reimbursements, shipping and handling fees, sales of hardware (PhreesiaPads and Arrivals Stations), on-site support and training. The majority of the Company’s professional services for implementation are not distinct from Phreesia’s Platform and are therefore recognized over the term of the contract. Revenue from sales of Phreesia hardware and training are recognized in the period they are delivered to clients. Payment processing fees The Company generates revenue from payment processing fees based on the levels of patient payment volume resulting from credit and debit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 party payment processing partner and the card networks. The transaction amount is then remitted to its customers approximately two business days after the transaction occurs. At the end of each month, the Company bills its customers for any payment processing fees owed per its customer contractual agreements. Similarly, at the end of each month, the Company remits payments to third-party payment processors and financial institutions for interchange and assessment fees, processing fees, and bank settlement fees.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 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Life sciences The Company generates revenue from sales of digital marketing solutions to life sciences companies which is based largely on the delivery of messages at a contracted price per message to targeted patients. Messaging campaigns are sold for a specified number of messages delivered to qualified patients over an expected time frame. Revenue is recognized as the messages are delivered. Disaggregation of revenue Revenue from the Company’s contracts with its customers are disaggregated by revenue source on the accompanying statements of operations. The Company’s core service offerings are subscription and related services, payment processing fees and digital marketing solutions sold to life sciences companies. In addition, all of the Company’s revenue is derived from customers in the United States.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Contract balances Deferred revenue is a contract liability primarily related to billings in advance of revenue recognition from it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balance sheet. Unbilled accounts receivable is a contract asset related to the delivery of the Company’s subscription and related services and for its life sciences revenue for which the related billings will occur in a future period. The following table represents a rollforward of contract assets and contract liabilities: Contract assets (unbilled accounts receivable) Contract liabilities (deferred revenue) February 1, 2018 $ 107 $ 4,886 Contract asset additions 615 — Amount transferred to receivables from contract assets (86) — Increases due to invoicing prior to satisfaction of performance obligations — 5,900 Performance obligations satisfied during the period that were included in the contract liability balance at the beginning of the period — (4,298) January 31, 2019 $ 636 $ 6,488 Contract asset additions 671 — Amount transferred to receivables from contract assets (631) — Increases due to invoicing prior to satisfaction of performance obligations — 11,650 Revenue recognized in the period — (7,485) Performance obligations satisfied during the period that were included in the contract liability balance at the beginning of the period — (5,252) January 31, 2020 $ 676 $ 5,401 Cost to obtain a contract The Company capitalizes sales commissions paid to internal sales personnel that are incremental to the acquisition of customer contracts. These costs are recorded as deferred contract acquisition costs on the accompanying balance sheets. The Company determines whether costs should be deferred based on its sales compensation plans and if the commissions are incremental and would not have occurred absent the customer contract. Sales commission for subscription and related services are recorded when earned by our sales team. The majority of our sales commissions are considered to be costs of obtaining our customer contracts and as a result are capitalized and then amortized over a period of benefit that the Company has estimated to be three years. The Company determined the period of benefit by taking into consideration its customer contracts, its technology and other factors. Amortization is recognized on a straight-line basis commensurate with the pattern of revenue recognition. Amortization expense is included in sales and marketing expenses in the accompanying statements of operations and totaled $1,977, $1,640, and $1,389 for the fiscal years ended January 31, 2020, 2019, and 2018,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2020 2019 Beginning balance $ 3,194 $ 2,334 Additions to deferred contract acquisition costs 2,097 2,500 Amortization of deferred contract acquisition costs (1,977) (1,640) Ending balance 3,314 3,194 Deferred contract acquisition costs, current (to be amortized in next 12 months) 1,720 1,673 Deferred contract acquisition costs, non current 1,594 1,521 Total deferred contract acquisition costs $ 3,314 $ 3,194 </t>
  </si>
  <si>
    <t>Debt</t>
  </si>
  <si>
    <t>Debt Disclosure [Abstract]</t>
  </si>
  <si>
    <t xml:space="preserve">Debt As of January 31, 2020 and 2019, the Company had the following outstanding loan balances: January 31, 2020 2019 Term loan $ 20,000 $ 1,042 Line of credit — 7,800 Loan payable — 20,000 Total debt 20,000 28,842 Less current maturities — (97) Less deferred financing costs (937) (996) Plus accrued Final payment 381 169 Long-term debt, net of current portion $ 19,444 $ 27,918 The Company had a loan facility with a commercial bank that provided for a term loan with an original principal amount of $3,500 and a $10,000 revolving line of credit, which was later increased to $20,000. The term loan was interest only, at a floating per annum rate equal to the Prime Rate as quoted by Wall Street Journal print edition less three-quarters of one percent (0.75)%, for 12 months from the date of borrowing followed by 36 monthly payments of principal and interest. Prime Rate was 5.50% as of January 31, 2019. In addition to principal and interest payments due under the Loan facility, the Company was required to make a final payment fee to the lender due upon the earlier of prepayment or maturity of the term loan, which was equal to 5% of the principal balance, or $175. The Company accrued the estimated final payment fee using the effective interest rate, with a charge to interest expense of $6 and $28 for fiscal 2020 and fiscal 2019, respectively, over the term loan amortization period. Interest expense related to the term loan was $16 and $121, including amortization of deferred financing costs of $5 and $23, for fiscal 2020 and fiscal 2019, respectively. For the year ended January 31, 2019, the effective interest rate on the term loan was 7.4%. Borrowings under the term loan were repaid in full with the proceeds from the New Loan Agreement that was entered into on February 28, 2019. Borrowings under the revolving line of credit bore interest at the Prime rate plus 1.00% and were limited to the greater of $20,000 or an amount determined pursuant to a borrowing base. The revolving credit facility had a maturity date of November 2019. Borrowings under this facility were collateralized by substantially all of the assets of the Company and the Company was required to comply with certain financial covenants related to this facility. The Company was in compliance with all covenants as of January 31, 2019. Weighted-average borrowings outstanding under the revolving line of credit were $3,379 and $971 during fiscal 2020 and fiscal 2019, respectively. Interest expense under the revolving line of credit was $166 and $364, including amortization of deferred financing costs of $13 and $248, for the years ended January 31, 2020 and January 31, 2019, respectively. Borrowings under this facility were repaid in full with proceeds from the New Loan Agreement that was entered into on February 28, 2019. On November 7, 2016, the Company entered into a 5-year term loan agreement with two third-party lenders in an aggregate original principal amount of $10,000 plus an additional $10,000 that was available through May 31, 2017 (the Loans Payable). The initial advance of $10,000 was drawn down simultaneously with the execution of the agreement and the second advance of $10,000 was drawn down in May 2017. Borrowings under the Loans Payable were subordinated to borrowings under the term loan and revolving line of credit. The outstanding principal amount of the Loans Payable was subject to interest each month at an interest rate equal to 11% per annum with the Principal was due in 30 equal installments beginning in June 2019. Interest expense related to the Loans Payable was $168 and $2,729, including amortization of deferred financing costs of $0 and $499, for the years ended January 31, 2020 and 2019, respectively. For fiscal 2019, the effective interest rate on the Loan Payable was 13.6%. Borrowings under the Loans Payable were repaid in full with proceeds from the New Loan Agreement that was entered into on February 28, 2019. On February 28, 2019 (the Effective Date), the Company entered into an Amended and Restated Loan and Security Agreement (the New Loan Agreement) that provides for a $20,000 term loan and a revolving credit facility with up to $25,000 of availability. The proceeds from the New Loan Agreement were used to repay in full the term loan, which had a balance of $1,042 at January 31, 2019, the balance due under the line of credit under the prior facility, which was $7,800 at January 31, 2019, and the $20,000 outstanding under the Loans Payable. The Company is also permitted to borrow an additional $10,000 term loan (the Term Loan B Advance) and, subject to the bank’s approval, another $15,000 (the Term Loan C Advance) prior to February 28, 2020. The term loans under the New Loan Agreement bear interest, which is payable monthly, at a floating rate equal to the bank’s prime rate plus 1.50% until such time that EBITDA reaches a defined level, after which time the interest rate is reduced to the prime plus 0.75%. Principal payments due under the term loans are due in 36 equal monthly installments beginning in March 2021. In addition to principal and interest payments due under the term loans, the Company is required to make a final payment to the lenders due upon the earlier of prepayment or maturity of the term loan, which is equal to 2.75% of the original principal amount. The Company accrues the estimated final payment using the effective interest method resulting in a charge to interest expense of $273 for the year ended January 31, 2020. In connection with the New Loan Agreement, the Company issued warrants to the lenders to purchase an aggregate of 150,274 shares of common stock at an exercise price of $8.02 per share. The warrants expire in February 2029. The fair value of the warrants of $833 was recorded as a debt discount and is being amortized over the term of the new loan and revolving credit facility. If the Company prepays the term loans prior to their respective scheduled maturities, it will also be required to make prepayment fees to the lenders equal to 3% if prepaid on or before the second anniversary of the Effective Date, 2% if prepaid after the second and on or before the third anniversary of funding or 1% if prepaid after the third anniversary of funding of the principal amounts borrowed. Interest expense related to the term loan under the New Loan Agreement was $1,245, including amortization fees of $117, for the year ended January 31, 2020. For the year ended January 31, 2020, the effective interest rate on the term loan was 6.8%. The Company accounted for the settlement of the Loans Payable and the term loan as a debt extinguishment and recorded an expense of $1,073, which is included in other income (expense), and is comprised of the write-off of $773 of deferred financing costs related to these facilities and a $300 prepayment fee related to the Loans Payable. The modification of the revolving line of credit was accounted for as an insubstantial modification. The Company incurred fees of $112 related to the extinguishment and modification. Borrowings under the revolving credit facility are subject to a borrowing base equal to 80% of eligible accounts receivable plus a percentage of recurring revenue, as defined, not to exceed $25,000 in the aggregate. Based on the borrowing base formula under the new facility, the Company has $25,000 of availability at January 31, 2020. 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or 4.75%. In addition to principal and interest due under the revolving credit facility, the Company is required to pay an annual fee of $100 per year during the first three years of the facility and then $75 per year in years four and five. Interest expense related to the revolving credit facility under the New Loan Agreement was $374, including amortization of deferred financing fees of $116, for the year ended January 31, 2020. The Company is required to pay a fee of 0.15% per year for any unused availability and a termination fee of 1.50% if the revolving credit agreement is terminated prior to its scheduled maturity. The revolving credit facility is due five years from the Effective Date, which is February 28, 2024. The Company’s obligations under the New Loan Agreement are secured by a first priority security interest in substantially all of its assets, other than intellectual property. The New Loan Agreement includes a financial covenant that requires the Company to achieve specified revenue levels, as defined, through January 31, 2020, after which time revenue levels for covenants purposes will be determined by the bank based on the Company’s forecast, subject to certain minimums. The Company is also required to maintain certain liquidity levels, as defined. The Company was in compliance with all covenants of the New Loan Agreement as of January 31, 2020. The New Loan Agreement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The Company classified all of its borrowings as of January 31, 2020 as long-term debt based on the refinancing under the New Loan Agreement. As of January 31, 2020, the Company’s long-term debt is payable as follows (based on the terms of the New Loan Agreement): Year Ending January 31, 2021 $ — 2022 6,111 2023 6,667 2024 6,667 2025 555 $ 20,000 </t>
  </si>
  <si>
    <t>Stockholder's Equity</t>
  </si>
  <si>
    <t>Equity [Abstract]</t>
  </si>
  <si>
    <t>Stockholder's Equity (a) Common stock The Company closed an IPO on July 22, 2019 and filed an amended and restated certification of incorporation authorizing the issuance of up to 500,000,000 shares of common stock, par value $0.01 per share. Upon completion of the IPO, the Company issued and sold 7,812,500 shares of common stock at an issuance price of $18.00 per share resulting in net proceeds of $130,781, after deducting underwriting discounts and commissions. In addition, all outstanding shares of Convertible Preferred Stock converted into 25,311,535 shares of common stock and the Company issued 588,763 shares of common stock as a result of the cashless exercise of warrants (See Note 10). An additional 168,862 shares of common stock were issued as a result of the cashless exercise of warrants during the year ended January 31, 2020 (See Note 10). January 31, 2020 2019 Shares Amount Shares Amount Common stock 36,610,763 $ 366 1,994,721 $ 20 (b) Preferred stock As of January 31, 2020 and 2019, the Company has reserved the following shares of common stock for future issuance: January 31, 2020 2019 Senior redeemable convertible preferred stock (Senior A) — 6,223,202 Senior redeemable convertible preferred stock (Senior B) — 4,185,616 Junior convertible preferred stock — 14,902,717 Warrants to purchase Senior A redeemable convertible preferred stock — 358,979 Warrants to purchase Junior redeemable convertible preferred stock — 222,819 Warrants to purchase common stock 75,137 256,411 Employee stock options and restricted stock units 6,963,870 5,055,505 Total 7,039,007 31,205,249 The number of outstanding shares and amount of preferred stock as of January 31, 2019 were as follows: January 31, 2019 Shares Amount Senior redeemable convertible preferred stock (Senior A) 13,674,365 $ 79,311 Senior redeemable convertible preferred stock (Senior B) 9,197,142 51,872 Senior Preferred 22,871,507 131,183 Junior convertible preferred stock 32,746,041 32,746 Redeemable preferred stock 42,560,530 42,561 Total 98,178,078 $ 206,490 On October 14, 2014 the Company issued 13,674,365 shares of Senior A Preferred at $2.1939 per share (the Senior A Preferred Original Issue Price) for total proceeds of approximately $30,000 and, prior thereto, effected a recapitalization of the previously outstanding Series A-D redeemable preferred stock by exchanging all then existing shares of Series A-D redeemable preferred stock into 33,344,348 shares of Junior Preferred and 43,214,680 shares of Redeemable Preferred (together with the Junior Preferred and Senior Preferred, the Preferred Stock). Issuance costs totaled $1,803. On October 27, 2017 the Company issued 4,598,571 shares of Senior B Preferred at $3.6968 per share (the Senior B Preferred Original Issue Price) for total proceeds of approximately $17,000. On November 29, 2017, the Company issued an additional 4,598,571 shares of Senior B Preferred at the Senior B Preferred Original Issue Price for additional total proceeds of approximately $17,000. Total issuance costs were $1,541. Upon completion of the IPO on July 22, 2019, all of the Company's then outstanding shares of Senior Preferred and Junior Preferred stock automatically converted into an aggregate of 25,311,535 shares of common stock, using the conversion ratio of 1:0.4551, and all of the Company's then outstanding 42,560,530 shares of redeemable preferred stock were cancelled. As of January 31, 2020, there were no shares of convertible or redeemable preferred stock issued or outstanding. In connection with the IPO, the Company's Amended and Restated Certificate of Incorporation became effective, which authorized 20,000,000 shares of undesignated preferred stock with a value of $0.01 per share. (c) Treasury stock The Company regularly grants non-vested stock options, restricted stock units (RSUs), and performance-based RSUs to its employees pursuant to the terms of its stock option and incentive plans (Note 9). Under the provision of the plans,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t>
  </si>
  <si>
    <t>Dividends</t>
  </si>
  <si>
    <t>Dividends The Common Stock, Junior Preferred and the Redeemable Preferred do not accrue any dividends. From and after the date of the issuance of a share of Senior A Preferred, dividends accrued at the rate per annum of 8% of the Senior A Preferred Original Issue Price on each such share of Senior A Preferred (the “Accruing Dividends”). From and after the date of the issuance of a share of Senior B Preferred, dividends accrued at the rate per annum of 8% of the Senior B Preferred Original Issue Price on each such share of Senior B Preferred. Accruing Dividends accrued, whether or not declared, compounded annually and were cumulative; provided, however, that the Accruing Dividends were subject to certain adjustments. The Accruing Dividends were payable only upon occurrence of certain events, including a voluntary or involuntary liquidation, dissolution or winding up of the Company, a deemed liquidation event, a redemption of the Senior Preferred or upon a Qualified IPO of the Company. Cumulative undeclared dividends totaled $14,837 at January 31, 2019. Preferred stock dividends of $14,955 were paid in connection with the IPO. Redemption</t>
  </si>
  <si>
    <t>Equity-based compensation</t>
  </si>
  <si>
    <t>Share-based Payment Arrangement [Abstract]</t>
  </si>
  <si>
    <t>Equity-based compensation (a) Stock options In 2006, the Board of Directors adopted the Company’s 2006 Stock Option Plan, which provided for the issuance of options to purchase up to 151,548 shares of the Company’s common stock to officers, directors, employees, and consultants. Over the years, the Company has amended the plan to increase the shares available for issuance. On October 14, 2014, the Company increased the number of shares available for issuance under the 2006 plan to 4,424,986. The 2006 Stock Option Plan expired on August 2017. In January 2018, the Board of Directors adopted the Company’s 2018 Stock Option Plan (as amended), which currently provides for the issuance of additional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Plan upon the completion of the IPO. The 2019 Plan allows the Compensation Committee to make equity-based incentive awards to the Company's officers, employees, directors, and consultants. The initial reserve for the issuance of awards under this plan is 2,139,683 share of common stock. The initial number of shares reserved and available for issuance will automatically increase on February 1, 2020 and each February thereafter by 5% of the number of shares of common stock outstanding on the immediately preceding January 31 (or such lesser number of shares determined by the Compensation Committee). Options granted under the plans have a maximum term of ten four Effective July 2019, all available shares from expired, terminated, or forfeited awards that remained under the 2006 or 2018 prior stock compensation plans will be available for grant under the 2019 Plan. In June 2019, the Board of Directors also adopted the Company's 2019 Employee Stock Purchase Plan (The ESPP), which became effective immediately prior to the effectiveness of the registration of the Company's initial public offering. The total shares of common stock initially reserved under the ESPP is limited to 855,873 shares. The fair value of stock options is estimated on the date of the grant using the Black-Scholes option pricing model for each of the stock option awards granted. The assumptions are provided below. Expected volatility was based on the stock volatility for comparable publicly traded companies. The Company uses the simplified method as described in SEC Staff Accounting Bulletin (SAB) 107 to estimate the expected life of stock options. Forfeitures are recorded when they occur. The risk-free rate was based on the U.S. Treasury yield curve at the time of the grant over the expected term of the stock option grants. January 31, 2020 2019 Risk-free interest rate 2.18 % 2.81 % Expected dividends none none Expected term (in years) 6.25 6.25 Volatility 45.15 % 40.00 % Weighted average fair value of grants $ 4.99 $ 3.47 Stock option activity for fiscal 2020 and fiscal 2019 are as follows: Number of options Weighted- average exercise price Weighted- average remaining contractual life (in years) Aggregate Outstanding—February 1, 2018 5,291,791 $ 2.30 Granted during the year 262,566 $ 4.71 Exercised (316,063) $ 1.15 Forfeited and expired (182,789) $ 3.72 Outstanding—January 31, 2019 5,055,505 $ 2.45 Exercisable—January 31, 2019 3,658,339 $ 1.76 Amount vested in fiscal 2019 736,028 $ 3.27 Outstanding—February 1, 2019 5,055,505 $ 2.45 Granted during the year 1,230,382 $ 8.78 Exercised (691,371) $ 2.62 Forfeited (78,064) $ 5.20 Outstanding and expected to vest—January 31, 2020 5,516,452 $ 3.80 6.22 $ 150,152 Exercisable—January 31, 2020 3,824,259 $ 2.41 5.16 $ 109,351 Amount vested in fiscal 2020 978,170 $ 5.31 As of January 31, 2020, there are 2,129,560 shares available for future grant pursuant to the plan to the newly adopted 2019 Plan as well as an additional 855,873 shares available for grant pursuant to the newly adopted ESPP. The aggregate intrinsic value represents the total pre-tax intrinsic value (the difference between the Company’s estimated stock price at year end and the exercise price, multiplied by the related in-the-money options) that would have been received by the option holders had they exercised their options at the end of the fiscal year. This amount changes based on the market value of the Company’s common stock. The total intrinsic value of options exercised for the fiscal years ended 2020, 2019, and 2018 (based on the difference between the Company’s estimated stock price on the exercise date and the respective exercise price, multiplied by the number of options exercised) was $13,960, $1,355, and $528, respectively. For the fiscal years ended 2020, 2019, and 2018, the Company recorded stock-based compensation expense related to stock options of $2,780, $1,447, and $805, respectively. As of January 31, 2020, there is $6,113 of total unrecognized compensation cost related to stock options issued to employees that is expected to be recognized over a weighted-average term of 2.78 years. Incremental expense associated with the modification of stock options during the year ended January 31, 2020 was $173. (b) Restricted stock units On March 27, 2019 and June 20, 2019, the Company issued 390,794 and 58,589 stock units, respectively, to employees and directors that vest based on both a time-based condition and a performance-based condition. Pursuant to a time-based condition, 10% of the restricted stock units vest after one year, 20% vest after two years, 30% vest after three years and 40% vest after four years. The performance-based condition was based on the sale of the Company or an IPO, as defined. The restricted stock units expire seven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er elected not to receive in cash, and such award vests based on the achievement of the Company's pre-defined performance targets. Further, such officer may earn up to 200% of the target number of restricted stock units based on actual performance, provided certain stipulations are met. Subsequent to the IPO, the Company issued 972,169 time-based restricted stock units and 72,126 performance-based restricted stock units. Restricted stock unit activity for the year ended January 31, 2020 is as follows: Balance, January 31, 2019 20,164 Granted during the year 1,493,678 Vested (43,011) Forfeited and expired (23,413) Balance, January 31, 2020 1,447,418 For the fiscal year 2020, the Company recognized $3,356 in restricted stock unit compensation expense, with $27,503 remaining of total unrecognized costs related to these awards as of January 31, 2020. The total unrecognized costs are expected to be recognized over a weighted-average term of 3.85 years. During fiscal 2020, the Company recorded stock-based compensation expense of $40 related to restricted stock issued in connection with the Vital Score acquisition (Note 17). As of January 31, 2020, there is $115 of total unrecognized compensation cost related to these awards. The Company has not recognized and does not expect to recognize in the foreseeable future, any tax benefit related to employee stock-based compensation expense.</t>
  </si>
  <si>
    <t>Stock warrants</t>
  </si>
  <si>
    <t>Warrants and Rights Note Disclosure [Abstract]</t>
  </si>
  <si>
    <t>Stock warrants As of January 31, 2020 and 2019, the following warrants to purchase common and preferred stock were outstanding: Number of warrants January 31, Warrants to purchase 2020 2019 Exercise price Expiration Senior A Preferred — 116,232 $ 2.19 October 1, 2021 Senior A Preferred — 672,560 $ 3.00 November 1, 2026 Junior Preferred — 489,605 $ 0.01 September 5, 2020 Redeemable Preferred — 358,244 $ 0.01 September 5, 2020 Total preferred stock (liability-classified) — 1,636,641 Common stock — 166,952 $ 2.02 October 21, 2025 Common stock — 89,459 $ 3.49 November 1, 2026 Common stock 75,137 — $ 8.02 February 28, 2029 Total common stock (equity-classified) 75,137 256,411 The following table summarizes the activity for the Company’s warrants for the periods presented: Common Preferred Balance at February 1, 2017 256,411 1,813,076 Exercised — (40,000) Balance—January 31, 2018 256,411 1,773,076 Forfeited — (136,435) Balance—January 31, 2019 256,411 1,636,641 Granted 150,274 — Conversion of preferred stock warrants to common stock warrants 581,798 — Exercised (913,346) (1,636,641) Balance, January 31, 2020 75,137 — The following table is a reconciliation of the warrant liability measured at fair value: Warrant liability Balance at February 1, 2018 $ 3,440 Change in fair value of stock warrants during year 2,058 Balance at January 31, 2019 $ 5,498 Change in fair value of stock warrants during year 3,307 Balance at Conversion of convertible preferred stock warrants (8,805) Balance at January 31, 2020 $ — Upon closing of the IPO in July 2019, the Company's outstanding warrants to purchase shares of preferred stock automatically converted into warrants to purchase an aggregate of 581,798 shares of common stock. Upon the conversion, the Company reclassified the warrants to equity and recorded the then current value of the warrant liability on the date of reclassification to additional paid-in-capital. In addition, in July 2019, the holders of these converted common stock warrants to purchase an aggregate of 428,757 shares of common stock completed the cashless exercises of the warrants, resulting in the issuance of an aggregate of 428,757 shares of common stock, where by 70,485 shares of common stock were withheld by the Company to pay for the exercise price of the warrants. The warrants holders of the remaining converted warrants to purchase 153,041 of common stock completed the cashless exercise of the warrants in January 2020, resulting in an issuance of 115,839 shares of common stock, whereby 37,202 shares of common stock were withheld by the Company to pay for the exercise of the warrants. In July and September 2019, the existing common stock warrant holders completed the cashless exercise of the warrants, resulting in the issuance of 256,411 and 75,137 shares of common stock, respectively, whereby 25,919 and 22,114 shares of common stock, respectively, were withheld by the Company to pay for the exercise price of the warrants, and 230,492 and 53,023 shares of common stock were issued, respectively. As of January 31, 2020, 75,137 of existing common stocks remain outstanding.</t>
  </si>
  <si>
    <t>Fair value measurements</t>
  </si>
  <si>
    <t>Fair Value Disclosures [Abstract]</t>
  </si>
  <si>
    <t>Fair Value Measurements</t>
  </si>
  <si>
    <t>Fair Value Measurements The carrying value of the Company’s short-term financial instruments, including accounts receivable and accounts payable approximated fair value due to the short-term nature of these instruments. The Company uses certain derivative financial instruments as part of its risk management strategy to reduce its foreign currency risk. The Company recognizes all derivatives on the balance sheet at fair value based on quotes obtained from financial institutions. The fair value of its foreign currency contracts at January 31, 2020 was an asset of $58, which is included in prepaid and other current assets on the accompanying balance sheet. The fair value of its foreign currency contracts at January 31, 2019 was a liability of $143, which is included in Accounts payable on the accompanying balance sheet. The fair value of the foreign currency contracts are considered Level 2 in the fair value hierarchy in fiscal 2020 and 2019. Warrant Liability—The warrant liability was related to the warrants to purchase shares of preferred stock (See Note 10). Upon the closing of the IPO in July 2019, the warrants to purchase the Company's convertible preferred stock were either converted to warrants to purchase common stock or subject to a cashless exercise into shares of common stock. As a result, the warrant liability was remeasured immediately prior to the closing date of the IPO and reclassified to stockholders' equity (deficit). The Company used the Black-Scholes option-pricing model, which incorporated weighted-average inputs and assumptions, to value the warrant liability as of January 31, 2019 and as of the date of conversion. As of January 31, 2019, the warrant liability was valued at $5,498 as a non-current liability on the balance sheet. The following assumptions were used in valuing the warrant liability: January 31, 2019 Series A Junior Redeemable Estimated fair value of preferred stock $ 4.17 $ 2.38 $ 0.79 Exercise price $ 2.88 $ 0.15 $ 0.11 Remaining term (in years) 8.01 2.25 2.25 Risk-free interest rate 2.4 % 1.8 % 1.8 % Expected volatility 37.8 % 38.8 % 38.8 % Dividend yield 0.0 % 0.0 % 0.0 % The Black Scholes Method and following assumptions were used to measure the fair market value of the warrant liability upon the conversion date: Series A Junior Estimated fair value of preferred stock $ 18.00 $ 18.00 Exercise price $ 6.33 $ 0.01 Remaining term (in years) 6.55 1.13 Risk-free interest rate 1.9 % 1.9 % Expected volatility 45.9 % 45.9 % Dividend yield 0.0 % 0.0 % The Company refinanced all of its debt on February 28, 2019 (see Note 6) and believes that the face value of its outstanding debt at January 31, 2020 approximates fair value. The changes in Level 3 warrant liability for the years ended January 31, 2020 and 2019 are reflected in Note 10. The Company did not have any transfers of assets and liabilities between levels of the fair value measurement hierarchy during the years ended January 31, 2020 and 2019.</t>
  </si>
  <si>
    <t>Commitments and contingencies</t>
  </si>
  <si>
    <t>Commitments and Contingencies Disclosure [Abstract]</t>
  </si>
  <si>
    <t>Commitments and contingencies (a) Operating and Capital leases The Company leases its office premises in New York, North Carolina and Ottawa under operating leases which expire on various dates through August 2022. The Company recognizes rent expense under such arrangements on a straight-line basis. Rent expense under such operating leases amounted to $1,927, $1,795, and $1,640 for the fiscal years ended January 31, 2020, 2019, and 2018, respectively. As of January 31, 2020, the aggregate minimum net rental payments for non-cancelable operating leases and firmly committed contracts are as follows: January 31, 2021 $ 1,824 2022 819 2023 464 2024 277 $ 3,384 During fiscal year ended January 31, 2020 and in prior years, the Company entered into several capital leases for equipment and software. The leases are for 30-36 months periods. Minimum lease payments are as follows: January 31, 2021 $ 2,648 2022 1,708 2023 568 $ 4,924 Less: Amounts representing interest (504) $ 4,420 Less: Current portion (2,324) $ 2,096 Interest expense related to capital leases was $580, $290, and $211 for the fiscal years ended January 31, 2020, 2019, and 2018, respectively. (b) Indemnifications The Company’s agreements with certain customers include certain provisions for indemnifying customers against liabilities if its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our financial statements. In addition, the Company has indemnification agreements with its directors and its executive officers that require us,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c)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si>
  <si>
    <t>Income taxes</t>
  </si>
  <si>
    <t>Income Tax Disclosure [Abstract]</t>
  </si>
  <si>
    <t>Income taxes The Company’s loss before income taxes was primarily generated in the United States for fiscal 2020, fiscal 2019 and fiscal 2018. The effective tax rate is 0% for fiscal 2019, and fiscal 2018. The difference between the U.S. statutory rate of 21.0% and the effective tax rate is primarily due to the change in valuation allowance in both fiscal 2019 and 2018. The Company's income tax (benefit) consisted of the following for fiscal 2020: Year ended January 31, 2020 Current tax Domestic $ — Foreign (1,005) Deferred tax Domestic — Foreign (775) Total income tax expense (benefit) $ (1,780) A reconciliation of income tax benefit computed at the statutory federal income tax rate to income taxes as reflected in the Company's financial statements is as follows: Year ended January 31, 2020 Federal income tax benefit at statutory rate 21.0 % State and local tax, net of federal benefit 2.8 % Permanent differences (1.5) % Equity compensation 6.8 % Foreign taxes 8.1 % Other (4.3) % Change in valuation allowance (24.8) % Effective income tax rate 8.1 % Deferred taxes are recognized for temporary differences between the basis of assets and liabilities for the Company's financial statements and for income tax purposes. The significant components of the Company's deferred tax assets and liabilities as of January 31, 2020 and 2019 are as follows: January 31, Deferred tax assets (liabilities) 2020 2019 Net operating loss carryforwards $ 33,641 $ 29,068 Stock based compensation 1,340 516 Accruals, reserves, and other expenses 329 388 Reserve for bad debts 251 73 Disallowed interest expense 1,358 415 Depreciation and amortization 106 278 Total deferred tax assets 37,025 30,738 Less valuation allowance (35,369) (29,888) Net deferred tax assets 1,656 850 Depreciation and amortization — — Deferred contract acquisition costs (881) (850) Total deferred tax liabilities (881) (850) Deferred taxes, net $ 775 $ — The Company has accumulated a Federal net operating loss carryforward of approximately $124,512, $100,000 and $93,000 as of January 31, 2020, 2019, and 2018, respectively. This carryforward may be available to offset future income tax liabilities and will expire beginning in 2025. As of January 31, 2020, the Company's foreign branch had net operating loss carryforwards of approximately $2,924, which may be available to offset future income in Canada and will expire beginning in 2030.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0 and 2019, the Company recorded a valuation allowance of $35,369 and $29,888, respectively, to recognize only the portion of the deferred tax asset that is more likely than not to be realized. The amount of the deferred tax asset considered realizable, however, could be adjusted if estimates of future taxable foreign income during the carryforward period are reduced. Under the Tax Reform Act of 1986, or the Act, the net operating loss carryforwards are subject to review and possible adjustment by the Internal Revenue Service and state tax authorities. Net operating loss carryforwards could become subject to an annual limitation as the resul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on a yearly basis to offset future taxable income. The amount of the annual limitation is determined based on the value of the Company immediately prior to the ownership change. Subsequent ownership changes may further affect the limitation in future years. The Company has completed multiple financings since its inception which may have resulted in an ownership change as defined by Sections 382 of the Internal Revenue Code, or could result in a change in control in the future. The Company has not done an analysis to determine whether or not ownership changes, as defined by the Act, have occurred since inception. The Company files tax returns as prescribed by the tax laws of the jurisdictions in which it operates. In the normal course of business, the Company is subject to examination by federal, state, and foreign jurisdictions, where applicable. The Company’s tax years are still open from 2016 to present and, to the extent utilized in future years' tax returns, net operating loss carryforwards at January 31, 2020 will remain subject to examination until the respective tax year is closed. The Company records unrecognized tax benefits as liabilities related to its operations in accordance with ASC 740 and adjusts these liabilities when its judgement changes a s a result of the evaluation of new information previously not available. The Company recognized interest and penalties related to uncertain tax positions in income tax expense. As of January 31, 2020, the Company had no accrued interest or penalties related to uncertain tax positions. The following is a rollforward of the Company's total gross unrecognized tax benefits: January 31, 2020 2019 Unrecognized income tax benefits, opening balance $ 1,000 $ 900 Increase for income tax positions of prior years — 100 Lapse of statute of limitations (1,000) — Unrecognized income tax benefits, ending balance $ — $ 1,000 On December 22, 2017, the U.S. government enacted comprehensive tax legislation commonly referred to as the Tax Cuts and Jobs Act (the “Tax Act”). The Tax Act significantly revises the existing tax law by, among other things, lowering the U.S. corporate income tax rate from 35% to 21% beginning in 2018. The Company reviewed and incorporated the impact of the Tax Act in its tax calculations and disclosures. The Tax Act did not have a significant impact on the Company’s financial statements for the year ended January 31, 2020.</t>
  </si>
  <si>
    <t>Net loss per share and unaudited pro forma net loss per share attributable to common stockholders</t>
  </si>
  <si>
    <t>Earnings Per Share [Abstract]</t>
  </si>
  <si>
    <t xml:space="preserve">Net loss per share and unaudited pro forma net loss per share attributable to common stockholders (a) Net loss per share attributable to common stockholders Basic and diluted net loss per share attributable to common stockholders was calculated as follows: Year ended January 31, 2020 2019 2018 Numerator: Net loss $ (20,293) $ (15,062) (18,192) Preferred stock dividends paid (14,955) — — Accretion of Convertible Preferred to redemption value (56,175) (30,199) (19,981) Net loss attributable to common stockholders $ (91,423) $ (45,261) (38,173) Denominator: Weighted-average shares of common stock outstanding, basic and diluted 20,301,189 1,844,929 1,538,600 Net loss attributable to common stockholders, basic and diluted $ (4.50) $ (24.53) $ (24.81) The Company’s potential dilutive securities, which include Convertible Preferred, stock option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20 2019 Convertible Preferred (as-converted to common stock) — 25,311,535 Stock options to purchase common stock and restricted stock units 6,963,870 5,055,505 Warrants to purchase Convertible Preferred — 581,798 Warrants to purchase common stock 75,137 256,411 Total 7,039,007 31,205,249 </t>
  </si>
  <si>
    <t>Retirement savings plan</t>
  </si>
  <si>
    <t>Retirement Benefits [Abstract]</t>
  </si>
  <si>
    <t>Retirement savings plan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basis. Company contributions to the Plan may be made at the discretion of the Board of Directors of the Company. The Company did not make any contributions in years ended January 31, 2020 and 2019.</t>
  </si>
  <si>
    <t>Related party transactions</t>
  </si>
  <si>
    <t>Related Party Transactions [Abstract]</t>
  </si>
  <si>
    <t>Related party transactionsThe Company recognized revenue totaling approximately $5,318, $5,181, and $4,882 from an affiliate of a stockholder of the Company during the fiscal years ended January 31, 2020, 2019, and 2018, respectively. Accounts receivable from the affiliate totaled approximately $2,072 and $598 as of January 31, 2020 and 2019, respectively.</t>
  </si>
  <si>
    <t>Business Combinations [Abstract]</t>
  </si>
  <si>
    <t>AcquisitionOn December 4, 2018, the Company entered into an asset purchase agreement with Vital Score, Inc. (Vital Score) to acquire all of the assets, and assumed certain of the liabilities, of Vital Score. The acquisition of Vital Score expanded the Company’s clinical and patient activation offerings and deepened its capabilities in motivational science. The acquisition consideration was comprised of cash consideration consisting of (i) $1,540 with $1,190 payable upon the closing of the acquisition and $350 payable on the first anniversary; and (ii) 40,327 shares of common stock issued to the two principals of Vital Score which vest 50% at closing and 50% in 4 equal annual installments beginning on the one-year anniversary of closing provided that the principals are still employed at the Company. These shares were valued at $8.03 per share. In addition, the principals can receive up to $750 in contingent consideration based upon the achievement of certain sales goals. Since 50% of the shares of common stock and the contingent consideration are contingent upon the principals continued service with the Company, these amounts will be recorded as compensation expense and not included in the purchase price. The following table summarizes the purchase price consideration based on the estimated acquisition-date fair value of the acquisition consideration: Cash consideration $ 1,540 Common stock issued (20,164 shares at $8.03 per share) 162 Total fair value of acquisition consideration $ 1,702 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Total purchase price $ 1,702 The purchase price was allocated to the tangible assets and identifiable intangible assets acquired and liabilities assumed based on their acquisition-date estimated fair values. The identifiable intangible assets principally included acquired technology and customer relationships, both of which are subject to amortization on a straight-line basis and are being amortized over 5 and 7 years, respectively. The weighted average amortization period for acquired intangible assets as of the date of acquisition is 5.8 years. The Company, with the assistance of a third-party appraiser, assessed the fair value of the assets of Vital Score. The fair value of the acquired technology was estimated using the cost to replace method. The fair value of customer relationships was estimated using a multi period excess earnings method. To calculate fair value, the Company used cash flows discounted at a rate considered appropriate given the inherent risks associated with each client grouping.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service offering that will enable the Company to leverage its services with existing and new clients. The goodwill is deductible for income tax purposes. Revenue from Vital Score is primarily comprised of fees from customers using its Motivational Indexing Product. Revenue for these services and the related costs are recognized each month as performance obligations are satisfied and costs are incurred, and are included in subscription and related services and cost of revenues (excluding depreciation and amortization), respectively, in the statements of operations. For the period from December 4, 2018 (date of acquisition) to January 31, 2019, the results of Vital Score are included in the Company’s results and were immaterial. For the year ended January 31, 2018, the unaudited revenues and unaudited net loss of Vital Score were approximately $250 and $455, respectively. For the period from February 1, 2018 through December 4, 2018, the unaudited revenues and unaudited net loss of Vital Score were approximately $100 and $600, respectively.</t>
  </si>
  <si>
    <t>Subsequent events</t>
  </si>
  <si>
    <t>Subsequent Events [Abstract]</t>
  </si>
  <si>
    <t>Subsequent Events Due to the government-imposed quarantines and other public health safety measures put into place in March 2020, COVID-19's disruption in our provider client's ability to engage with patients has impacted the Company's subscription and related services, patient processing, and life sciences revenues for the fiscal quarter ended April 30, 2020. Phreesia will continue to assess the impact of the COVID-19 pandemic on the Company. On March 27, 2020, the Coronavirus Aid, Relief, and Economic Security Act (CARES Act) was enacted. The CARES Act is an emergency economic stimulus package in response to the COVID-19 outbreak, which among other things, provi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is currently evaluating any other applicable implications of the CARES Act, and its impact on the financial statements and related disclosures has not yet been determined.</t>
  </si>
  <si>
    <t>Selected Quarterly Financial Data</t>
  </si>
  <si>
    <t>Quarterly Financial Information Disclosure [Abstract]</t>
  </si>
  <si>
    <t xml:space="preserve">Selected Quarterly Financial Data (unaudited) The following table sets forth selected unaudited quarterly statements of operations data for each of the eight quarters in fiscal 2020 and 2019 (in thousands, except per share data): Quarter ended 1/31/2020 10/31/2019 7/31/2019 4/30/2019 1/31/2019 10/31/2018 7/31/2018 4/30/2018 Statements of Operations data: Total revenue $ 32,815 $ 32,843 $ 30,816 $ 28,310 $ 26,483 $ 24,756 $ 24,779 $ 23,871 Operating loss (4,672) (2,231) (4,140) (4,255) (3,299) (3,036) (1,249) (1,910) Net loss (3,668) (2,437) (7,493) (6,695) (5,080) (4,172) (2,587) (3,224) Net loss per share, basic and diluted (0.10) (0.07) (1.10) (3.32) (2.58) (2.18) (1.46) (1.86) </t>
  </si>
  <si>
    <t>Summary of significant accounting policies (Policies)</t>
  </si>
  <si>
    <t>Basis of presentationThe accompanying financial statements have been prepared in accordance with generally accepted accounting principles in the United States (U.S. GAAP) and include the accounts of Phreesia, Inc. and its branch operation in Canada.</t>
  </si>
  <si>
    <t>Fiscal year</t>
  </si>
  <si>
    <t>Fiscal yearThe Company’s fiscal year ends on January 31, 2020. References to fiscal 2020, 2019, and 2018 refer to the fiscal year ended January 31, 2020, 2019, and 2018, respectively.</t>
  </si>
  <si>
    <t>Reclassifications</t>
  </si>
  <si>
    <t>ReclassificationsA reclassification was made from amounts included in accounts payable to accrued liabilities and from amounts included in accounts receivable to prepaid and other current assets on the balance sheet and statement of cash flows as of January 31, 2019 to conform and be comparable to the presentation on the balance sheet and statement of cash flows as of January 31, 2020. A reclassification was also made to reflect the deferred contract acquisition costs as an adjustment to net loss on the statement of cash flows as of January 31, 2019 and January 31, 2018 to conform and be comparable to the presentation on the statement of cash flows as of January 31, 2020.  In the prior periods, the deferred contract acquisition costs were netted against the change in the assets.  The reclassifications had no effect on net earnings or cash flows as previously reported.</t>
  </si>
  <si>
    <t>Use of estimates</t>
  </si>
  <si>
    <t>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stock warrants, the fair value of its business acquisitions, and the realization of deferred tax assets.</t>
  </si>
  <si>
    <t>Revenue recognitionThe Company evaluates its contractual arrangements to determine the performance obligations and transaction prices.  Revenue is allocated to each performance obligation and recognized when the related performance obligations are satisfied.  See Note 5 for additional information about the adoption of ASC 606, Revenue from Contracts with Customers, as well as for additional details about the Company's products and service lines.</t>
  </si>
  <si>
    <t>Cost of revenue (excluding depreciation and amortization)Cost of revenue (excluding depreciation and amortization) primarily consists of costs to verify insurance eligibility and benefits, infrastructure costs for operation of our SaaS-based Platform such as hosting fees, certain fees paid to various third party partners for the use of their technology, and personnel expenses for implementation and technical support. Personnel expenses consist of salaries, benefits, bonuses and stock-based compensation.</t>
  </si>
  <si>
    <t>Payment processing expensePayment processing expense consists primarily of interchange fees set by payment card networks and that are ultimately paid to the card-issuing financial institution, assessment fees paid to payment card networks, and fees paid to third-party payment processors and gateways.</t>
  </si>
  <si>
    <t>Sales and marketing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251, $134, and $17 for the fiscal years ended 2020, 2019, and 2018, respectively.</t>
  </si>
  <si>
    <t>Research and development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t>
  </si>
  <si>
    <t>General and administrative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t>
  </si>
  <si>
    <t>DepreciationDepreciation represents depreciation expense for PhreesiaPads and Arrivals Stations (collectively, Phreesia hardware), data center and other computer hardware, purchased computer software, furniture and fixtures and leasehold improvements.AmortizationAmortization primarily represents amortization of our capitalized internal-use software related to the Phreesia Platform as well as amortization of acquired intangible assets.</t>
  </si>
  <si>
    <t>Cash and cash equivalentsThe Company considers all highly liquid investments with an original maturity of three months or less at the time of purchase to be cash equivalents.</t>
  </si>
  <si>
    <t>Settlement assetsSettlement assets represent amounts due from the Company’s payment processor for customer electronic processing transactions. Settlement assets are typically settled within one two</t>
  </si>
  <si>
    <t>Settlement obligationsSettlement obligations represent amounts due to customers for electronic processing transactions that have not been funded by the Company due to timing of settlement from the Company’s payment processor.</t>
  </si>
  <si>
    <t>Accounts receivable Accounts receivable represent trade receivables, net of allowances for doubtful accounts. The Company estimates the allowance for doubtful accounts based on historical trends of accounts receivable balances that have been written off and specific account analysis of at-risk customers. The Company determines its allowance for doubtful accounts by considering a number of factors, including the length of time accounts are past due, a customer’s current ability to pay its obligations to the Company, and the condition of the industry as a whole. Accounts receivable are written off at the point that internal collections efforts have been exhausted. As of January 31, 2020 and 2019, the Company has reserved $943 and $517 for the allowance for doubtful accounts. Account receivable also includes unbilled accounts receivable (see Contract Balances in Note 5).</t>
  </si>
  <si>
    <t>Property and equipment</t>
  </si>
  <si>
    <t>Property and equipment Property and equipment, including PhreesiaPad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seven Upon sale or disposition of property and equipment, the cost and related accumulated depreciation are removed from their respective accounts and any gain or loss is reflected in the statements of operations.</t>
  </si>
  <si>
    <t>Capitalized internal-use software The Company capitalizes certain costs incurred for the development of computer software for internal use pursuant to ASC Topi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exercises judgment in determining the point at which various projects may be capitalized, in assessing the ongoing value of the capitalized costs and in determining the estimated useful lives over which the costs are amortized. To the extent that the Company changes the manner in which it develops and tests new features and functionalities related to its solutions, assesses the ongoing value of capitalized assets or determines the estimated useful lives over which the costs are amortized, the amount of internal-use software development costs the Company capitalizes and amortizes could change in future periods. Refer to Note 4(c) for further detail on internal-use software costs capitalized during the period.</t>
  </si>
  <si>
    <t>Business combinations</t>
  </si>
  <si>
    <t>Business combinations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statement of operations.</t>
  </si>
  <si>
    <t>Goodwill and intangible assets</t>
  </si>
  <si>
    <t>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to the carrying value of the reporting unit. The first step, commonly referred to as a “step-one impairment test,” is a screen for potential impairment while the second step measures the amount of impairment if there is an indication from the first step that one exists. All other intangible assets associated with purchased intangibles, consisting of customer relationships and acquired technology are stated at cost less accumulated amortization and are amortized on a straight-line basis over their estimated remaining economic lives.</t>
  </si>
  <si>
    <t>Long-lived assets</t>
  </si>
  <si>
    <t>Long-lived assetsLong-lived assets, such as property and equipment and intangible assets, including capitalized internal-use software,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si>
  <si>
    <t>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disclosure, and transition. The Company reviews and evaluates tax positions in its major jurisdictions and determines whether or not there are uncertain tax positions that require financial statement recognition and the recording of a tax liability. The Company would recognize tax related interest and penalties, if applicable, as a component of its provision (benefit) from income taxes.</t>
  </si>
  <si>
    <t>Segment information</t>
  </si>
  <si>
    <t>Segment information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Since we operate in one operating segment, all required financial segment information can be found in the financial statements.</t>
  </si>
  <si>
    <t>Redeemable preferred stockAll of the Company’s redeemable preferred stock was classified outside of stockholders’ deficit because the shares contain certain redemption features that are not solely within the control of the Company. At the time of issuance, the redeemable preferred stock was recorded at its issuance price, less issuance costs. The carrying values of the Senior Preferred were accreted to their redemption values at each reporting period, which was equal to the greater of (i) the original issuance price plus unpaid accrued dividends or (ii) the fair value of the Senior Preferred. The Junior Preferred and Redeemable Preferred were accreted to their redemption amount, which is $1.00 per share. The Company records changes in the redemption value of redeemable preferred stock immediately as they occur as if the end of the reporting period was the redemption date for the instrument.  As of the year ended January 31, 2020, all redeemable preferred stock has been converted or cancelled in connection with the IPO on July 22, 2019.</t>
  </si>
  <si>
    <t>Stock-based compensation</t>
  </si>
  <si>
    <t xml:space="preserve">Stock-based compensation The Company has stock-based compensation plans under which various types of equity-based awards are granted, including stock options, restricted stock units (RSUs), and performance-based RSUs. The compensation for the stock-based awards is recognized in accordance with ASC 718,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
  </si>
  <si>
    <t>Warrant liabilityWarrants to purchase shares of the Company’s redeemable preferred stock were classified as warrant liability on the fiscal 2019 accompanying balance sheet and recorded at fair value. This warrant liability was subject to re-measurement at each balance sheet date and the Company recognized any change in fair value in its statements of operations as a change in fair value of the warrant liability. The Company adjusted the carrying value of the warrants for changes in the estimated fair value in all periods leading up to the IPO, at which time such warrants converted into warrants to purchase shares of common stock. In connection with the IPO, the liabilities were reclassified to additional paid-in capital, a component of stockholders’ deficit.</t>
  </si>
  <si>
    <t>Fair value of financial instruments</t>
  </si>
  <si>
    <t>Fair value of financial instru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si>
  <si>
    <t>Concentrations of credit risk, Risks and uncertainties</t>
  </si>
  <si>
    <t>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located in the United States and pharmaceutical companies. The Company did not have any individual customers that represented more than 10% of total revenues for fiscal 2020 and fiscal 2019. As of January 31, 2020, one customer accounted for 15% of accounts receivable. As of January 31, 2019, the Company did not have any individual customers that represented more than 10% of accounts receivable.</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deficit as a reduction of additional paid-in capital generated as a result of the offering. Should the equity financing no longer be considered </t>
  </si>
  <si>
    <t>Foreign currency</t>
  </si>
  <si>
    <t>Foreign currency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t>
  </si>
  <si>
    <t>New accounting pronouncements</t>
  </si>
  <si>
    <t>New accounting pronouncemen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The Company has elected to early adopt certain new accounting standards, as disclosed herein. As a result, these financial statements may not be comparable to companies that comply with the new or revised accounting pronouncements as of public company effective dates. Recently adopted accounting pronouncements In March 2016, the FASB issued ASU 2016-9, Compensation—Stock Compensation (Topic 718): Improvements to Employee Share-Based Payment Accounting ,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is guidance was effective for public companies for annual and interim periods beginning after December 15, 2016, with early adoption permitted. The Company adopted the new guidance effective February 1, 2017, and it did not have a material effect on its financial statements. In May 2017, the FASB issued ASU 2017-9, Compensation—Stock Compensation (Topic 718): Scope of Modification Accounting , which provides guidance about which changes to the terms or conditions of a share-based payment award require an entity to apply modification accounting in Topic 718. This guidance was effective for all entities for annual periods, and interim periods within those annual periods, beginning after December 15, 2017, with early adoption permitted. The amendments in this ASU are applied prospectively to an award modified on or after the adoption date. The Company adopted the new guidance effective February 1, 2018, and it did not have a material effect on its financial statements. In August 2016, the FASB issued ASU 2016-15, Statement of Cash Flows (Topic 230): Classification of Certain Cash Receipts and Cash Payments , with guidance intended to reduce the diversity in practice regarding how certain cash receipts and cash payments are presented and classified within the statement of cash flows. The update addresses eight specific cash flow issues including: debt prepayment or debt extinguishment costs; th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or bank-owned life insurance policies; distributions received from equity method investees; beneficial interests in securitization transactions; and separately identifiable cash flows and application of the predominance principle. This guidance was effective for public companies for fiscal years beginning after December 15, 2017, and interim periods within those fiscal years. The Company adopted the new guidance effective February 1, 2018, and it did not have a material effect on its financial statements. In June 2018, the FASB issued ASU 2018-7, Compensation—Stock Compensation (Topic 718): Improvements to Nonemployee Share-Based Payment Accounting , which largely aligns the accounting for share-based payment awards issued to nonemployees with the accounting for share-based payment awards issued to employees. Under previous GAAP, the accounting for nonemployee share-based payments differed from that applied to employee awards, particularly with regard to the measurement date and the impact of performance condition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is new guidance is effective for public companies for fiscal years beginning after December 15, 2018, including interim periods within that fiscal year and early adoption is permitted. The Company adopted ASU 2018-7 as of February 1, 2018 and the impact was not material. Recent accounting pronouncement not yet adopted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is currently evaluating the potential impact of the adoption of this standard on the Company’s financial statements. On February 1, 2020, the Company adopted FASB ASU No. 2016-02, Leases (Topic 842) which requires lessees to record most leases on their balance sheets but to recognize the expenses in their statement of operations in a manner similar to the prior standard. Topic 842 states that a lessee recognizes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OU assets or lease liabilities, including existing short-term leases as of the transition date. The Company also elected the practical expedient to not separate lease and non-lease components for all leases. Upon adoption of Topic 842 we expect to recognize operating lease right-of-use assets and operating lease liabilities related to our office leases of approximately $2.8 million and $3.0 million, respectively. The Company’s accounting for lessee finance and all lessor leases remains substantially unchanged from legacy guidance. The standard is not expected to have a significant impact on our statements of operations or statements of cash flows. In June 2016, the FASB issued ASU 2016-13, Financial Instruments — Credit Losses (Topic 326): Measurement of Credit Losses on Financial Instruments . The update requires the recognition of all losses expected over the life of a financial instrument upon origination or purchase of the instrument. We adopted the new guidance effective February 1, 2020, and it did not have a material effect on our financial statements.</t>
  </si>
  <si>
    <t>Composition of certain financial statement captions (Tables)</t>
  </si>
  <si>
    <t>Schedule of accrued expenses</t>
  </si>
  <si>
    <t xml:space="preserve">Accrued expenses at January 31, 2020 and 2019 are as follows: January 31, 2020 2019 Payment processing fees liability $ 2,738 $ 2,267 Commission and bonus 3,100 320 Payroll 1,360 267 Accrued payment related to acquisition of Vital Score — 350 Vacation 573 417 Other 1,472 1,886 Total $ 9,243 $ 5,507 </t>
  </si>
  <si>
    <t>Schedule of property and equipment</t>
  </si>
  <si>
    <t xml:space="preserve">Property and equipment at January 31, 2020 and 2019 are as follows: Useful life January 31, 2020 2019 PhreesiaPads and Arrivals Stations 3 $ 26,389 $ 22,747 Computer equipment 3 18,394 14,338 Computer software 3 2,297 2,166 Hardware development 3 1,024 1,024 Furniture and fixtures 7 743 647 Leasehold improvements 2 1,191 1,151 Total property and equipment $ 50,038 $ 42,073 Less accumulated depreciation and amortization (35,551) (27,862) Property and equipment—net $ 14,487 $ 14,211 </t>
  </si>
  <si>
    <t>Schedule of intangible assets</t>
  </si>
  <si>
    <t xml:space="preserve">The following presents the details of intangible assets as of January 31, 2020 and January 31, 2019. January 31, 2020 Gross carrying amount Accumulated amortization Net Life Remaining useful life (in years) Acquired technology $ 490 $ (112) $ 378 5 3.9 Customer Relationship 980 (159) 821 7 5.9 $ 1,470 $ (271) $ 1,199 January 31, 2019 Gross carrying amount Accumulated amortization Net Life Remaining useful life (in years) Acquired technology $ 490 $ (14) $ 476 5 4.8 Customer Relationship 980 (19) 961 7 6.8 $ 1,470 $ (33) $ 1,437 </t>
  </si>
  <si>
    <t>Schedule of estimated amortization expense for intangible assets</t>
  </si>
  <si>
    <t xml:space="preserve">The estimated amortization expense for intangible assets for the next five years and thereafter is as follows as of January 31, 2020: Year Ending January 31, 2021 $ 238 2022 238 2023 238 2024 224 Thereafter 261 $ 1,199 </t>
  </si>
  <si>
    <t>Schedule of accounts receivable</t>
  </si>
  <si>
    <t xml:space="preserve">Accounts Receivable at January 31, 2020 and 2019 are as follows: January 31, 2020 2019 Billed $ 22,245 $ 15,954 Unbilled 676 636 22,921 16,590 Less: Allowance for doubtful accounts (943) (517) $ 21,978 $ 16,073 </t>
  </si>
  <si>
    <t>Schedule of prepaid and other current assets</t>
  </si>
  <si>
    <t xml:space="preserve">Prepaid and other current assets at January 31, 2020 and 2019 are as follows: January 31, 2020 2019 Prepaid software and business systems $ 1,611 $ 1,804 Prepaid insurance 1,259 88 Prepaid data center expenses 751 920 Prepaid PhreesiaPads 645 435 Other prepaid expenses and other current assets 891 564 $ 5,157 $ 3,811 </t>
  </si>
  <si>
    <t>Revenue recognition (Tables)</t>
  </si>
  <si>
    <t>Rollforward of contract assets and contract liabilities</t>
  </si>
  <si>
    <t xml:space="preserve">The following table represents a rollforward of contract assets and contract liabilities: Contract assets (unbilled accounts receivable) Contract liabilities (deferred revenue) February 1, 2018 $ 107 $ 4,886 Contract asset additions 615 — Amount transferred to receivables from contract assets (86) — Increases due to invoicing prior to satisfaction of performance obligations — 5,900 Performance obligations satisfied during the period that were included in the contract liability balance at the beginning of the period — (4,298) January 31, 2019 $ 636 $ 6,488 Contract asset additions 671 — Amount transferred to receivables from contract assets (631) — Increases due to invoicing prior to satisfaction of performance obligations — 11,650 Revenue recognized in the period — (7,485) Performance obligations satisfied during the period that were included in the contract liability balance at the beginning of the period — (5,252) January 31, 2020 $ 676 $ 5,401 </t>
  </si>
  <si>
    <t xml:space="preserve">The following table represents a rollforward of deferred contract acquisition costs: January 31, 2020 2019 Beginning balance $ 3,194 $ 2,334 Additions to deferred contract acquisition costs 2,097 2,500 Amortization of deferred contract acquisition costs (1,977) (1,640) Ending balance 3,314 3,194 Deferred contract acquisition costs, current (to be amortized in next 12 months) 1,720 1,673 Deferred contract acquisition costs, non current 1,594 1,521 Total deferred contract acquisition costs $ 3,314 $ 3,194 </t>
  </si>
  <si>
    <t>Debt (Tables)</t>
  </si>
  <si>
    <t>3 Months Ended</t>
  </si>
  <si>
    <t>Apr. 30, 2019</t>
  </si>
  <si>
    <t>Schedule of long-term debt instruments</t>
  </si>
  <si>
    <t xml:space="preserve">As of January 31, 2020 and 2019, the Company had the following outstanding loan balances: January 31, 2020 2019 Term loan $ 20,000 $ 1,042 Line of credit — 7,800 Loan payable — 20,000 Total debt 20,000 28,842 Less current maturities — (97) Less deferred financing costs (937) (996) Plus accrued Final payment 381 169 Long-term debt, net of current portion $ 19,444 $ 27,918 </t>
  </si>
  <si>
    <t>Schedule of maturities of long-term debt</t>
  </si>
  <si>
    <t xml:space="preserve">As of January 31, 2020, the Company’s long-term debt is payable as follows (based on the terms of the New Loan Agreement): Year Ending January 31, 2021 $ — 2022 6,111 2023 6,667 2024 6,667 2025 555 $ 20,000 </t>
  </si>
  <si>
    <t>Stockholder's Equity (Tables)</t>
  </si>
  <si>
    <t>Schedule of Stock Outstanding and Reserve for Future Issuance</t>
  </si>
  <si>
    <t xml:space="preserve">January 31, 2020 2019 Shares Amount Shares Amount Common stock 36,610,763 $ 366 1,994,721 $ 20 As of January 31, 2020 and 2019, the Company has reserved the following shares of common stock for future issuance: January 31, 2020 2019 Senior redeemable convertible preferred stock (Senior A) — 6,223,202 Senior redeemable convertible preferred stock (Senior B) — 4,185,616 Junior convertible preferred stock — 14,902,717 Warrants to purchase Senior A redeemable convertible preferred stock — 358,979 Warrants to purchase Junior redeemable convertible preferred stock — 222,819 Warrants to purchase common stock 75,137 256,411 Employee stock options and restricted stock units 6,963,870 5,055,505 Total 7,039,007 31,205,249 </t>
  </si>
  <si>
    <t>Schedule of preferred stock outstanding shares and amount</t>
  </si>
  <si>
    <t xml:space="preserve">The number of outstanding shares and amount of preferred stock as of January 31, 2019 were as follows: January 31, 2019 Shares Amount Senior redeemable convertible preferred stock (Senior A) 13,674,365 $ 79,311 Senior redeemable convertible preferred stock (Senior B) 9,197,142 51,872 Senior Preferred 22,871,507 131,183 Junior convertible preferred stock 32,746,041 32,746 Redeemable preferred stock 42,560,530 42,561 Total 98,178,078 $ 206,490 </t>
  </si>
  <si>
    <t>Equity-based compensation (Tables)</t>
  </si>
  <si>
    <t>Schedule of weighted average assumptions</t>
  </si>
  <si>
    <t xml:space="preserve">The risk-free rate was based on the U.S. Treasury yield curve at the time of the grant over the expected term of the stock option grants. January 31, 2020 2019 Risk-free interest rate 2.18 % 2.81 % Expected dividends none none Expected term (in years) 6.25 6.25 Volatility 45.15 % 40.00 % Weighted average fair value of grants $ 4.99 $ 3.47 </t>
  </si>
  <si>
    <t>Schedule of stock option activity</t>
  </si>
  <si>
    <t xml:space="preserve">Stock option activity for fiscal 2020 and fiscal 2019 are as follows: Number of options Weighted- average exercise price Weighted- average remaining contractual life (in years) Aggregate Outstanding—February 1, 2018 5,291,791 $ 2.30 Granted during the year 262,566 $ 4.71 Exercised (316,063) $ 1.15 Forfeited and expired (182,789) $ 3.72 Outstanding—January 31, 2019 5,055,505 $ 2.45 Exercisable—January 31, 2019 3,658,339 $ 1.76 Amount vested in fiscal 2019 736,028 $ 3.27 Outstanding—February 1, 2019 5,055,505 $ 2.45 Granted during the year 1,230,382 $ 8.78 Exercised (691,371) $ 2.62 Forfeited (78,064) $ 5.20 Outstanding and expected to vest—January 31, 2020 5,516,452 $ 3.80 6.22 $ 150,152 Exercisable—January 31, 2020 3,824,259 $ 2.41 5.16 $ 109,351 Amount vested in fiscal 2020 978,170 $ 5.31 </t>
  </si>
  <si>
    <t>Schedule of restricted stock unit activity</t>
  </si>
  <si>
    <t xml:space="preserve">Restricted stock unit activity for the year ended January 31, 2020 is as follows: Balance, January 31, 2019 20,164 Granted during the year 1,493,678 Vested (43,011) Forfeited and expired (23,413) Balance, January 31, 2020 1,447,418 </t>
  </si>
  <si>
    <t>Stock warrants (Tables)</t>
  </si>
  <si>
    <t>Schedule of Stock Warrants</t>
  </si>
  <si>
    <t xml:space="preserve">As of January 31, 2020 and 2019, the following warrants to purchase common and preferred stock were outstanding: Number of warrants January 31, Warrants to purchase 2020 2019 Exercise price Expiration Senior A Preferred — 116,232 $ 2.19 October 1, 2021 Senior A Preferred — 672,560 $ 3.00 November 1, 2026 Junior Preferred — 489,605 $ 0.01 September 5, 2020 Redeemable Preferred — 358,244 $ 0.01 September 5, 2020 Total preferred stock (liability-classified) — 1,636,641 Common stock — 166,952 $ 2.02 October 21, 2025 Common stock — 89,459 $ 3.49 November 1, 2026 Common stock 75,137 — $ 8.02 February 28, 2029 Total common stock (equity-classified) 75,137 256,411 The following table summarizes the activity for the Company’s warrants for the periods presented: Common Preferred Balance at February 1, 2017 256,411 1,813,076 Exercised — (40,000) Balance—January 31, 2018 256,411 1,773,076 Forfeited — (136,435) Balance—January 31, 2019 256,411 1,636,641 Granted 150,274 — Conversion of preferred stock warrants to common stock warrants 581,798 — Exercised (913,346) (1,636,641) Balance, January 31, 2020 75,137 — The following table is a reconciliation of the warrant liability measured at fair value: Warrant liability Balance at February 1, 2018 $ 3,440 Change in fair value of stock warrants during year 2,058 Balance at January 31, 2019 $ 5,498 Change in fair value of stock warrants during year 3,307 Balance at Conversion of convertible preferred stock warrants (8,805) Balance at January 31, 2020 $ — </t>
  </si>
  <si>
    <t>Fair value measurements (Tables)</t>
  </si>
  <si>
    <t>Schedule of measure the fair market value of the warrant liability</t>
  </si>
  <si>
    <t>The following assumptions were used in valuing the warrant liability: January 31, 2019 Series A Junior Redeemable Estimated fair value of preferred stock $ 4.17 $ 2.38 $ 0.79 Exercise price $ 2.88 $ 0.15 $ 0.11 Remaining term (in years) 8.01 2.25 2.25 Risk-free interest rate 2.4 % 1.8 % 1.8 % Expected volatility 37.8 % 38.8 % 38.8 % Dividend yield 0.0 % 0.0 % 0.0 % The Black Scholes Method and following assumptions were used to measure the fair market value of the warrant liability upon the conversion date: Series A Junior Estimated fair value of preferred stock $ 18.00 $ 18.00 Exercise price $ 6.33 $ 0.01 Remaining term (in years) 6.55 1.13 Risk-free interest rate 1.9 % 1.9 % Expected volatility 45.9 % 45.9 % Dividend yield 0.0 % 0.0 %</t>
  </si>
  <si>
    <t>Commitments and contingencies (Tables)</t>
  </si>
  <si>
    <t>Schedule of aggregate minimum net rental payments</t>
  </si>
  <si>
    <t xml:space="preserve">As of January 31, 2020, the aggregate minimum net rental payments for non-cancelable operating leases and firmly committed contracts are as follows: January 31, 2021 $ 1,824 2022 819 2023 464 2024 277 $ 3,384 </t>
  </si>
  <si>
    <t>Schedule of minimum lease payments</t>
  </si>
  <si>
    <t xml:space="preserve">During fiscal year ended January 31, 2020 and in prior years, the Company entered into several capital leases for equipment and software. The leases are for 30-36 months periods. Minimum lease payments are as follows: January 31, 2021 $ 2,648 2022 1,708 2023 568 $ 4,924 Less: Amounts representing interest (504) $ 4,420 Less: Current portion (2,324) $ 2,096 </t>
  </si>
  <si>
    <t>Income taxes (Tables)</t>
  </si>
  <si>
    <t>Schedule of income tax (benefit)</t>
  </si>
  <si>
    <t xml:space="preserve">The Company's income tax (benefit) consisted of the following for fiscal 2020: Year ended January 31, 2020 Current tax Domestic $ — Foreign (1,005) Deferred tax Domestic — Foreign (775) Total income tax expense (benefit) $ (1,780) </t>
  </si>
  <si>
    <t>Schedule of effective tax rate</t>
  </si>
  <si>
    <t>A reconciliation of income tax benefit computed at the statutory federal income tax rate to income taxes as reflected in the Company's financial statements is as follows: Year ended January 31, 2020 Federal income tax benefit at statutory rate 21.0 % State and local tax, net of federal benefit 2.8 % Permanent differences (1.5) % Equity compensation 6.8 % Foreign taxes 8.1 % Other (4.3) % Change in valuation allowance (24.8) % Effective income tax rate 8.1 %</t>
  </si>
  <si>
    <t>Schedule of deferred tax assets and liabilities</t>
  </si>
  <si>
    <t xml:space="preserve">The significant components of the Company's deferred tax assets and liabilities as of January 31, 2020 and 2019 are as follows: January 31, Deferred tax assets (liabilities) 2020 2019 Net operating loss carryforwards $ 33,641 $ 29,068 Stock based compensation 1,340 516 Accruals, reserves, and other expenses 329 388 Reserve for bad debts 251 73 Disallowed interest expense 1,358 415 Depreciation and amortization 106 278 Total deferred tax assets 37,025 30,738 Less valuation allowance (35,369) (29,888) Net deferred tax assets 1,656 850 Depreciation and amortization — — Deferred contract acquisition costs (881) (850) Total deferred tax liabilities (881) (850) Deferred taxes, net $ 775 $ — </t>
  </si>
  <si>
    <t>Schedule of unrecognized tax benefits</t>
  </si>
  <si>
    <t xml:space="preserve">The following is a rollforward of the Company's total gross unrecognized tax benefits: January 31, 2020 2019 Unrecognized income tax benefits, opening balance $ 1,000 $ 900 Increase for income tax positions of prior years — 100 Lapse of statute of limitations (1,000) — Unrecognized income tax benefits, ending balance $ — $ 1,000 </t>
  </si>
  <si>
    <t>Net loss per share and unaudited pro forma net loss per share attributable to common stockholders (Tables)</t>
  </si>
  <si>
    <t>Schedule of earnings per share, basic and diluted</t>
  </si>
  <si>
    <t xml:space="preserve">Basic and diluted net loss per share attributable to common stockholders was calculated as follows: Year ended January 31, 2020 2019 2018 Numerator: Net loss $ (20,293) $ (15,062) (18,192) Preferred stock dividends paid (14,955) — — Accretion of Convertible Preferred to redemption value (56,175) (30,199) (19,981) Net loss attributable to common stockholders $ (91,423) $ (45,261) (38,173) Denominator: Weighted-average shares of common stock outstanding, basic and diluted 20,301,189 1,844,929 1,538,600 Net loss attributable to common stockholders, basic and diluted $ (4.50) $ (24.53) $ (24.81) </t>
  </si>
  <si>
    <t>Schedule of shares excluded from computation of diluted net loss per share</t>
  </si>
  <si>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Year ended January 31, 2020 2019 Convertible Preferred (as-converted to common stock) — 25,311,535 Stock options to purchase common stock and restricted stock units 6,963,870 5,055,505 Warrants to purchase Convertible Preferred — 581,798 Warrants to purchase common stock 75,137 256,411 Total 7,039,007 31,205,249 </t>
  </si>
  <si>
    <t>Acquisition (Tables)</t>
  </si>
  <si>
    <t>Summary of Purchase Price Consideration Based on Estimated Acquisition Fair Value</t>
  </si>
  <si>
    <t xml:space="preserve">The following table summarizes the purchase price consideration based on the estimated acquisition-date fair value of the acquisition consideration: Cash consideration $ 1,540 Common stock issued (20,164 shares at $8.03 per share) 162 Total fair value of acquisition consideration $ 1,702 </t>
  </si>
  <si>
    <t>Schedule of Final Allocation of Purchase Price Based on Estimated Fair Values of Assets Acquired and Liabilities Assumed</t>
  </si>
  <si>
    <t xml:space="preserve">The following table summarizes the final allocation of the purchase price based on the estimated fair values of the assets acquired and liabilities assumed at the date of acquisition: Property and equipment $ 5 Acquired technology 490 Customer relationships 980 Goodwill 250 Total assets acquired $ 1,725 Accounts payable (23) Total purchase price $ 1,702 </t>
  </si>
  <si>
    <t>Selected Quarterly Financial Data (Tables)</t>
  </si>
  <si>
    <t>Schedule of Quarterly Financial Information</t>
  </si>
  <si>
    <t xml:space="preserve">The following table sets forth selected unaudited quarterly statements of operations data for each of the eight quarters in fiscal 2020 and 2019 (in thousands, except per share data): Quarter ended 1/31/2020 10/31/2019 7/31/2019 4/30/2019 1/31/2019 10/31/2018 7/31/2018 4/30/2018 Statements of Operations data: Total revenue $ 32,815 $ 32,843 $ 30,816 $ 28,310 $ 26,483 $ 24,756 $ 24,779 $ 23,871 Operating loss (4,672) (2,231) (4,140) (4,255) (3,299) (3,036) (1,249) (1,910) Net loss (3,668) (2,437) (7,493) (6,695) (5,080) (4,172) (2,587) (3,224) Net loss per share, basic and diluted (0.10) (0.07) (1.10) (3.32) (2.58) (2.18) (1.46) (1.86) </t>
  </si>
  <si>
    <t>Background and liquidity (Detail) $ / shares in Units, $ in Thousands</t>
  </si>
  <si>
    <t>Dec. 17, 2019USD ($)shares</t>
  </si>
  <si>
    <t>Jul. 22, 2019USD ($)$ / sharesshares</t>
  </si>
  <si>
    <t>Jul. 03, 2019</t>
  </si>
  <si>
    <t>Jan. 31, 2020USD ($)shares</t>
  </si>
  <si>
    <t>Jan. 31, 2019USD ($)</t>
  </si>
  <si>
    <t>Jan. 31, 2018USD ($)</t>
  </si>
  <si>
    <t>Subsidiary, Sale of Stock [Line Items]</t>
  </si>
  <si>
    <t>Reverse stock split, ratio</t>
  </si>
  <si>
    <t>Conversion of preferred stock into common stock and cancellation of redeemable preferred stock (in shares) | shares</t>
  </si>
  <si>
    <t>Dividend paid</t>
  </si>
  <si>
    <t>Issuance of common stock in initial public offering, net of issuance costs (in shares) | shares</t>
  </si>
  <si>
    <t>IPO</t>
  </si>
  <si>
    <t>IPO | Common stock</t>
  </si>
  <si>
    <t>Issue price per share (in usd per share) | $ / shares</t>
  </si>
  <si>
    <t>Underwriting discounts and commission</t>
  </si>
  <si>
    <t>IPO | Common stock | Certain Selling Stockholders</t>
  </si>
  <si>
    <t>Summary of significant accounting policies (Detail)</t>
  </si>
  <si>
    <t>Jan. 31, 2020USD ($)segmentprocessors$ / shares</t>
  </si>
  <si>
    <t>Feb. 01, 2020USD ($)</t>
  </si>
  <si>
    <t>Accounting Policies [Line Items]</t>
  </si>
  <si>
    <t>Advertising expense</t>
  </si>
  <si>
    <t>Asset impairment charges</t>
  </si>
  <si>
    <t>Number of operating segment | segment</t>
  </si>
  <si>
    <t>Number of reporting units | segment</t>
  </si>
  <si>
    <t>Number of reportable segments | segment</t>
  </si>
  <si>
    <t>Redeemable preferred stock, redemption price per share (in dollars per share) | $ / shares</t>
  </si>
  <si>
    <t>Number of 3rd party payment processors | processors</t>
  </si>
  <si>
    <t>Customer Concentration Risk | Accounts Receivable | Largest Customer</t>
  </si>
  <si>
    <t>Accounts receivable concentration percentage</t>
  </si>
  <si>
    <t>15.00%</t>
  </si>
  <si>
    <t>Subsequent Event | Topic 842</t>
  </si>
  <si>
    <t>Operating lease right of use asset</t>
  </si>
  <si>
    <t>Operating lease liability</t>
  </si>
  <si>
    <t>Internal-use software</t>
  </si>
  <si>
    <t>Useful life</t>
  </si>
  <si>
    <t>3 years</t>
  </si>
  <si>
    <t>Minimum</t>
  </si>
  <si>
    <t>Settlement period</t>
  </si>
  <si>
    <t>1 day</t>
  </si>
  <si>
    <t>Useful life (years)</t>
  </si>
  <si>
    <t>Payment terms</t>
  </si>
  <si>
    <t>30 days</t>
  </si>
  <si>
    <t>Maximum</t>
  </si>
  <si>
    <t>2 days</t>
  </si>
  <si>
    <t>7 years</t>
  </si>
  <si>
    <t>60 days</t>
  </si>
  <si>
    <t>Composition of certain financial statement captions - Schedule of accrued expenses (Detail) - USD ($) $ in Thousands</t>
  </si>
  <si>
    <t>Payment processing fees liability</t>
  </si>
  <si>
    <t>Commission and bonus</t>
  </si>
  <si>
    <t>Payroll</t>
  </si>
  <si>
    <t>Accrued payment related to acquisition of Vital Score</t>
  </si>
  <si>
    <t>Vacation</t>
  </si>
  <si>
    <t>Other</t>
  </si>
  <si>
    <t>Composition of certain financial statement captions - Schedule of property and equipment (Detail) - USD ($) $ in Thousands</t>
  </si>
  <si>
    <t>Property, Plant and Equipment [Line Items]</t>
  </si>
  <si>
    <t>Total property and equipment</t>
  </si>
  <si>
    <t>Less accumulated depreciation and amortization</t>
  </si>
  <si>
    <t>Property and equipment—net</t>
  </si>
  <si>
    <t>PhreesiaPads and Arrivals Stations</t>
  </si>
  <si>
    <t>Computer equipment</t>
  </si>
  <si>
    <t>Computer software</t>
  </si>
  <si>
    <t>Hardware development</t>
  </si>
  <si>
    <t>Furniture and fixtures</t>
  </si>
  <si>
    <t>Leasehold improvements</t>
  </si>
  <si>
    <t>2 years</t>
  </si>
  <si>
    <t>Composition of certain financial statement captions - Additional Information (Detail) - USD ($)</t>
  </si>
  <si>
    <t>Jul. 22, 2019</t>
  </si>
  <si>
    <t>Capital leased assets, gross</t>
  </si>
  <si>
    <t>Accumulated amortization of capital lease assets</t>
  </si>
  <si>
    <t>Capitalized cost of computer software</t>
  </si>
  <si>
    <t>Capitalized computed software amortization</t>
  </si>
  <si>
    <t>Capitalized computer software net</t>
  </si>
  <si>
    <t>Amortization expense</t>
  </si>
  <si>
    <t>Additional deferred offering costs</t>
  </si>
  <si>
    <t>Composition of certain financial statement captions - Schedule of intangible assets (Detail) - USD ($) $ in Thousands</t>
  </si>
  <si>
    <t>Finite-Lived Intangible Assets [Line Items]</t>
  </si>
  <si>
    <t>Gross carrying amount</t>
  </si>
  <si>
    <t>Accumulated amortization</t>
  </si>
  <si>
    <t>Intangible assets, net</t>
  </si>
  <si>
    <t>Acquired technology</t>
  </si>
  <si>
    <t>Life</t>
  </si>
  <si>
    <t>5 years</t>
  </si>
  <si>
    <t>Remaining useful life (in years)</t>
  </si>
  <si>
    <t>3 years 10 months 24 days</t>
  </si>
  <si>
    <t>4 years 9 months 18 days</t>
  </si>
  <si>
    <t>Customer Relationship</t>
  </si>
  <si>
    <t>5 years 10 months 24 days</t>
  </si>
  <si>
    <t>6 years 9 months 18 days</t>
  </si>
  <si>
    <t>Composition of certain financial statement captions - Schedule of future amortization expense (Detail) - USD ($) $ in Thousands</t>
  </si>
  <si>
    <t>Year Ending January 31, 2021</t>
  </si>
  <si>
    <t>Year Ending January 31, 2022</t>
  </si>
  <si>
    <t>Year Ending January 31, 2023</t>
  </si>
  <si>
    <t>Year Ending January 31, 2024</t>
  </si>
  <si>
    <t>Thereafter</t>
  </si>
  <si>
    <t>Composition of certain financial statement captions - Schedule of accounts receivable (Detail) - USD ($) $ in Thousands</t>
  </si>
  <si>
    <t>Accounts, Notes, Loans and Financing Receivable [Line Items]</t>
  </si>
  <si>
    <t>Accounts receivable, gross</t>
  </si>
  <si>
    <t>Less: Allowance for doubtful accounts</t>
  </si>
  <si>
    <t>Total accounts receivable</t>
  </si>
  <si>
    <t>Billed</t>
  </si>
  <si>
    <t>Unbilled</t>
  </si>
  <si>
    <t>Composition of certain financial statement captions - Schedule of prepaid and other current assets (Detail) - USD ($) $ in Thousands</t>
  </si>
  <si>
    <t>Prepaid software and business systems</t>
  </si>
  <si>
    <t>Prepaid insurance</t>
  </si>
  <si>
    <t>Prepaid data center expenses</t>
  </si>
  <si>
    <t>Other prepaid expenses and other current assets</t>
  </si>
  <si>
    <t>Prepaid PhreesiaPads</t>
  </si>
  <si>
    <t>Revenue recognition - Additional Information (Detail) - USD ($)</t>
  </si>
  <si>
    <t>Disaggregation of Revenue [Line Items]</t>
  </si>
  <si>
    <t>Capitalized contract cost, amortization period</t>
  </si>
  <si>
    <t>Capitalized contract cost, impairment loss</t>
  </si>
  <si>
    <t>Revenues recorded pursuant to ASC 840</t>
  </si>
  <si>
    <t>Revenue recognition - Rollforward of contract assets and contract liabilities (Detail) - USD ($) $ in Thousands</t>
  </si>
  <si>
    <t>Contract assets (unbilled accounts receivable)</t>
  </si>
  <si>
    <t>Beginning balance</t>
  </si>
  <si>
    <t>Contract asset additions</t>
  </si>
  <si>
    <t>Amount transferred to receivables from contract assets</t>
  </si>
  <si>
    <t>Ending balance</t>
  </si>
  <si>
    <t>Contract liabilities (deferred revenue)</t>
  </si>
  <si>
    <t>Increases due to invoicing prior to satisfaction of performance obligations</t>
  </si>
  <si>
    <t>Revenue recognized in the period</t>
  </si>
  <si>
    <t>Performance obligations satisfied during the period that were included in the contract liability balance at the beginning of the period</t>
  </si>
  <si>
    <t>Revenue recognition - Schedule of Deferred contract acquisition costs (Detail) - USD ($) $ in Thousands</t>
  </si>
  <si>
    <t>Capitalized Contract Cost [Roll Forward]</t>
  </si>
  <si>
    <t>Additions to deferred contract acquisition costs</t>
  </si>
  <si>
    <t>Amortization of deferred contract acquisition costs</t>
  </si>
  <si>
    <t>Deferred contract acquisition costs, current (to be amortized in next 12 months)</t>
  </si>
  <si>
    <t>Deferred contract acquisition costs, non current</t>
  </si>
  <si>
    <t>Total deferred contract acquisition costs</t>
  </si>
  <si>
    <t>Debt - Schedule Of Outstanding loan balances (Detail) - USD ($) $ in Thousands</t>
  </si>
  <si>
    <t>Debt Instrument [Line Items]</t>
  </si>
  <si>
    <t>Line of credit</t>
  </si>
  <si>
    <t>Less current maturities</t>
  </si>
  <si>
    <t>Less deferred financing costs</t>
  </si>
  <si>
    <t>Plus accrued Final payment</t>
  </si>
  <si>
    <t>Term loan</t>
  </si>
  <si>
    <t>Loan payable</t>
  </si>
  <si>
    <t>Debt - Additional Information (Detail)</t>
  </si>
  <si>
    <t>Feb. 28, 2019USD ($)$ / sharesshares</t>
  </si>
  <si>
    <t>Nov. 07, 2016USD ($)installment</t>
  </si>
  <si>
    <t>May 31, 2017USD ($)</t>
  </si>
  <si>
    <t>Jan. 31, 2020USD ($)</t>
  </si>
  <si>
    <t>Long term debt gross</t>
  </si>
  <si>
    <t>Amended And Restated Loan And Security Agreement</t>
  </si>
  <si>
    <t>Interest expense</t>
  </si>
  <si>
    <t>Effective interest rate percentage</t>
  </si>
  <si>
    <t>6.80%</t>
  </si>
  <si>
    <t>Estimated final payment charged to interest expense</t>
  </si>
  <si>
    <t>Number of warrants (in shares) | shares</t>
  </si>
  <si>
    <t>Exercise price (in dollars per share) | $ / shares</t>
  </si>
  <si>
    <t>Common stock warrants outstanding</t>
  </si>
  <si>
    <t>Prepayment fee percentage after first anniversary</t>
  </si>
  <si>
    <t>3.00%</t>
  </si>
  <si>
    <t>Prepayment fee percentage after second anniversary</t>
  </si>
  <si>
    <t>2.00%</t>
  </si>
  <si>
    <t>Prepayment fee percentage after third anniversary</t>
  </si>
  <si>
    <t>1.00%</t>
  </si>
  <si>
    <t>Amended And Restated Loan And Security Agreement | Prime Rate | Before EBITDA Benchmark</t>
  </si>
  <si>
    <t>Variable rate</t>
  </si>
  <si>
    <t>1.50%</t>
  </si>
  <si>
    <t>Amended And Restated Loan And Security Agreement | Prime Rate | After EBITDA Benchmark</t>
  </si>
  <si>
    <t>0.75%</t>
  </si>
  <si>
    <t>Borrowing capacity</t>
  </si>
  <si>
    <t>Expiration period</t>
  </si>
  <si>
    <t>36 months</t>
  </si>
  <si>
    <t>Debt instrument fee percentage</t>
  </si>
  <si>
    <t>5.00%</t>
  </si>
  <si>
    <t>Prepayment fee</t>
  </si>
  <si>
    <t>Amortization of financing costs</t>
  </si>
  <si>
    <t>7.40%</t>
  </si>
  <si>
    <t>Term loan | Prime Rate</t>
  </si>
  <si>
    <t>(0.75%)</t>
  </si>
  <si>
    <t>Term loan | Amended And Restated Loan And Security Agreement</t>
  </si>
  <si>
    <t>2.75%</t>
  </si>
  <si>
    <t>13.60%</t>
  </si>
  <si>
    <t>Debt, additional available amount</t>
  </si>
  <si>
    <t>Proceeds from lines of credit</t>
  </si>
  <si>
    <t>Stated interest percentage</t>
  </si>
  <si>
    <t>11.00%</t>
  </si>
  <si>
    <t>Number of installment payments | installment</t>
  </si>
  <si>
    <t>Write-off of deferred financing costs</t>
  </si>
  <si>
    <t>Debt prepayment fee</t>
  </si>
  <si>
    <t>Debt extinguishment and modification fee</t>
  </si>
  <si>
    <t>Revolving Credit Facility</t>
  </si>
  <si>
    <t>Debt, borrowing capacity</t>
  </si>
  <si>
    <t>Weighted-average borrowings outstanding</t>
  </si>
  <si>
    <t>Revolving Credit Facility | Prime Rate</t>
  </si>
  <si>
    <t>Revolving Credit Facility | Prime Rate | Before EBITDA Benchmark</t>
  </si>
  <si>
    <t>(0.50%)</t>
  </si>
  <si>
    <t>Revolving Credit Facility | Prime Rate | After EBITDA Benchmark</t>
  </si>
  <si>
    <t>Revolving Credit Facility | Amended And Restated Loan And Security Agreement</t>
  </si>
  <si>
    <t>0.15%</t>
  </si>
  <si>
    <t>Borrowing base as a percentage of accounts receivable</t>
  </si>
  <si>
    <t>80.00%</t>
  </si>
  <si>
    <t>Annual fee per year during the first three years</t>
  </si>
  <si>
    <t>Annual fee per year in years four and five</t>
  </si>
  <si>
    <t>Termination fee percentage</t>
  </si>
  <si>
    <t>Revolving Credit Facility | Amended And Restated Loan And Security Agreement | Before EBITDA Benchmark</t>
  </si>
  <si>
    <t>Revolving Credit Facility | Amended And Restated Loan And Security Agreement | After EBITDA Benchmark</t>
  </si>
  <si>
    <t>4.75%</t>
  </si>
  <si>
    <t>Term Loan B Advance</t>
  </si>
  <si>
    <t>Term Loan B Advance | Amended And Restated Loan And Security Agreement</t>
  </si>
  <si>
    <t>Term Loan C Advance</t>
  </si>
  <si>
    <t>Term Loan C Advance | Amended And Restated Loan And Security Agreement</t>
  </si>
  <si>
    <t>Debt - Schedule of long-term debt maturities (Detail) - USD ($) $ in Thousands</t>
  </si>
  <si>
    <t>2021</t>
  </si>
  <si>
    <t>2022</t>
  </si>
  <si>
    <t>2023</t>
  </si>
  <si>
    <t>2024</t>
  </si>
  <si>
    <t>2025</t>
  </si>
  <si>
    <t>Long-term debt, gross</t>
  </si>
  <si>
    <t>Stockholder's Equity - Common Stock, Additional Information (Detail) - USD ($) $ / shares in Units, $ in Thousands</t>
  </si>
  <si>
    <t>Dec. 17, 2019</t>
  </si>
  <si>
    <t>Class of Stock [Line Items]</t>
  </si>
  <si>
    <t>Common stock authorized (in shares)</t>
  </si>
  <si>
    <t>Stock issued during period (in shares)</t>
  </si>
  <si>
    <t>Share price (in usd per share)</t>
  </si>
  <si>
    <t>Stockholder's Equity - Schedule of common stock is entitled to one vote per share (Detail) - USD ($) $ in Thousands</t>
  </si>
  <si>
    <t>Shares (in shares)</t>
  </si>
  <si>
    <t>Amount</t>
  </si>
  <si>
    <t>Stockholder's Equity - Schedule of Shares Reserved For Future Issuance (Detail) - shares</t>
  </si>
  <si>
    <t>Common stock shares reserved for future issuance (in shares)</t>
  </si>
  <si>
    <t>Employee stock options and restricted stock units</t>
  </si>
  <si>
    <t>Warrants to purchase Senior A redeemable convertible preferred stock</t>
  </si>
  <si>
    <t>Warrants to purchase Junior redeemable convertible preferred stock</t>
  </si>
  <si>
    <t>Warrants to purchase common stock</t>
  </si>
  <si>
    <t>Stockholder's Equity - Schedule of preferred stock outstanding shares and amount (Details) - USD ($) $ in Thousands</t>
  </si>
  <si>
    <t>Jan. 31, 2017</t>
  </si>
  <si>
    <t>Temporary Equity [Line Items]</t>
  </si>
  <si>
    <t>Senior Preferred</t>
  </si>
  <si>
    <t>Stockholder's Equity - Preferred Stock, Additional Information (Details) $ / shares in Units, $ in Thousands</t>
  </si>
  <si>
    <t>Dec. 17, 2019USD ($)</t>
  </si>
  <si>
    <t>Nov. 29, 2017USD ($)shares</t>
  </si>
  <si>
    <t>Oct. 27, 2017USD ($)$ / sharesshares</t>
  </si>
  <si>
    <t>Oct. 14, 2014USD ($)$ / sharesshares</t>
  </si>
  <si>
    <t>Jan. 31, 2019USD ($)shares</t>
  </si>
  <si>
    <t>Proceeds from issuance of preferred shares | $</t>
  </si>
  <si>
    <t>Issuance costs incurred | $</t>
  </si>
  <si>
    <t>Conversion ratio</t>
  </si>
  <si>
    <t>Preferred stock authorized (in shares)</t>
  </si>
  <si>
    <t>Preferred stock par value (in usd per share) | $ / shares</t>
  </si>
  <si>
    <t>Common stock | IPO</t>
  </si>
  <si>
    <t>Redeemable preferred stock, shares issued (in shares)</t>
  </si>
  <si>
    <t>Price per share of stock issued (in usd per share) | $ / shares</t>
  </si>
  <si>
    <t>Junior Preferred Stock</t>
  </si>
  <si>
    <t>Preferred stock issued in exchange (in shares)</t>
  </si>
  <si>
    <t>Preferred stock, shares cancelled (in shares)</t>
  </si>
  <si>
    <t>Dividends (Detail) - USD ($) $ in Thousands</t>
  </si>
  <si>
    <t>Dividends Payable [Line Items]</t>
  </si>
  <si>
    <t>Dividend rate</t>
  </si>
  <si>
    <t>8.00%</t>
  </si>
  <si>
    <t>Cumulative undeclared dividends</t>
  </si>
  <si>
    <t>Equity-based compensation - Additional Information (Detail) - USD ($) $ in Thousands</t>
  </si>
  <si>
    <t>Jun. 20, 2019</t>
  </si>
  <si>
    <t>Mar. 27, 2019</t>
  </si>
  <si>
    <t>Jun. 30, 2019</t>
  </si>
  <si>
    <t>Oct. 14, 2014</t>
  </si>
  <si>
    <t>Dec. 31, 2006</t>
  </si>
  <si>
    <t>Share-based Compensation Arrangement by Share-based Payment Award [Line Items]</t>
  </si>
  <si>
    <t>Number of options issued (in shares)</t>
  </si>
  <si>
    <t>Common stock reserve for future issuance (in shares)</t>
  </si>
  <si>
    <t>Intrinsic value</t>
  </si>
  <si>
    <t>Unrecognized compensation cost to stock option</t>
  </si>
  <si>
    <t>Stock Options</t>
  </si>
  <si>
    <t>Share-based compensation expense</t>
  </si>
  <si>
    <t>Weighted average term for recognition</t>
  </si>
  <si>
    <t>2 years 9 months 10 days</t>
  </si>
  <si>
    <t>Incremental expense associated with the modification of stock options</t>
  </si>
  <si>
    <t>Restricted Stock Units (RSUs)</t>
  </si>
  <si>
    <t>Maximum term</t>
  </si>
  <si>
    <t>3 years 10 months 6 days</t>
  </si>
  <si>
    <t>RSU's granted (in shares)</t>
  </si>
  <si>
    <t>Maximum percentage of restricted stock that can be earned</t>
  </si>
  <si>
    <t>200.00%</t>
  </si>
  <si>
    <t>Unrecognised compensation costs</t>
  </si>
  <si>
    <t>Restricted Stock Units (RSUs) | Vital Score</t>
  </si>
  <si>
    <t>Restricted Stock Units (RSUs) | Share-based Payment Arrangement, Year 1</t>
  </si>
  <si>
    <t>Percentage of vest option</t>
  </si>
  <si>
    <t>10.00%</t>
  </si>
  <si>
    <t>Restricted Stock Units (RSUs) | Share-based Payment Arrangement, Year 2</t>
  </si>
  <si>
    <t>20.00%</t>
  </si>
  <si>
    <t>Restricted Stock Units (RSUs) | Share-based Payment Arrangement, Year 3</t>
  </si>
  <si>
    <t>30.00%</t>
  </si>
  <si>
    <t>Restricted Stock Units (RSUs) | Share-based Payment Arrangement, Year 4</t>
  </si>
  <si>
    <t>40.00%</t>
  </si>
  <si>
    <t>Time Based Restricted Stock Units</t>
  </si>
  <si>
    <t>Performance based restricted stock units</t>
  </si>
  <si>
    <t>ESPP</t>
  </si>
  <si>
    <t>Shares available for future grant (in shares)</t>
  </si>
  <si>
    <t>2006 Stock Option Plan</t>
  </si>
  <si>
    <t>Number of shares available for issuance (in shares)</t>
  </si>
  <si>
    <t>2018 Stock Option Plan</t>
  </si>
  <si>
    <t>2019 Stock Option And Incentive Plan</t>
  </si>
  <si>
    <t>Annual increase in number of additional shares authorized</t>
  </si>
  <si>
    <t>2019 Stock Option And Incentive Plan | Stock Options</t>
  </si>
  <si>
    <t>10 years</t>
  </si>
  <si>
    <t>Vesting term</t>
  </si>
  <si>
    <t>4 years</t>
  </si>
  <si>
    <t>25.00%</t>
  </si>
  <si>
    <t>Equity-based compensation - Weighted Average Assumptions (Detail) - Stock Options - $ / shares</t>
  </si>
  <si>
    <t>Risk-free interest rate</t>
  </si>
  <si>
    <t>2.18%</t>
  </si>
  <si>
    <t>2.81%</t>
  </si>
  <si>
    <t>Expected dividends</t>
  </si>
  <si>
    <t>0.00%</t>
  </si>
  <si>
    <t>Expected term (in years)</t>
  </si>
  <si>
    <t>6 years 3 months</t>
  </si>
  <si>
    <t>Volatility</t>
  </si>
  <si>
    <t>45.15%</t>
  </si>
  <si>
    <t>Weighted average fair market value of grants (in dollars per share)</t>
  </si>
  <si>
    <t>Equity-based compensation - Stock Option Activity (Detail) - USD ($) $ / shares in Units, $ in Thousands</t>
  </si>
  <si>
    <t>Number of options</t>
  </si>
  <si>
    <t>Number of options outstanding, beginning (in shares)</t>
  </si>
  <si>
    <t>Granted (in shares)</t>
  </si>
  <si>
    <t>Exercised (in shares)</t>
  </si>
  <si>
    <t>Forfeited and expired (in shares)</t>
  </si>
  <si>
    <t>Number of options outstanding, ending (in shares)</t>
  </si>
  <si>
    <t>Exercisable (in shares)</t>
  </si>
  <si>
    <t>Amount vested at the beginning of the period (in shares)</t>
  </si>
  <si>
    <t>Weighted- average exercise price</t>
  </si>
  <si>
    <t>Weighted- average exercise price outstanding, beginning balance (in dollars per share)</t>
  </si>
  <si>
    <t>Granted (in dollars per share)</t>
  </si>
  <si>
    <t>Exercised (in dollars per share)</t>
  </si>
  <si>
    <t>Forfeited and expired (in dollars per share)</t>
  </si>
  <si>
    <t>Weighted- average exercise price outstanding, ending balance (in dollars per share)</t>
  </si>
  <si>
    <t>Exercisable (in dollars per share)</t>
  </si>
  <si>
    <t>Amount vested at the end of the period (in dollars per share)</t>
  </si>
  <si>
    <t>Outstanding and expected to vest- end of the year</t>
  </si>
  <si>
    <t>6 years 2 months 19 days</t>
  </si>
  <si>
    <t>Exercisable- end of the year</t>
  </si>
  <si>
    <t>5 years 1 month 28 days</t>
  </si>
  <si>
    <t>Aggregate intrinsic value outstanding and expected to vest</t>
  </si>
  <si>
    <t>Aggregate intrinsic value exercisable</t>
  </si>
  <si>
    <t>Equity-Based Compensation - Schedule of Restricted Stock Units (Detail) - Restricted Stock</t>
  </si>
  <si>
    <t>Jan. 31, 2020shares</t>
  </si>
  <si>
    <t>Restricted Stock Unit Activity:</t>
  </si>
  <si>
    <t>Beginning balance (in shares)</t>
  </si>
  <si>
    <t>Vested (in shares)</t>
  </si>
  <si>
    <t>Ending balance (in shares)</t>
  </si>
  <si>
    <t>Stock warrants - Warrants to purchase common and preferred stock (Detail) - $ / shares</t>
  </si>
  <si>
    <t>Class of Warrant or Right [Line Items]</t>
  </si>
  <si>
    <t>Number of warrants (in shares)</t>
  </si>
  <si>
    <t>Common stock | Exercise price 2.02, Expiration October 21, 2025</t>
  </si>
  <si>
    <t>Exercise price (in dollars per share)</t>
  </si>
  <si>
    <t>Common stock | Exercise price 3.49, Expiration November 1, 2026</t>
  </si>
  <si>
    <t>Common stock | Exercise price 8.02, Expiration February 28, 2029</t>
  </si>
  <si>
    <t>Senior A Preferred | Exercise price 2.19, Expiration October 1, 2021</t>
  </si>
  <si>
    <t>Senior A Preferred | Exercise price 3.00, Expiration November 1, 2026</t>
  </si>
  <si>
    <t>Junior Preferred Stock | Exercise price 0.01, Expiration September 5, 2020</t>
  </si>
  <si>
    <t>Redeemable preferred stock | Exercise price 0.01, Expiration September 5, 2020</t>
  </si>
  <si>
    <t>Preferred stock</t>
  </si>
  <si>
    <t>Stock warrants - Activity for the Company's warrants (Detail) - shares</t>
  </si>
  <si>
    <t>Common</t>
  </si>
  <si>
    <t>Stock Warrants [Roll Forward]</t>
  </si>
  <si>
    <t>Forfeited (in shares)</t>
  </si>
  <si>
    <t>Conversion of preferred stock warrants to common stock warrants (in shares)</t>
  </si>
  <si>
    <t>Preferred</t>
  </si>
  <si>
    <t>Stock warrants - Reconciliation of warrant liability (Detail) - USD ($) $ in Thousands</t>
  </si>
  <si>
    <t>Warrant Liability [Roll Forward]</t>
  </si>
  <si>
    <t>Change in fair value of stock warrants during year</t>
  </si>
  <si>
    <t>Conversion of convertible preferred stock warrants</t>
  </si>
  <si>
    <t>Stock warrants - Additional Information (Details) - USD ($)</t>
  </si>
  <si>
    <t>1 Months Ended</t>
  </si>
  <si>
    <t>Sep. 30, 2019</t>
  </si>
  <si>
    <t>Common stock issued upon the exercise of warrants (in shares)</t>
  </si>
  <si>
    <t>Common stock withheld (in shares)</t>
  </si>
  <si>
    <t>Common stock issued, net of shares withheld (in shares)</t>
  </si>
  <si>
    <t>Warrants</t>
  </si>
  <si>
    <t>Fair value measurements - Additional Information (Detail) - USD ($) $ in Thousands</t>
  </si>
  <si>
    <t>Fair Value, Assets and Liabilities Measured on Recurring and Nonrecurring Basis [Line Items]</t>
  </si>
  <si>
    <t>Accounts Payable</t>
  </si>
  <si>
    <t>Fair value of foreign currency contracts, liabilities</t>
  </si>
  <si>
    <t>Prepaid and Other Current Assets</t>
  </si>
  <si>
    <t>Fair value of foreign currency contracts, assets</t>
  </si>
  <si>
    <t>Fair value measurements - Schedule of weighted-average assumptions (Detail)</t>
  </si>
  <si>
    <t>Jul. 22, 2019$ / sharesdecimal</t>
  </si>
  <si>
    <t>Jan. 31, 2019decimal$ / shares</t>
  </si>
  <si>
    <t>Series A Preferred</t>
  </si>
  <si>
    <t>Fair Value Measurement Inputs and Valuation Techniques [Line Items]</t>
  </si>
  <si>
    <t>Remaining term</t>
  </si>
  <si>
    <t>6 years 6 months 18 days</t>
  </si>
  <si>
    <t>8 years 3 days</t>
  </si>
  <si>
    <t>Series A Preferred | Estimated fair value of preferred stock</t>
  </si>
  <si>
    <t>Measurement input | $ / shares</t>
  </si>
  <si>
    <t>Series A Preferred | Exercise price</t>
  </si>
  <si>
    <t>Series A Preferred | Risk-free interest rate</t>
  </si>
  <si>
    <t>Measurement input</t>
  </si>
  <si>
    <t>Series A Preferred | Expected volatility</t>
  </si>
  <si>
    <t>Series A Preferred | Dividend yield</t>
  </si>
  <si>
    <t>1 year 1 month 17 days</t>
  </si>
  <si>
    <t>2 years 3 months</t>
  </si>
  <si>
    <t>Junior Preferred Stock | Estimated fair value of preferred stock</t>
  </si>
  <si>
    <t>Junior Preferred Stock | Exercise price</t>
  </si>
  <si>
    <t>Junior Preferred Stock | Risk-free interest rate</t>
  </si>
  <si>
    <t>Junior Preferred Stock | Expected volatility</t>
  </si>
  <si>
    <t>Junior Preferred Stock | Dividend yield</t>
  </si>
  <si>
    <t>Redeemable preferred stock | Estimated fair value of preferred stock</t>
  </si>
  <si>
    <t>Redeemable preferred stock | Exercise price</t>
  </si>
  <si>
    <t>Redeemable preferred stock | Risk-free interest rate</t>
  </si>
  <si>
    <t>Redeemable preferred stock | Expected volatility</t>
  </si>
  <si>
    <t>Redeemable preferred stock | Dividend yield</t>
  </si>
  <si>
    <t>Commitments and contingencies - Additional information (Detail) - USD ($) $ in Thousands</t>
  </si>
  <si>
    <t>Commitments And Contingencies [Line Items]</t>
  </si>
  <si>
    <t>Operating lease rent expense</t>
  </si>
  <si>
    <t>Capital lease interest expense</t>
  </si>
  <si>
    <t>Capital lease term</t>
  </si>
  <si>
    <t>30 months</t>
  </si>
  <si>
    <t>Commitments and contingencies - Schedule of aggregate minimum net rental payments (Detail) $ in Thousands</t>
  </si>
  <si>
    <t>Total operating lease payments</t>
  </si>
  <si>
    <t>Commitments and contingencies - Schedule of minimum lease payments (Detail) - USD ($) $ in Thousands</t>
  </si>
  <si>
    <t>Total capital lease payments</t>
  </si>
  <si>
    <t>Less: Amounts representing interest</t>
  </si>
  <si>
    <t>Total capital lease payments, net of interest</t>
  </si>
  <si>
    <t>Less: Current portion</t>
  </si>
  <si>
    <t>Total capital lease payments, net of interest and current portion</t>
  </si>
  <si>
    <t>Income taxes - Additional Information (Detail) - USD ($) $ in Thousands</t>
  </si>
  <si>
    <t>Operating Loss Carryforwards [Line Items]</t>
  </si>
  <si>
    <t>Effective tax rate</t>
  </si>
  <si>
    <t>8.10%</t>
  </si>
  <si>
    <t>Accumulated federal net operating loss carryforward</t>
  </si>
  <si>
    <t>Valuation allowance</t>
  </si>
  <si>
    <t>Foreign Tax Authority</t>
  </si>
  <si>
    <t>Income taxes - Components of tax (benefit) (Details) - USD ($) $ in Thousands</t>
  </si>
  <si>
    <t>Current tax</t>
  </si>
  <si>
    <t>Domestic</t>
  </si>
  <si>
    <t>Foreign</t>
  </si>
  <si>
    <t>Deferred tax</t>
  </si>
  <si>
    <t>Deferred Foreign Income Tax Expense (Benefit)</t>
  </si>
  <si>
    <t>Total income tax expense (benefit)</t>
  </si>
  <si>
    <t>Income taxes - Effective tax rate reconciliation (Details)</t>
  </si>
  <si>
    <t>Federal income tax benefit at statutory rate</t>
  </si>
  <si>
    <t>21.00%</t>
  </si>
  <si>
    <t>State and local tax, net of federal benefit</t>
  </si>
  <si>
    <t>2.80%</t>
  </si>
  <si>
    <t>Permanent differences</t>
  </si>
  <si>
    <t>(1.50%)</t>
  </si>
  <si>
    <t>Equity compensation</t>
  </si>
  <si>
    <t>Foreign taxes</t>
  </si>
  <si>
    <t>(4.30%)</t>
  </si>
  <si>
    <t>Change in valuation allowance</t>
  </si>
  <si>
    <t>(24.80%)</t>
  </si>
  <si>
    <t>Effective income tax rate</t>
  </si>
  <si>
    <t>Income taxes - Company's Deferred Tax Assets and Deferred Tax Liabilities (Detail) - USD ($) $ in Thousands</t>
  </si>
  <si>
    <t>Deferred tax assets</t>
  </si>
  <si>
    <t>Net operating loss carryforwards</t>
  </si>
  <si>
    <t>Stock based compensation</t>
  </si>
  <si>
    <t>Accruals, reserves, and other expenses</t>
  </si>
  <si>
    <t>Reserve for bad debts</t>
  </si>
  <si>
    <t>Disallowed interest expense</t>
  </si>
  <si>
    <t>Total deferred tax assets</t>
  </si>
  <si>
    <t>Less valuation allowance</t>
  </si>
  <si>
    <t>Net deferred tax assets</t>
  </si>
  <si>
    <t>Total deferred tax liabilities</t>
  </si>
  <si>
    <t>Deferred taxes, net</t>
  </si>
  <si>
    <t>Income taxes - Unrecognized tax benefits (Details) - USD ($) $ in Thousands</t>
  </si>
  <si>
    <t>Reconciliation of Unrecognized Tax Benefits, Excluding Amounts Pertaining to Examined Tax Returns [Roll Forward]</t>
  </si>
  <si>
    <t>Unrecognized income tax benefits, opening balance</t>
  </si>
  <si>
    <t>Increase for income tax positions of prior years</t>
  </si>
  <si>
    <t>Lapse of statute of limitations</t>
  </si>
  <si>
    <t>Unrecognized income tax benefits, ending balance</t>
  </si>
  <si>
    <t>Net loss per share attributable to common stockholders - Schedule of computation (Detail) - USD ($) $ / shares in Units, $ in Thousands</t>
  </si>
  <si>
    <t>Oct. 31, 2019</t>
  </si>
  <si>
    <t>Oct. 31, 2018</t>
  </si>
  <si>
    <t>Jul. 31, 2018</t>
  </si>
  <si>
    <t>Apr. 30, 2018</t>
  </si>
  <si>
    <t>Numerator:</t>
  </si>
  <si>
    <t>Accretion of Convertible Preferred to redemption value</t>
  </si>
  <si>
    <t>Denominator:</t>
  </si>
  <si>
    <t>Weighted-average shares of common stock outstanding, basic and diluted (in shares)</t>
  </si>
  <si>
    <t>Net loss attributable to common stockholders (in usd per share)</t>
  </si>
  <si>
    <t>Net loss per share attributable to common stockholders - Schedule of antidilutive securities (Detail) - shares</t>
  </si>
  <si>
    <t>Antidilutive Securities Excluded from Computation of Earnings Per Share [Line Items]</t>
  </si>
  <si>
    <t>Antidilutive securities excluded from computation of earnings per share (in shares)</t>
  </si>
  <si>
    <t>Convertible Preferred (as-converted to common stock)</t>
  </si>
  <si>
    <t>Warrants | Preferred stock</t>
  </si>
  <si>
    <t>Warrants | Common stock</t>
  </si>
  <si>
    <t>Retirement savings plan (Detail) - USD ($)</t>
  </si>
  <si>
    <t>Company contributions</t>
  </si>
  <si>
    <t>Related party transactions (Detail) - Affiliated Entity - USD ($) $ in Thousands</t>
  </si>
  <si>
    <t>Related Party Transaction [Line Items]</t>
  </si>
  <si>
    <t>Recognized revenue</t>
  </si>
  <si>
    <t>Acquisition - Additional Information (Detail)</t>
  </si>
  <si>
    <t>Dec. 04, 2018USD ($)installment$ / sharesshares</t>
  </si>
  <si>
    <t>Dec. 04, 2018USD ($)installment$ / shares</t>
  </si>
  <si>
    <t>Business Acquisition [Line Items]</t>
  </si>
  <si>
    <t>Cash consideration</t>
  </si>
  <si>
    <t>Vital Score</t>
  </si>
  <si>
    <t>Common stock issued (in shares) | shares</t>
  </si>
  <si>
    <t>Common stock and contingent consideration vesting percentage at closing</t>
  </si>
  <si>
    <t>50.00%</t>
  </si>
  <si>
    <t>Common stock and contingent consideration vesting percentage after first year</t>
  </si>
  <si>
    <t>Number of common stock vesting installments | installment</t>
  </si>
  <si>
    <t>Business acquisition shares value (in dollars per share) | $ / shares</t>
  </si>
  <si>
    <t>Contingent consideration, up to</t>
  </si>
  <si>
    <t>Weighted average amortization period</t>
  </si>
  <si>
    <t>5 years 9 months 18 days</t>
  </si>
  <si>
    <t>Business acquisition, revenue</t>
  </si>
  <si>
    <t>Business acquisition, net loss</t>
  </si>
  <si>
    <t>Vital Score | Minimum</t>
  </si>
  <si>
    <t>Vital Score | Maximum</t>
  </si>
  <si>
    <t>Vital Score | Payable upon the closing of the acquisition</t>
  </si>
  <si>
    <t>Vital Score | Payable on the first anniversary</t>
  </si>
  <si>
    <t>Acquisition - Summary of Initial Purchase Price Consideration (Detail) - USD ($) $ / shares in Units, $ in Thousands</t>
  </si>
  <si>
    <t>Dec. 04, 2018</t>
  </si>
  <si>
    <t>Common stock issued (in shares)</t>
  </si>
  <si>
    <t>Business acquisition shares value (in dollars per share)</t>
  </si>
  <si>
    <t>Common stock issued (20,164 shares at $8.03 per share)</t>
  </si>
  <si>
    <t>Total fair value of acquisition consideration</t>
  </si>
  <si>
    <t>Acquisition - Schedule of Final Allocation of Purchase Price (Detail) - USD ($) $ in Thousands</t>
  </si>
  <si>
    <t>Total assets acquired</t>
  </si>
  <si>
    <t>Total purchase price</t>
  </si>
  <si>
    <t>Vital Score | Acquired technology</t>
  </si>
  <si>
    <t>Intangible assets</t>
  </si>
  <si>
    <t>Vital Score | Customer relationships</t>
  </si>
  <si>
    <t>Selected Quarterly Financial Data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9</v>
      </c>
    </row>
    <row r="33" spans="1:4">
      <c r="A33" s="4" t="s">
        <v>59</v>
      </c>
      <c r="B33" s="4" t="s">
        <v>13</v>
      </c>
    </row>
    <row r="34" spans="1:4">
      <c r="A34" s="4" t="s">
        <v>60</v>
      </c>
      <c r="B34" s="4" t="s">
        <v>13</v>
      </c>
    </row>
    <row r="35" spans="1:4">
      <c r="A35" s="4" t="s">
        <v>61</v>
      </c>
      <c r="D35" s="5" t="n">
        <v>511181113</v>
      </c>
    </row>
    <row r="36" spans="1:4">
      <c r="A36" s="4" t="s">
        <v>62</v>
      </c>
      <c r="C36" s="6" t="n">
        <v>37516058</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90315</v>
      </c>
      <c r="C3" s="5" t="n">
        <v>1543</v>
      </c>
    </row>
    <row r="4" spans="1:3">
      <c r="A4" s="4" t="s">
        <v>69</v>
      </c>
      <c r="B4" s="6" t="n">
        <v>12368</v>
      </c>
      <c r="C4" s="6" t="n">
        <v>10217</v>
      </c>
    </row>
    <row r="5" spans="1:3">
      <c r="A5" s="4" t="s">
        <v>70</v>
      </c>
      <c r="B5" s="6" t="n">
        <v>21978</v>
      </c>
      <c r="C5" s="6" t="n">
        <v>16073</v>
      </c>
    </row>
    <row r="6" spans="1:3">
      <c r="A6" s="4" t="s">
        <v>71</v>
      </c>
      <c r="B6" s="6" t="n">
        <v>1720</v>
      </c>
      <c r="C6" s="6" t="n">
        <v>1673</v>
      </c>
    </row>
    <row r="7" spans="1:3">
      <c r="A7" s="4" t="s">
        <v>72</v>
      </c>
      <c r="B7" s="6" t="n">
        <v>5157</v>
      </c>
      <c r="C7" s="6" t="n">
        <v>3811</v>
      </c>
    </row>
    <row r="8" spans="1:3">
      <c r="A8" s="4" t="s">
        <v>73</v>
      </c>
      <c r="B8" s="6" t="n">
        <v>131538</v>
      </c>
      <c r="C8" s="6" t="n">
        <v>33317</v>
      </c>
    </row>
    <row r="9" spans="1:3">
      <c r="A9" s="4" t="s">
        <v>74</v>
      </c>
      <c r="B9" s="6" t="n">
        <v>14487</v>
      </c>
      <c r="C9" s="6" t="n">
        <v>14211</v>
      </c>
    </row>
    <row r="10" spans="1:3">
      <c r="A10" s="4" t="s">
        <v>75</v>
      </c>
      <c r="B10" s="6" t="n">
        <v>8735</v>
      </c>
      <c r="C10" s="6" t="n">
        <v>7816</v>
      </c>
    </row>
    <row r="11" spans="1:3">
      <c r="A11" s="4" t="s">
        <v>71</v>
      </c>
      <c r="B11" s="6" t="n">
        <v>1594</v>
      </c>
      <c r="C11" s="6" t="n">
        <v>1521</v>
      </c>
    </row>
    <row r="12" spans="1:3">
      <c r="A12" s="4" t="s">
        <v>76</v>
      </c>
      <c r="B12" s="6" t="n">
        <v>1199</v>
      </c>
      <c r="C12" s="6" t="n">
        <v>1437</v>
      </c>
    </row>
    <row r="13" spans="1:3">
      <c r="A13" s="4" t="s">
        <v>77</v>
      </c>
      <c r="B13" s="6" t="n">
        <v>775</v>
      </c>
      <c r="C13" s="6" t="n">
        <v>0</v>
      </c>
    </row>
    <row r="14" spans="1:3">
      <c r="A14" s="4" t="s">
        <v>78</v>
      </c>
      <c r="B14" s="6" t="n">
        <v>250</v>
      </c>
      <c r="C14" s="6" t="n">
        <v>250</v>
      </c>
    </row>
    <row r="15" spans="1:3">
      <c r="A15" s="4" t="s">
        <v>79</v>
      </c>
      <c r="B15" s="6" t="n">
        <v>180</v>
      </c>
      <c r="C15" s="6" t="n">
        <v>710</v>
      </c>
    </row>
    <row r="16" spans="1:3">
      <c r="A16" s="4" t="s">
        <v>80</v>
      </c>
      <c r="B16" s="6" t="n">
        <v>158758</v>
      </c>
      <c r="C16" s="6" t="n">
        <v>59262</v>
      </c>
    </row>
    <row r="17" spans="1:3">
      <c r="A17" s="3" t="s">
        <v>67</v>
      </c>
    </row>
    <row r="18" spans="1:3">
      <c r="A18" s="4" t="s">
        <v>81</v>
      </c>
      <c r="B18" s="6" t="n">
        <v>12368</v>
      </c>
      <c r="C18" s="6" t="n">
        <v>10217</v>
      </c>
    </row>
    <row r="19" spans="1:3">
      <c r="A19" s="4" t="s">
        <v>82</v>
      </c>
      <c r="B19" s="6" t="n">
        <v>0</v>
      </c>
      <c r="C19" s="6" t="n">
        <v>97</v>
      </c>
    </row>
    <row r="20" spans="1:3">
      <c r="A20" s="4" t="s">
        <v>83</v>
      </c>
      <c r="B20" s="6" t="n">
        <v>2324</v>
      </c>
      <c r="C20" s="6" t="n">
        <v>1869</v>
      </c>
    </row>
    <row r="21" spans="1:3">
      <c r="A21" s="4" t="s">
        <v>84</v>
      </c>
      <c r="B21" s="6" t="n">
        <v>6017</v>
      </c>
      <c r="C21" s="6" t="n">
        <v>3750</v>
      </c>
    </row>
    <row r="22" spans="1:3">
      <c r="A22" s="4" t="s">
        <v>85</v>
      </c>
      <c r="B22" s="6" t="n">
        <v>9243</v>
      </c>
      <c r="C22" s="6" t="n">
        <v>5507</v>
      </c>
    </row>
    <row r="23" spans="1:3">
      <c r="A23" s="4" t="s">
        <v>86</v>
      </c>
      <c r="B23" s="6" t="n">
        <v>5401</v>
      </c>
      <c r="C23" s="6" t="n">
        <v>6488</v>
      </c>
    </row>
    <row r="24" spans="1:3">
      <c r="A24" s="4" t="s">
        <v>87</v>
      </c>
      <c r="B24" s="6" t="n">
        <v>35353</v>
      </c>
      <c r="C24" s="6" t="n">
        <v>27929</v>
      </c>
    </row>
    <row r="25" spans="1:3">
      <c r="A25" s="4" t="s">
        <v>88</v>
      </c>
      <c r="B25" s="6" t="n">
        <v>19444</v>
      </c>
      <c r="C25" s="6" t="n">
        <v>27918</v>
      </c>
    </row>
    <row r="26" spans="1:3">
      <c r="A26" s="4" t="s">
        <v>89</v>
      </c>
      <c r="B26" s="6" t="n">
        <v>2096</v>
      </c>
      <c r="C26" s="6" t="n">
        <v>2401</v>
      </c>
    </row>
    <row r="27" spans="1:3">
      <c r="A27" s="4" t="s">
        <v>90</v>
      </c>
      <c r="B27" s="6" t="n">
        <v>0</v>
      </c>
      <c r="C27" s="6" t="n">
        <v>5498</v>
      </c>
    </row>
    <row r="28" spans="1:3">
      <c r="A28" s="4" t="s">
        <v>91</v>
      </c>
      <c r="B28" s="6" t="n">
        <v>56893</v>
      </c>
      <c r="C28" s="6" t="n">
        <v>63746</v>
      </c>
    </row>
    <row r="29" spans="1:3">
      <c r="A29" s="4" t="s">
        <v>92</v>
      </c>
      <c r="B29" s="4" t="s">
        <v>93</v>
      </c>
      <c r="C29" s="4" t="s">
        <v>93</v>
      </c>
    </row>
    <row r="30" spans="1:3">
      <c r="A30" s="3" t="s">
        <v>94</v>
      </c>
    </row>
    <row r="31" spans="1:3">
      <c r="A31" s="4" t="s">
        <v>95</v>
      </c>
      <c r="B31" s="6" t="n">
        <v>0</v>
      </c>
      <c r="C31" s="6" t="n">
        <v>206490</v>
      </c>
    </row>
    <row r="32" spans="1:3">
      <c r="A32" s="3" t="s">
        <v>96</v>
      </c>
    </row>
    <row r="33" spans="1:3">
      <c r="A33" s="4" t="s">
        <v>97</v>
      </c>
      <c r="B33" s="6" t="n">
        <v>366</v>
      </c>
      <c r="C33" s="6" t="n">
        <v>20</v>
      </c>
    </row>
    <row r="34" spans="1:3">
      <c r="A34" s="4" t="s">
        <v>98</v>
      </c>
      <c r="B34" s="6" t="n">
        <v>386383</v>
      </c>
      <c r="C34" s="6" t="n">
        <v>0</v>
      </c>
    </row>
    <row r="35" spans="1:3">
      <c r="A35" s="4" t="s">
        <v>99</v>
      </c>
      <c r="B35" s="6" t="n">
        <v>-284485</v>
      </c>
      <c r="C35" s="6" t="n">
        <v>-210994</v>
      </c>
    </row>
    <row r="36" spans="1:3">
      <c r="A36" s="4" t="s">
        <v>100</v>
      </c>
      <c r="B36" s="6" t="n">
        <v>-399</v>
      </c>
      <c r="C36" s="6" t="n">
        <v>0</v>
      </c>
    </row>
    <row r="37" spans="1:3">
      <c r="A37" s="4" t="s">
        <v>101</v>
      </c>
      <c r="B37" s="6" t="n">
        <v>101865</v>
      </c>
      <c r="C37" s="6" t="n">
        <v>-210974</v>
      </c>
    </row>
    <row r="38" spans="1:3">
      <c r="A38" s="4" t="s">
        <v>102</v>
      </c>
      <c r="B38" s="6" t="n">
        <v>158758</v>
      </c>
      <c r="C38" s="6" t="n">
        <v>59262</v>
      </c>
    </row>
    <row r="39" spans="1:3">
      <c r="A39" s="4" t="s">
        <v>103</v>
      </c>
    </row>
    <row r="40" spans="1:3">
      <c r="A40" s="3" t="s">
        <v>94</v>
      </c>
    </row>
    <row r="41" spans="1:3">
      <c r="A41" s="4" t="s">
        <v>95</v>
      </c>
      <c r="B41" s="6" t="n">
        <v>0</v>
      </c>
      <c r="C41" s="6" t="n">
        <v>79311</v>
      </c>
    </row>
    <row r="42" spans="1:3">
      <c r="A42" s="4" t="s">
        <v>104</v>
      </c>
    </row>
    <row r="43" spans="1:3">
      <c r="A43" s="3" t="s">
        <v>94</v>
      </c>
    </row>
    <row r="44" spans="1:3">
      <c r="A44" s="4" t="s">
        <v>95</v>
      </c>
      <c r="B44" s="6" t="n">
        <v>0</v>
      </c>
      <c r="C44" s="6" t="n">
        <v>51872</v>
      </c>
    </row>
    <row r="45" spans="1:3">
      <c r="A45" s="4" t="s">
        <v>105</v>
      </c>
    </row>
    <row r="46" spans="1:3">
      <c r="A46" s="3" t="s">
        <v>94</v>
      </c>
    </row>
    <row r="47" spans="1:3">
      <c r="A47" s="4" t="s">
        <v>95</v>
      </c>
      <c r="B47" s="6" t="n">
        <v>0</v>
      </c>
      <c r="C47" s="6" t="n">
        <v>32746</v>
      </c>
    </row>
    <row r="48" spans="1:3">
      <c r="A48" s="4" t="s">
        <v>106</v>
      </c>
    </row>
    <row r="49" spans="1:3">
      <c r="A49" s="3" t="s">
        <v>94</v>
      </c>
    </row>
    <row r="50" spans="1:3">
      <c r="A50" s="4" t="s">
        <v>95</v>
      </c>
      <c r="B50" s="5" t="n">
        <v>0</v>
      </c>
      <c r="C50" s="5" t="n">
        <v>4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87</v>
      </c>
    </row>
    <row r="4" spans="1:2">
      <c r="A4" s="4" t="s">
        <v>209</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46</v>
      </c>
    </row>
    <row r="4" spans="1:2">
      <c r="A4" s="4" t="s">
        <v>243</v>
      </c>
      <c r="B4" s="4" t="s">
        <v>296</v>
      </c>
    </row>
    <row r="5" spans="1:2">
      <c r="A5" s="4" t="s">
        <v>297</v>
      </c>
      <c r="B5" s="4" t="s">
        <v>298</v>
      </c>
    </row>
    <row r="6" spans="1:2">
      <c r="A6" s="4" t="s">
        <v>299</v>
      </c>
      <c r="B6" s="4" t="s">
        <v>300</v>
      </c>
    </row>
    <row r="7" spans="1:2">
      <c r="A7" s="4" t="s">
        <v>301</v>
      </c>
      <c r="B7" s="4" t="s">
        <v>302</v>
      </c>
    </row>
    <row r="8" spans="1:2">
      <c r="A8" s="4" t="s">
        <v>251</v>
      </c>
      <c r="B8" s="4" t="s">
        <v>303</v>
      </c>
    </row>
    <row r="9" spans="1:2">
      <c r="A9" s="4" t="s">
        <v>125</v>
      </c>
      <c r="B9" s="4" t="s">
        <v>304</v>
      </c>
    </row>
    <row r="10" spans="1:2">
      <c r="A10" s="4" t="s">
        <v>126</v>
      </c>
      <c r="B10" s="4" t="s">
        <v>305</v>
      </c>
    </row>
    <row r="11" spans="1:2">
      <c r="A11" s="4" t="s">
        <v>127</v>
      </c>
      <c r="B11" s="4" t="s">
        <v>306</v>
      </c>
    </row>
    <row r="12" spans="1:2">
      <c r="A12" s="4" t="s">
        <v>128</v>
      </c>
      <c r="B12" s="4" t="s">
        <v>307</v>
      </c>
    </row>
    <row r="13" spans="1:2">
      <c r="A13" s="4" t="s">
        <v>129</v>
      </c>
      <c r="B13" s="4" t="s">
        <v>308</v>
      </c>
    </row>
    <row r="14" spans="1:2">
      <c r="A14" s="4" t="s">
        <v>197</v>
      </c>
      <c r="B14" s="4" t="s">
        <v>309</v>
      </c>
    </row>
    <row r="15" spans="1:2">
      <c r="A15" s="4" t="s">
        <v>68</v>
      </c>
      <c r="B15" s="4" t="s">
        <v>310</v>
      </c>
    </row>
    <row r="16" spans="1:2">
      <c r="A16" s="4" t="s">
        <v>69</v>
      </c>
      <c r="B16" s="4" t="s">
        <v>311</v>
      </c>
    </row>
    <row r="17" spans="1:2">
      <c r="A17" s="4" t="s">
        <v>81</v>
      </c>
      <c r="B17" s="4" t="s">
        <v>312</v>
      </c>
    </row>
    <row r="18" spans="1:2">
      <c r="A18" s="4" t="s">
        <v>205</v>
      </c>
      <c r="B18" s="4" t="s">
        <v>313</v>
      </c>
    </row>
    <row r="19" spans="1:2">
      <c r="A19" s="4" t="s">
        <v>314</v>
      </c>
      <c r="B19" s="4" t="s">
        <v>315</v>
      </c>
    </row>
    <row r="20" spans="1:2">
      <c r="A20" s="4" t="s">
        <v>210</v>
      </c>
      <c r="B20" s="4" t="s">
        <v>316</v>
      </c>
    </row>
    <row r="21" spans="1:2">
      <c r="A21" s="4" t="s">
        <v>317</v>
      </c>
      <c r="B21" s="4" t="s">
        <v>318</v>
      </c>
    </row>
    <row r="22" spans="1:2">
      <c r="A22" s="4" t="s">
        <v>319</v>
      </c>
      <c r="B22" s="4" t="s">
        <v>320</v>
      </c>
    </row>
    <row r="23" spans="1:2">
      <c r="A23" s="4" t="s">
        <v>321</v>
      </c>
      <c r="B23" s="4" t="s">
        <v>322</v>
      </c>
    </row>
    <row r="24" spans="1:2">
      <c r="A24" s="4" t="s">
        <v>275</v>
      </c>
      <c r="B24" s="4" t="s">
        <v>323</v>
      </c>
    </row>
    <row r="25" spans="1:2">
      <c r="A25" s="4" t="s">
        <v>324</v>
      </c>
      <c r="B25" s="4" t="s">
        <v>325</v>
      </c>
    </row>
    <row r="26" spans="1:2">
      <c r="A26" s="4" t="s">
        <v>106</v>
      </c>
      <c r="B26" s="4" t="s">
        <v>326</v>
      </c>
    </row>
    <row r="27" spans="1:2">
      <c r="A27" s="4" t="s">
        <v>327</v>
      </c>
      <c r="B27" s="4" t="s">
        <v>328</v>
      </c>
    </row>
    <row r="28" spans="1:2">
      <c r="A28" s="4" t="s">
        <v>90</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2</v>
      </c>
    </row>
    <row r="4" spans="1:2">
      <c r="A4" s="4" t="s">
        <v>354</v>
      </c>
      <c r="B4" s="4" t="s">
        <v>355</v>
      </c>
    </row>
    <row r="5" spans="1:2">
      <c r="A5" s="4" t="s">
        <v>71</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v>
      </c>
      <c r="B1" s="2" t="s">
        <v>2</v>
      </c>
      <c r="C1" s="2" t="s">
        <v>66</v>
      </c>
    </row>
    <row r="2" spans="1:3">
      <c r="A2" s="4" t="s">
        <v>108</v>
      </c>
      <c r="B2" s="5" t="n">
        <v>943</v>
      </c>
      <c r="C2" s="5" t="n">
        <v>517</v>
      </c>
    </row>
    <row r="3" spans="1:3">
      <c r="A3" s="4" t="s">
        <v>109</v>
      </c>
      <c r="B3" s="6" t="n">
        <v>35551</v>
      </c>
      <c r="C3" s="6" t="n">
        <v>27862</v>
      </c>
    </row>
    <row r="4" spans="1:3">
      <c r="A4" s="4" t="s">
        <v>110</v>
      </c>
      <c r="B4" s="6" t="n">
        <v>19554</v>
      </c>
      <c r="C4" s="6" t="n">
        <v>14621</v>
      </c>
    </row>
    <row r="5" spans="1:3">
      <c r="A5" s="4" t="s">
        <v>111</v>
      </c>
      <c r="B5" s="5" t="n">
        <v>271</v>
      </c>
      <c r="C5" s="5" t="n">
        <v>33</v>
      </c>
    </row>
    <row r="6" spans="1:3">
      <c r="A6" s="4" t="s">
        <v>112</v>
      </c>
      <c r="C6" s="6" t="n">
        <v>98178078</v>
      </c>
    </row>
    <row r="7" spans="1:3">
      <c r="A7" s="4" t="s">
        <v>113</v>
      </c>
      <c r="B7" s="7" t="n">
        <v>0.01</v>
      </c>
      <c r="C7" s="7" t="n">
        <v>0.01</v>
      </c>
    </row>
    <row r="8" spans="1:3">
      <c r="A8" s="4" t="s">
        <v>114</v>
      </c>
      <c r="B8" s="6" t="n">
        <v>500000000</v>
      </c>
      <c r="C8" s="6" t="n">
        <v>80000000</v>
      </c>
    </row>
    <row r="9" spans="1:3">
      <c r="A9" s="4" t="s">
        <v>115</v>
      </c>
      <c r="B9" s="6" t="n">
        <v>36610763</v>
      </c>
      <c r="C9" s="6" t="n">
        <v>1994721</v>
      </c>
    </row>
    <row r="10" spans="1:3">
      <c r="A10" s="4" t="s">
        <v>116</v>
      </c>
      <c r="B10" s="6" t="n">
        <v>36610763</v>
      </c>
      <c r="C10" s="6" t="n">
        <v>1994721</v>
      </c>
    </row>
    <row r="11" spans="1:3">
      <c r="A11" s="4" t="s">
        <v>103</v>
      </c>
    </row>
    <row r="12" spans="1:3">
      <c r="A12" s="4" t="s">
        <v>117</v>
      </c>
      <c r="C12" s="7" t="n">
        <v>0.01</v>
      </c>
    </row>
    <row r="13" spans="1:3">
      <c r="A13" s="4" t="s">
        <v>118</v>
      </c>
      <c r="C13" s="6" t="n">
        <v>14500000</v>
      </c>
    </row>
    <row r="14" spans="1:3">
      <c r="A14" s="4" t="s">
        <v>119</v>
      </c>
      <c r="C14" s="6" t="n">
        <v>13674365</v>
      </c>
    </row>
    <row r="15" spans="1:3">
      <c r="A15" s="4" t="s">
        <v>112</v>
      </c>
      <c r="C15" s="6" t="n">
        <v>13674365</v>
      </c>
    </row>
    <row r="16" spans="1:3">
      <c r="A16" s="4" t="s">
        <v>104</v>
      </c>
    </row>
    <row r="17" spans="1:3">
      <c r="A17" s="4" t="s">
        <v>117</v>
      </c>
      <c r="C17" s="7" t="n">
        <v>0.01</v>
      </c>
    </row>
    <row r="18" spans="1:3">
      <c r="A18" s="4" t="s">
        <v>118</v>
      </c>
      <c r="C18" s="6" t="n">
        <v>10820169</v>
      </c>
    </row>
    <row r="19" spans="1:3">
      <c r="A19" s="4" t="s">
        <v>119</v>
      </c>
      <c r="C19" s="6" t="n">
        <v>9197142</v>
      </c>
    </row>
    <row r="20" spans="1:3">
      <c r="A20" s="4" t="s">
        <v>112</v>
      </c>
      <c r="B20" s="6" t="n">
        <v>0</v>
      </c>
      <c r="C20" s="6" t="n">
        <v>9197142</v>
      </c>
    </row>
    <row r="21" spans="1:3">
      <c r="A21" s="4" t="s">
        <v>105</v>
      </c>
    </row>
    <row r="22" spans="1:3">
      <c r="A22" s="4" t="s">
        <v>117</v>
      </c>
      <c r="C22" s="7" t="n">
        <v>0.01</v>
      </c>
    </row>
    <row r="23" spans="1:3">
      <c r="A23" s="4" t="s">
        <v>118</v>
      </c>
      <c r="C23" s="6" t="n">
        <v>34000000</v>
      </c>
    </row>
    <row r="24" spans="1:3">
      <c r="A24" s="4" t="s">
        <v>119</v>
      </c>
      <c r="C24" s="6" t="n">
        <v>32746041</v>
      </c>
    </row>
    <row r="25" spans="1:3">
      <c r="A25" s="4" t="s">
        <v>112</v>
      </c>
      <c r="B25" s="6" t="n">
        <v>0</v>
      </c>
      <c r="C25" s="6" t="n">
        <v>32746041</v>
      </c>
    </row>
    <row r="26" spans="1:3">
      <c r="A26" s="4" t="s">
        <v>106</v>
      </c>
    </row>
    <row r="27" spans="1:3">
      <c r="A27" s="4" t="s">
        <v>117</v>
      </c>
      <c r="C27" s="7" t="n">
        <v>0.01</v>
      </c>
    </row>
    <row r="28" spans="1:3">
      <c r="A28" s="4" t="s">
        <v>118</v>
      </c>
      <c r="C28" s="6" t="n">
        <v>44000000</v>
      </c>
    </row>
    <row r="29" spans="1:3">
      <c r="A29" s="4" t="s">
        <v>119</v>
      </c>
      <c r="C29" s="6" t="n">
        <v>42560530</v>
      </c>
    </row>
    <row r="30" spans="1:3">
      <c r="A30" s="4" t="s">
        <v>112</v>
      </c>
      <c r="B30" s="6" t="n">
        <v>0</v>
      </c>
      <c r="C30" s="6" t="n">
        <v>42560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7</v>
      </c>
      <c r="B1" s="2" t="s">
        <v>358</v>
      </c>
      <c r="C1" s="2" t="s">
        <v>1</v>
      </c>
    </row>
    <row r="2" spans="1:3">
      <c r="B2" s="2" t="s">
        <v>359</v>
      </c>
      <c r="C2" s="2" t="s">
        <v>2</v>
      </c>
    </row>
    <row r="3" spans="1:3">
      <c r="A3" s="3" t="s">
        <v>255</v>
      </c>
    </row>
    <row r="4" spans="1:3">
      <c r="A4" s="4" t="s">
        <v>360</v>
      </c>
      <c r="B4" s="4" t="s">
        <v>361</v>
      </c>
    </row>
    <row r="5" spans="1:3">
      <c r="A5" s="4" t="s">
        <v>362</v>
      </c>
      <c r="C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269</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7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7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358</v>
      </c>
    </row>
    <row r="2" spans="1:2">
      <c r="B2" s="2" t="s">
        <v>359</v>
      </c>
    </row>
    <row r="3" spans="1:2">
      <c r="A3" s="3" t="s">
        <v>28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93</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6</v>
      </c>
      <c r="D2" s="2" t="s">
        <v>121</v>
      </c>
    </row>
    <row r="3" spans="1:4">
      <c r="A3" s="3" t="s">
        <v>122</v>
      </c>
    </row>
    <row r="4" spans="1:4">
      <c r="A4" s="4" t="s">
        <v>123</v>
      </c>
      <c r="B4" s="5" t="n">
        <v>124784</v>
      </c>
      <c r="C4" s="5" t="n">
        <v>99889</v>
      </c>
      <c r="D4" s="5" t="n">
        <v>79834</v>
      </c>
    </row>
    <row r="5" spans="1:4">
      <c r="A5" s="3" t="s">
        <v>124</v>
      </c>
    </row>
    <row r="6" spans="1:4">
      <c r="A6" s="4" t="s">
        <v>125</v>
      </c>
      <c r="B6" s="6" t="n">
        <v>16831</v>
      </c>
      <c r="C6" s="6" t="n">
        <v>15105</v>
      </c>
      <c r="D6" s="6" t="n">
        <v>12562</v>
      </c>
    </row>
    <row r="7" spans="1:4">
      <c r="A7" s="4" t="s">
        <v>126</v>
      </c>
      <c r="B7" s="6" t="n">
        <v>27889</v>
      </c>
      <c r="C7" s="6" t="n">
        <v>21892</v>
      </c>
      <c r="D7" s="6" t="n">
        <v>17209</v>
      </c>
    </row>
    <row r="8" spans="1:4">
      <c r="A8" s="4" t="s">
        <v>127</v>
      </c>
      <c r="B8" s="6" t="n">
        <v>32357</v>
      </c>
      <c r="C8" s="6" t="n">
        <v>26367</v>
      </c>
      <c r="D8" s="6" t="n">
        <v>24761</v>
      </c>
    </row>
    <row r="9" spans="1:4">
      <c r="A9" s="4" t="s">
        <v>128</v>
      </c>
      <c r="B9" s="6" t="n">
        <v>18623</v>
      </c>
      <c r="C9" s="6" t="n">
        <v>14349</v>
      </c>
      <c r="D9" s="6" t="n">
        <v>11377</v>
      </c>
    </row>
    <row r="10" spans="1:4">
      <c r="A10" s="4" t="s">
        <v>129</v>
      </c>
      <c r="B10" s="6" t="n">
        <v>30458</v>
      </c>
      <c r="C10" s="6" t="n">
        <v>20076</v>
      </c>
      <c r="D10" s="6" t="n">
        <v>18838</v>
      </c>
    </row>
    <row r="11" spans="1:4">
      <c r="A11" s="4" t="s">
        <v>130</v>
      </c>
      <c r="B11" s="6" t="n">
        <v>8753</v>
      </c>
      <c r="C11" s="6" t="n">
        <v>7552</v>
      </c>
      <c r="D11" s="6" t="n">
        <v>6832</v>
      </c>
    </row>
    <row r="12" spans="1:4">
      <c r="A12" s="4" t="s">
        <v>131</v>
      </c>
      <c r="B12" s="6" t="n">
        <v>5171</v>
      </c>
      <c r="C12" s="6" t="n">
        <v>4042</v>
      </c>
      <c r="D12" s="6" t="n">
        <v>2808</v>
      </c>
    </row>
    <row r="13" spans="1:4">
      <c r="A13" s="4" t="s">
        <v>132</v>
      </c>
      <c r="B13" s="6" t="n">
        <v>140082</v>
      </c>
      <c r="C13" s="6" t="n">
        <v>109382</v>
      </c>
      <c r="D13" s="6" t="n">
        <v>94387</v>
      </c>
    </row>
    <row r="14" spans="1:4">
      <c r="A14" s="4" t="s">
        <v>133</v>
      </c>
      <c r="B14" s="6" t="n">
        <v>-15298</v>
      </c>
      <c r="C14" s="6" t="n">
        <v>-9494</v>
      </c>
      <c r="D14" s="6" t="n">
        <v>-14553</v>
      </c>
    </row>
    <row r="15" spans="1:4">
      <c r="A15" s="4" t="s">
        <v>134</v>
      </c>
      <c r="B15" s="6" t="n">
        <v>-1023</v>
      </c>
      <c r="C15" s="6" t="n">
        <v>-7</v>
      </c>
      <c r="D15" s="6" t="n">
        <v>602</v>
      </c>
    </row>
    <row r="16" spans="1:4">
      <c r="A16" s="4" t="s">
        <v>135</v>
      </c>
      <c r="B16" s="6" t="n">
        <v>-3307</v>
      </c>
      <c r="C16" s="6" t="n">
        <v>-2058</v>
      </c>
      <c r="D16" s="6" t="n">
        <v>-598</v>
      </c>
    </row>
    <row r="17" spans="1:4">
      <c r="A17" s="4" t="s">
        <v>136</v>
      </c>
      <c r="B17" s="6" t="n">
        <v>-2445</v>
      </c>
      <c r="C17" s="6" t="n">
        <v>-3504</v>
      </c>
      <c r="D17" s="6" t="n">
        <v>-3642</v>
      </c>
    </row>
    <row r="18" spans="1:4">
      <c r="A18" s="4" t="s">
        <v>137</v>
      </c>
      <c r="B18" s="6" t="n">
        <v>-6775</v>
      </c>
      <c r="C18" s="6" t="n">
        <v>-5568</v>
      </c>
      <c r="D18" s="6" t="n">
        <v>-3639</v>
      </c>
    </row>
    <row r="19" spans="1:4">
      <c r="A19" s="4" t="s">
        <v>138</v>
      </c>
      <c r="B19" s="6" t="n">
        <v>-22073</v>
      </c>
      <c r="C19" s="6" t="n">
        <v>-15062</v>
      </c>
      <c r="D19" s="6" t="n">
        <v>-18192</v>
      </c>
    </row>
    <row r="20" spans="1:4">
      <c r="A20" s="4" t="s">
        <v>139</v>
      </c>
      <c r="B20" s="6" t="n">
        <v>1780</v>
      </c>
      <c r="C20" s="6" t="n">
        <v>0</v>
      </c>
      <c r="D20" s="6" t="n">
        <v>0</v>
      </c>
    </row>
    <row r="21" spans="1:4">
      <c r="A21" s="4" t="s">
        <v>140</v>
      </c>
      <c r="B21" s="6" t="n">
        <v>-20293</v>
      </c>
      <c r="C21" s="6" t="n">
        <v>-15062</v>
      </c>
      <c r="D21" s="6" t="n">
        <v>-18192</v>
      </c>
    </row>
    <row r="22" spans="1:4">
      <c r="A22" s="4" t="s">
        <v>141</v>
      </c>
      <c r="B22" s="6" t="n">
        <v>-14955</v>
      </c>
      <c r="C22" s="6" t="n">
        <v>0</v>
      </c>
      <c r="D22" s="6" t="n">
        <v>0</v>
      </c>
    </row>
    <row r="23" spans="1:4">
      <c r="A23" s="4" t="s">
        <v>142</v>
      </c>
      <c r="B23" s="6" t="n">
        <v>-56175</v>
      </c>
      <c r="C23" s="6" t="n">
        <v>-30199</v>
      </c>
      <c r="D23" s="6" t="n">
        <v>-19981</v>
      </c>
    </row>
    <row r="24" spans="1:4">
      <c r="A24" s="4" t="s">
        <v>143</v>
      </c>
      <c r="B24" s="5" t="n">
        <v>-91423</v>
      </c>
      <c r="C24" s="5" t="n">
        <v>-45261</v>
      </c>
      <c r="D24" s="5" t="n">
        <v>-38173</v>
      </c>
    </row>
    <row r="25" spans="1:4">
      <c r="A25" s="4" t="s">
        <v>144</v>
      </c>
      <c r="B25" s="7" t="n">
        <v>-4.5</v>
      </c>
      <c r="C25" s="7" t="n">
        <v>-24.53</v>
      </c>
      <c r="D25" s="7" t="n">
        <v>-24.81</v>
      </c>
    </row>
    <row r="26" spans="1:4">
      <c r="A26" s="4" t="s">
        <v>145</v>
      </c>
      <c r="B26" s="6" t="n">
        <v>20301189</v>
      </c>
      <c r="C26" s="6" t="n">
        <v>1844929</v>
      </c>
      <c r="D26" s="6" t="n">
        <v>1538600</v>
      </c>
    </row>
    <row r="27" spans="1:4">
      <c r="A27" s="4" t="s">
        <v>146</v>
      </c>
    </row>
    <row r="28" spans="1:4">
      <c r="A28" s="3" t="s">
        <v>122</v>
      </c>
    </row>
    <row r="29" spans="1:4">
      <c r="A29" s="4" t="s">
        <v>123</v>
      </c>
      <c r="B29" s="5" t="n">
        <v>56357</v>
      </c>
      <c r="C29" s="5" t="n">
        <v>43928</v>
      </c>
      <c r="D29" s="5" t="n">
        <v>32430</v>
      </c>
    </row>
    <row r="30" spans="1:4">
      <c r="A30" s="4" t="s">
        <v>147</v>
      </c>
    </row>
    <row r="31" spans="1:4">
      <c r="A31" s="3" t="s">
        <v>122</v>
      </c>
    </row>
    <row r="32" spans="1:4">
      <c r="A32" s="4" t="s">
        <v>148</v>
      </c>
      <c r="B32" s="6" t="n">
        <v>46500</v>
      </c>
      <c r="C32" s="6" t="n">
        <v>36881</v>
      </c>
      <c r="D32" s="6" t="n">
        <v>28671</v>
      </c>
    </row>
    <row r="33" spans="1:4">
      <c r="A33" s="4" t="s">
        <v>149</v>
      </c>
    </row>
    <row r="34" spans="1:4">
      <c r="A34" s="3" t="s">
        <v>122</v>
      </c>
    </row>
    <row r="35" spans="1:4">
      <c r="A35" s="4" t="s">
        <v>148</v>
      </c>
      <c r="B35" s="5" t="n">
        <v>21927</v>
      </c>
      <c r="C35" s="5" t="n">
        <v>19080</v>
      </c>
      <c r="D35" s="5" t="n">
        <v>18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7"/>
    <col customWidth="1" max="6" min="6" width="21"/>
    <col customWidth="1" max="7" min="7" width="21"/>
  </cols>
  <sheetData>
    <row r="1" spans="1:7">
      <c r="A1" s="1" t="s">
        <v>409</v>
      </c>
      <c r="B1" s="2" t="s">
        <v>410</v>
      </c>
      <c r="C1" s="2" t="s">
        <v>411</v>
      </c>
      <c r="D1" s="2" t="s">
        <v>412</v>
      </c>
      <c r="E1" s="2" t="s">
        <v>413</v>
      </c>
      <c r="F1" s="2" t="s">
        <v>414</v>
      </c>
      <c r="G1" s="2" t="s">
        <v>415</v>
      </c>
    </row>
    <row r="2" spans="1:7">
      <c r="A2" s="3" t="s">
        <v>416</v>
      </c>
    </row>
    <row r="3" spans="1:7">
      <c r="A3" s="4" t="s">
        <v>417</v>
      </c>
      <c r="D3" s="8" t="n">
        <v>2.1973</v>
      </c>
    </row>
    <row r="4" spans="1:7">
      <c r="A4" s="4" t="s">
        <v>214</v>
      </c>
      <c r="E4" s="5" t="n">
        <v>130781</v>
      </c>
      <c r="F4" s="5" t="n">
        <v>0</v>
      </c>
      <c r="G4" s="5" t="n">
        <v>0</v>
      </c>
    </row>
    <row r="5" spans="1:7">
      <c r="A5" s="4" t="s">
        <v>193</v>
      </c>
      <c r="E5" s="6" t="n">
        <v>6217</v>
      </c>
      <c r="F5" s="6" t="n">
        <v>195</v>
      </c>
      <c r="G5" s="6" t="n">
        <v>0</v>
      </c>
    </row>
    <row r="6" spans="1:7">
      <c r="A6" s="4" t="s">
        <v>418</v>
      </c>
      <c r="C6" s="6" t="n">
        <v>25311535</v>
      </c>
    </row>
    <row r="7" spans="1:7">
      <c r="A7" s="4" t="s">
        <v>419</v>
      </c>
      <c r="E7" s="5" t="n">
        <v>14955</v>
      </c>
      <c r="F7" s="5" t="n">
        <v>0</v>
      </c>
      <c r="G7" s="5" t="n">
        <v>0</v>
      </c>
    </row>
    <row r="8" spans="1:7">
      <c r="A8" s="4" t="s">
        <v>152</v>
      </c>
    </row>
    <row r="9" spans="1:7">
      <c r="A9" s="3" t="s">
        <v>416</v>
      </c>
    </row>
    <row r="10" spans="1:7">
      <c r="A10" s="4" t="s">
        <v>420</v>
      </c>
      <c r="B10" s="6" t="n">
        <v>7762500</v>
      </c>
      <c r="E10" s="6" t="n">
        <v>7812500</v>
      </c>
    </row>
    <row r="11" spans="1:7">
      <c r="A11" s="4" t="s">
        <v>193</v>
      </c>
      <c r="B11" s="5" t="n">
        <v>1047</v>
      </c>
    </row>
    <row r="12" spans="1:7">
      <c r="A12" s="4" t="s">
        <v>418</v>
      </c>
      <c r="C12" s="6" t="n">
        <v>25311535</v>
      </c>
      <c r="E12" s="6" t="n">
        <v>25311535</v>
      </c>
    </row>
    <row r="13" spans="1:7">
      <c r="A13" s="4" t="s">
        <v>421</v>
      </c>
    </row>
    <row r="14" spans="1:7">
      <c r="A14" s="3" t="s">
        <v>416</v>
      </c>
    </row>
    <row r="15" spans="1:7">
      <c r="A15" s="4" t="s">
        <v>418</v>
      </c>
      <c r="C15" s="6" t="n">
        <v>588763</v>
      </c>
    </row>
    <row r="16" spans="1:7">
      <c r="A16" s="4" t="s">
        <v>419</v>
      </c>
      <c r="C16" s="5" t="n">
        <v>14955</v>
      </c>
    </row>
    <row r="17" spans="1:7">
      <c r="A17" s="4" t="s">
        <v>422</v>
      </c>
    </row>
    <row r="18" spans="1:7">
      <c r="A18" s="3" t="s">
        <v>416</v>
      </c>
    </row>
    <row r="19" spans="1:7">
      <c r="A19" s="4" t="s">
        <v>420</v>
      </c>
      <c r="C19" s="6" t="n">
        <v>7812500</v>
      </c>
    </row>
    <row r="20" spans="1:7">
      <c r="A20" s="4" t="s">
        <v>423</v>
      </c>
      <c r="C20" s="5" t="n">
        <v>18</v>
      </c>
    </row>
    <row r="21" spans="1:7">
      <c r="A21" s="4" t="s">
        <v>214</v>
      </c>
      <c r="C21" s="5" t="n">
        <v>130781</v>
      </c>
    </row>
    <row r="22" spans="1:7">
      <c r="A22" s="4" t="s">
        <v>424</v>
      </c>
      <c r="C22" s="6" t="n">
        <v>9844</v>
      </c>
    </row>
    <row r="23" spans="1:7">
      <c r="A23" s="4" t="s">
        <v>193</v>
      </c>
      <c r="C23" s="5" t="n">
        <v>6412</v>
      </c>
    </row>
    <row r="24" spans="1:7">
      <c r="A24" s="4" t="s">
        <v>425</v>
      </c>
    </row>
    <row r="25" spans="1:7">
      <c r="A25" s="3" t="s">
        <v>416</v>
      </c>
    </row>
    <row r="26" spans="1:7">
      <c r="A26" s="4" t="s">
        <v>420</v>
      </c>
      <c r="C26" s="6" t="n">
        <v>2868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21"/>
    <col customWidth="1" max="5" min="5" width="21"/>
    <col customWidth="1" max="6" min="6" width="21"/>
  </cols>
  <sheetData>
    <row r="1" spans="1:6">
      <c r="A1" s="1" t="s">
        <v>426</v>
      </c>
      <c r="B1" s="2" t="s">
        <v>358</v>
      </c>
      <c r="C1" s="2" t="s">
        <v>1</v>
      </c>
    </row>
    <row r="2" spans="1:6">
      <c r="B2" s="2" t="s">
        <v>359</v>
      </c>
      <c r="C2" s="2" t="s">
        <v>427</v>
      </c>
      <c r="D2" s="2" t="s">
        <v>414</v>
      </c>
      <c r="E2" s="2" t="s">
        <v>415</v>
      </c>
      <c r="F2" s="2" t="s">
        <v>428</v>
      </c>
    </row>
    <row r="3" spans="1:6">
      <c r="A3" s="3" t="s">
        <v>429</v>
      </c>
    </row>
    <row r="4" spans="1:6">
      <c r="A4" s="4" t="s">
        <v>430</v>
      </c>
      <c r="C4" s="5" t="n">
        <v>251000</v>
      </c>
      <c r="D4" s="5" t="n">
        <v>134000</v>
      </c>
      <c r="E4" s="5" t="n">
        <v>17000</v>
      </c>
    </row>
    <row r="5" spans="1:6">
      <c r="A5" s="4" t="s">
        <v>108</v>
      </c>
      <c r="C5" s="6" t="n">
        <v>943000</v>
      </c>
      <c r="D5" s="6" t="n">
        <v>517000</v>
      </c>
    </row>
    <row r="6" spans="1:6">
      <c r="A6" s="4" t="s">
        <v>431</v>
      </c>
      <c r="C6" s="5" t="n">
        <v>0</v>
      </c>
      <c r="D6" s="5" t="n">
        <v>0</v>
      </c>
      <c r="E6" s="5" t="n">
        <v>0</v>
      </c>
    </row>
    <row r="7" spans="1:6">
      <c r="A7" s="4" t="s">
        <v>432</v>
      </c>
      <c r="C7" s="6" t="n">
        <v>1</v>
      </c>
    </row>
    <row r="8" spans="1:6">
      <c r="A8" s="4" t="s">
        <v>433</v>
      </c>
      <c r="C8" s="6" t="n">
        <v>1</v>
      </c>
    </row>
    <row r="9" spans="1:6">
      <c r="A9" s="4" t="s">
        <v>434</v>
      </c>
      <c r="C9" s="6" t="n">
        <v>1</v>
      </c>
    </row>
    <row r="10" spans="1:6">
      <c r="A10" s="4" t="s">
        <v>435</v>
      </c>
      <c r="C10" s="5" t="n">
        <v>1</v>
      </c>
    </row>
    <row r="11" spans="1:6">
      <c r="A11" s="4" t="s">
        <v>436</v>
      </c>
      <c r="C11" s="6" t="n">
        <v>1</v>
      </c>
    </row>
    <row r="12" spans="1:6">
      <c r="A12" s="4" t="s">
        <v>437</v>
      </c>
    </row>
    <row r="13" spans="1:6">
      <c r="A13" s="3" t="s">
        <v>429</v>
      </c>
    </row>
    <row r="14" spans="1:6">
      <c r="A14" s="4" t="s">
        <v>438</v>
      </c>
      <c r="C14" s="4" t="s">
        <v>439</v>
      </c>
    </row>
    <row r="15" spans="1:6">
      <c r="A15" s="4" t="s">
        <v>440</v>
      </c>
    </row>
    <row r="16" spans="1:6">
      <c r="A16" s="3" t="s">
        <v>429</v>
      </c>
    </row>
    <row r="17" spans="1:6">
      <c r="A17" s="4" t="s">
        <v>441</v>
      </c>
      <c r="F17" s="5" t="n">
        <v>2800000</v>
      </c>
    </row>
    <row r="18" spans="1:6">
      <c r="A18" s="4" t="s">
        <v>442</v>
      </c>
      <c r="F18" s="5" t="n">
        <v>3000000</v>
      </c>
    </row>
    <row r="19" spans="1:6">
      <c r="A19" s="4" t="s">
        <v>443</v>
      </c>
    </row>
    <row r="20" spans="1:6">
      <c r="A20" s="3" t="s">
        <v>429</v>
      </c>
    </row>
    <row r="21" spans="1:6">
      <c r="A21" s="4" t="s">
        <v>444</v>
      </c>
      <c r="B21" s="4" t="s">
        <v>445</v>
      </c>
    </row>
    <row r="22" spans="1:6">
      <c r="A22" s="4" t="s">
        <v>446</v>
      </c>
    </row>
    <row r="23" spans="1:6">
      <c r="A23" s="3" t="s">
        <v>429</v>
      </c>
    </row>
    <row r="24" spans="1:6">
      <c r="A24" s="4" t="s">
        <v>447</v>
      </c>
      <c r="C24" s="4" t="s">
        <v>448</v>
      </c>
    </row>
    <row r="25" spans="1:6">
      <c r="A25" s="4" t="s">
        <v>449</v>
      </c>
      <c r="C25" s="4" t="s">
        <v>445</v>
      </c>
    </row>
    <row r="26" spans="1:6">
      <c r="A26" s="4" t="s">
        <v>450</v>
      </c>
      <c r="C26" s="4" t="s">
        <v>451</v>
      </c>
    </row>
    <row r="27" spans="1:6">
      <c r="A27" s="4" t="s">
        <v>452</v>
      </c>
    </row>
    <row r="28" spans="1:6">
      <c r="A28" s="3" t="s">
        <v>429</v>
      </c>
    </row>
    <row r="29" spans="1:6">
      <c r="A29" s="4" t="s">
        <v>447</v>
      </c>
      <c r="C29" s="4" t="s">
        <v>453</v>
      </c>
    </row>
    <row r="30" spans="1:6">
      <c r="A30" s="4" t="s">
        <v>449</v>
      </c>
      <c r="C30" s="4" t="s">
        <v>454</v>
      </c>
    </row>
    <row r="31" spans="1:6">
      <c r="A31" s="4" t="s">
        <v>450</v>
      </c>
      <c r="C31" s="4" t="s">
        <v>45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6</v>
      </c>
    </row>
    <row r="2" spans="1:3">
      <c r="A2" s="3" t="s">
        <v>249</v>
      </c>
    </row>
    <row r="3" spans="1:3">
      <c r="A3" s="4" t="s">
        <v>457</v>
      </c>
      <c r="B3" s="5" t="n">
        <v>2738</v>
      </c>
      <c r="C3" s="5" t="n">
        <v>2267</v>
      </c>
    </row>
    <row r="4" spans="1:3">
      <c r="A4" s="4" t="s">
        <v>458</v>
      </c>
      <c r="B4" s="6" t="n">
        <v>3100</v>
      </c>
      <c r="C4" s="6" t="n">
        <v>320</v>
      </c>
    </row>
    <row r="5" spans="1:3">
      <c r="A5" s="4" t="s">
        <v>459</v>
      </c>
      <c r="B5" s="6" t="n">
        <v>1360</v>
      </c>
      <c r="C5" s="6" t="n">
        <v>267</v>
      </c>
    </row>
    <row r="6" spans="1:3">
      <c r="A6" s="4" t="s">
        <v>460</v>
      </c>
      <c r="B6" s="6" t="n">
        <v>0</v>
      </c>
      <c r="C6" s="6" t="n">
        <v>350</v>
      </c>
    </row>
    <row r="7" spans="1:3">
      <c r="A7" s="4" t="s">
        <v>461</v>
      </c>
      <c r="B7" s="6" t="n">
        <v>573</v>
      </c>
      <c r="C7" s="6" t="n">
        <v>417</v>
      </c>
    </row>
    <row r="8" spans="1:3">
      <c r="A8" s="4" t="s">
        <v>462</v>
      </c>
      <c r="B8" s="6" t="n">
        <v>1472</v>
      </c>
      <c r="C8" s="6" t="n">
        <v>1886</v>
      </c>
    </row>
    <row r="9" spans="1:3">
      <c r="A9" s="4" t="s">
        <v>151</v>
      </c>
      <c r="B9" s="5" t="n">
        <v>9243</v>
      </c>
      <c r="C9" s="5" t="n">
        <v>55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6</v>
      </c>
    </row>
    <row r="3" spans="1:3">
      <c r="A3" s="3" t="s">
        <v>464</v>
      </c>
    </row>
    <row r="4" spans="1:3">
      <c r="A4" s="4" t="s">
        <v>465</v>
      </c>
      <c r="B4" s="5" t="n">
        <v>50038</v>
      </c>
      <c r="C4" s="5" t="n">
        <v>42073</v>
      </c>
    </row>
    <row r="5" spans="1:3">
      <c r="A5" s="4" t="s">
        <v>466</v>
      </c>
      <c r="B5" s="6" t="n">
        <v>-35551</v>
      </c>
      <c r="C5" s="6" t="n">
        <v>-27862</v>
      </c>
    </row>
    <row r="6" spans="1:3">
      <c r="A6" s="4" t="s">
        <v>467</v>
      </c>
      <c r="B6" s="5" t="n">
        <v>14487</v>
      </c>
      <c r="C6" s="6" t="n">
        <v>14211</v>
      </c>
    </row>
    <row r="7" spans="1:3">
      <c r="A7" s="4" t="s">
        <v>468</v>
      </c>
    </row>
    <row r="8" spans="1:3">
      <c r="A8" s="3" t="s">
        <v>464</v>
      </c>
    </row>
    <row r="9" spans="1:3">
      <c r="A9" s="4" t="s">
        <v>449</v>
      </c>
      <c r="B9" s="4" t="s">
        <v>445</v>
      </c>
    </row>
    <row r="10" spans="1:3">
      <c r="A10" s="4" t="s">
        <v>465</v>
      </c>
      <c r="B10" s="5" t="n">
        <v>26389</v>
      </c>
      <c r="C10" s="6" t="n">
        <v>22747</v>
      </c>
    </row>
    <row r="11" spans="1:3">
      <c r="A11" s="4" t="s">
        <v>469</v>
      </c>
    </row>
    <row r="12" spans="1:3">
      <c r="A12" s="3" t="s">
        <v>464</v>
      </c>
    </row>
    <row r="13" spans="1:3">
      <c r="A13" s="4" t="s">
        <v>449</v>
      </c>
      <c r="B13" s="4" t="s">
        <v>445</v>
      </c>
    </row>
    <row r="14" spans="1:3">
      <c r="A14" s="4" t="s">
        <v>465</v>
      </c>
      <c r="B14" s="5" t="n">
        <v>18394</v>
      </c>
      <c r="C14" s="6" t="n">
        <v>14338</v>
      </c>
    </row>
    <row r="15" spans="1:3">
      <c r="A15" s="4" t="s">
        <v>470</v>
      </c>
    </row>
    <row r="16" spans="1:3">
      <c r="A16" s="3" t="s">
        <v>464</v>
      </c>
    </row>
    <row r="17" spans="1:3">
      <c r="A17" s="4" t="s">
        <v>449</v>
      </c>
      <c r="B17" s="4" t="s">
        <v>445</v>
      </c>
    </row>
    <row r="18" spans="1:3">
      <c r="A18" s="4" t="s">
        <v>465</v>
      </c>
      <c r="B18" s="5" t="n">
        <v>2297</v>
      </c>
      <c r="C18" s="6" t="n">
        <v>2166</v>
      </c>
    </row>
    <row r="19" spans="1:3">
      <c r="A19" s="4" t="s">
        <v>471</v>
      </c>
    </row>
    <row r="20" spans="1:3">
      <c r="A20" s="3" t="s">
        <v>464</v>
      </c>
    </row>
    <row r="21" spans="1:3">
      <c r="A21" s="4" t="s">
        <v>449</v>
      </c>
      <c r="B21" s="4" t="s">
        <v>445</v>
      </c>
    </row>
    <row r="22" spans="1:3">
      <c r="A22" s="4" t="s">
        <v>465</v>
      </c>
      <c r="B22" s="5" t="n">
        <v>1024</v>
      </c>
      <c r="C22" s="6" t="n">
        <v>1024</v>
      </c>
    </row>
    <row r="23" spans="1:3">
      <c r="A23" s="4" t="s">
        <v>472</v>
      </c>
    </row>
    <row r="24" spans="1:3">
      <c r="A24" s="3" t="s">
        <v>464</v>
      </c>
    </row>
    <row r="25" spans="1:3">
      <c r="A25" s="4" t="s">
        <v>449</v>
      </c>
      <c r="B25" s="4" t="s">
        <v>454</v>
      </c>
    </row>
    <row r="26" spans="1:3">
      <c r="A26" s="4" t="s">
        <v>465</v>
      </c>
      <c r="B26" s="5" t="n">
        <v>743</v>
      </c>
      <c r="C26" s="6" t="n">
        <v>647</v>
      </c>
    </row>
    <row r="27" spans="1:3">
      <c r="A27" s="4" t="s">
        <v>473</v>
      </c>
    </row>
    <row r="28" spans="1:3">
      <c r="A28" s="3" t="s">
        <v>464</v>
      </c>
    </row>
    <row r="29" spans="1:3">
      <c r="A29" s="4" t="s">
        <v>449</v>
      </c>
      <c r="B29" s="4" t="s">
        <v>474</v>
      </c>
    </row>
    <row r="30" spans="1:3">
      <c r="A30" s="4" t="s">
        <v>465</v>
      </c>
      <c r="B30" s="5" t="n">
        <v>1191</v>
      </c>
      <c r="C30" s="5" t="n">
        <v>11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66</v>
      </c>
      <c r="D2" s="2" t="s">
        <v>121</v>
      </c>
      <c r="E2" s="2" t="s">
        <v>476</v>
      </c>
    </row>
    <row r="3" spans="1:5">
      <c r="A3" s="3" t="s">
        <v>249</v>
      </c>
    </row>
    <row r="4" spans="1:5">
      <c r="A4" s="4" t="s">
        <v>130</v>
      </c>
      <c r="B4" s="5" t="n">
        <v>8753000</v>
      </c>
      <c r="C4" s="5" t="n">
        <v>7552000</v>
      </c>
      <c r="D4" s="5" t="n">
        <v>6832000</v>
      </c>
    </row>
    <row r="5" spans="1:5">
      <c r="A5" s="4" t="s">
        <v>477</v>
      </c>
      <c r="B5" s="6" t="n">
        <v>12283000</v>
      </c>
      <c r="C5" s="6" t="n">
        <v>10235000</v>
      </c>
    </row>
    <row r="6" spans="1:5">
      <c r="A6" s="4" t="s">
        <v>478</v>
      </c>
      <c r="B6" s="6" t="n">
        <v>7724000</v>
      </c>
      <c r="C6" s="6" t="n">
        <v>5369000</v>
      </c>
    </row>
    <row r="7" spans="1:5">
      <c r="A7" s="4" t="s">
        <v>479</v>
      </c>
      <c r="B7" s="6" t="n">
        <v>5852000</v>
      </c>
      <c r="C7" s="6" t="n">
        <v>5109000</v>
      </c>
    </row>
    <row r="8" spans="1:5">
      <c r="A8" s="4" t="s">
        <v>480</v>
      </c>
      <c r="B8" s="6" t="n">
        <v>4933000</v>
      </c>
      <c r="C8" s="6" t="n">
        <v>4009000</v>
      </c>
      <c r="D8" s="6" t="n">
        <v>2808000</v>
      </c>
    </row>
    <row r="9" spans="1:5">
      <c r="A9" s="4" t="s">
        <v>481</v>
      </c>
      <c r="B9" s="6" t="n">
        <v>8735000</v>
      </c>
      <c r="C9" s="6" t="n">
        <v>7816000</v>
      </c>
    </row>
    <row r="10" spans="1:5">
      <c r="A10" s="4" t="s">
        <v>482</v>
      </c>
      <c r="B10" s="6" t="n">
        <v>238000</v>
      </c>
      <c r="C10" s="6" t="n">
        <v>33000</v>
      </c>
      <c r="D10" s="5" t="n">
        <v>0</v>
      </c>
    </row>
    <row r="11" spans="1:5">
      <c r="A11" s="4" t="s">
        <v>78</v>
      </c>
      <c r="B11" s="6" t="n">
        <v>250000</v>
      </c>
      <c r="C11" s="6" t="n">
        <v>250000</v>
      </c>
    </row>
    <row r="12" spans="1:5">
      <c r="A12" s="4" t="s">
        <v>334</v>
      </c>
      <c r="C12" s="5" t="n">
        <v>540000</v>
      </c>
      <c r="E12" s="5" t="n">
        <v>6412000</v>
      </c>
    </row>
    <row r="13" spans="1:5">
      <c r="A13" s="4" t="s">
        <v>483</v>
      </c>
      <c r="B13" s="5" t="n">
        <v>641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84</v>
      </c>
      <c r="B1" s="2" t="s">
        <v>1</v>
      </c>
    </row>
    <row r="2" spans="1:3">
      <c r="B2" s="2" t="s">
        <v>2</v>
      </c>
      <c r="C2" s="2" t="s">
        <v>66</v>
      </c>
    </row>
    <row r="3" spans="1:3">
      <c r="A3" s="3" t="s">
        <v>485</v>
      </c>
    </row>
    <row r="4" spans="1:3">
      <c r="A4" s="4" t="s">
        <v>486</v>
      </c>
      <c r="B4" s="5" t="n">
        <v>1470</v>
      </c>
      <c r="C4" s="5" t="n">
        <v>1470</v>
      </c>
    </row>
    <row r="5" spans="1:3">
      <c r="A5" s="4" t="s">
        <v>487</v>
      </c>
      <c r="B5" s="6" t="n">
        <v>-271</v>
      </c>
      <c r="C5" s="6" t="n">
        <v>-33</v>
      </c>
    </row>
    <row r="6" spans="1:3">
      <c r="A6" s="4" t="s">
        <v>488</v>
      </c>
      <c r="B6" s="6" t="n">
        <v>1199</v>
      </c>
      <c r="C6" s="6" t="n">
        <v>1437</v>
      </c>
    </row>
    <row r="7" spans="1:3">
      <c r="A7" s="4" t="s">
        <v>489</v>
      </c>
    </row>
    <row r="8" spans="1:3">
      <c r="A8" s="3" t="s">
        <v>485</v>
      </c>
    </row>
    <row r="9" spans="1:3">
      <c r="A9" s="4" t="s">
        <v>486</v>
      </c>
      <c r="B9" s="6" t="n">
        <v>490</v>
      </c>
      <c r="C9" s="6" t="n">
        <v>490</v>
      </c>
    </row>
    <row r="10" spans="1:3">
      <c r="A10" s="4" t="s">
        <v>487</v>
      </c>
      <c r="B10" s="6" t="n">
        <v>-112</v>
      </c>
      <c r="C10" s="6" t="n">
        <v>-14</v>
      </c>
    </row>
    <row r="11" spans="1:3">
      <c r="A11" s="4" t="s">
        <v>488</v>
      </c>
      <c r="B11" s="5" t="n">
        <v>378</v>
      </c>
      <c r="C11" s="5" t="n">
        <v>476</v>
      </c>
    </row>
    <row r="12" spans="1:3">
      <c r="A12" s="4" t="s">
        <v>490</v>
      </c>
      <c r="B12" s="4" t="s">
        <v>491</v>
      </c>
      <c r="C12" s="4" t="s">
        <v>491</v>
      </c>
    </row>
    <row r="13" spans="1:3">
      <c r="A13" s="4" t="s">
        <v>492</v>
      </c>
      <c r="B13" s="4" t="s">
        <v>493</v>
      </c>
      <c r="C13" s="4" t="s">
        <v>494</v>
      </c>
    </row>
    <row r="14" spans="1:3">
      <c r="A14" s="4" t="s">
        <v>495</v>
      </c>
    </row>
    <row r="15" spans="1:3">
      <c r="A15" s="3" t="s">
        <v>485</v>
      </c>
    </row>
    <row r="16" spans="1:3">
      <c r="A16" s="4" t="s">
        <v>486</v>
      </c>
      <c r="B16" s="5" t="n">
        <v>980</v>
      </c>
      <c r="C16" s="5" t="n">
        <v>980</v>
      </c>
    </row>
    <row r="17" spans="1:3">
      <c r="A17" s="4" t="s">
        <v>487</v>
      </c>
      <c r="B17" s="6" t="n">
        <v>-159</v>
      </c>
      <c r="C17" s="6" t="n">
        <v>-19</v>
      </c>
    </row>
    <row r="18" spans="1:3">
      <c r="A18" s="4" t="s">
        <v>488</v>
      </c>
      <c r="B18" s="5" t="n">
        <v>821</v>
      </c>
      <c r="C18" s="5" t="n">
        <v>961</v>
      </c>
    </row>
    <row r="19" spans="1:3">
      <c r="A19" s="4" t="s">
        <v>490</v>
      </c>
      <c r="B19" s="4" t="s">
        <v>454</v>
      </c>
      <c r="C19" s="4" t="s">
        <v>454</v>
      </c>
    </row>
    <row r="20" spans="1:3">
      <c r="A20" s="4" t="s">
        <v>492</v>
      </c>
      <c r="B20" s="4" t="s">
        <v>496</v>
      </c>
      <c r="C20" s="4" t="s">
        <v>4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6</v>
      </c>
    </row>
    <row r="2" spans="1:3">
      <c r="A2" s="3" t="s">
        <v>249</v>
      </c>
    </row>
    <row r="3" spans="1:3">
      <c r="A3" s="4" t="s">
        <v>499</v>
      </c>
      <c r="B3" s="5" t="n">
        <v>238</v>
      </c>
    </row>
    <row r="4" spans="1:3">
      <c r="A4" s="4" t="s">
        <v>500</v>
      </c>
      <c r="B4" s="6" t="n">
        <v>238</v>
      </c>
    </row>
    <row r="5" spans="1:3">
      <c r="A5" s="4" t="s">
        <v>501</v>
      </c>
      <c r="B5" s="6" t="n">
        <v>238</v>
      </c>
    </row>
    <row r="6" spans="1:3">
      <c r="A6" s="4" t="s">
        <v>502</v>
      </c>
      <c r="B6" s="6" t="n">
        <v>224</v>
      </c>
    </row>
    <row r="7" spans="1:3">
      <c r="A7" s="4" t="s">
        <v>503</v>
      </c>
      <c r="B7" s="6" t="n">
        <v>261</v>
      </c>
    </row>
    <row r="8" spans="1:3">
      <c r="A8" s="4" t="s">
        <v>488</v>
      </c>
      <c r="B8" s="5" t="n">
        <v>1199</v>
      </c>
      <c r="C8" s="5" t="n">
        <v>1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6</v>
      </c>
    </row>
    <row r="2" spans="1:3">
      <c r="A2" s="3" t="s">
        <v>505</v>
      </c>
    </row>
    <row r="3" spans="1:3">
      <c r="A3" s="4" t="s">
        <v>506</v>
      </c>
      <c r="B3" s="5" t="n">
        <v>22921</v>
      </c>
      <c r="C3" s="5" t="n">
        <v>16590</v>
      </c>
    </row>
    <row r="4" spans="1:3">
      <c r="A4" s="4" t="s">
        <v>507</v>
      </c>
      <c r="B4" s="6" t="n">
        <v>-943</v>
      </c>
      <c r="C4" s="6" t="n">
        <v>-517</v>
      </c>
    </row>
    <row r="5" spans="1:3">
      <c r="A5" s="4" t="s">
        <v>508</v>
      </c>
      <c r="B5" s="6" t="n">
        <v>21978</v>
      </c>
      <c r="C5" s="6" t="n">
        <v>16073</v>
      </c>
    </row>
    <row r="6" spans="1:3">
      <c r="A6" s="4" t="s">
        <v>509</v>
      </c>
    </row>
    <row r="7" spans="1:3">
      <c r="A7" s="3" t="s">
        <v>505</v>
      </c>
    </row>
    <row r="8" spans="1:3">
      <c r="A8" s="4" t="s">
        <v>506</v>
      </c>
      <c r="B8" s="6" t="n">
        <v>22245</v>
      </c>
      <c r="C8" s="6" t="n">
        <v>15954</v>
      </c>
    </row>
    <row r="9" spans="1:3">
      <c r="A9" s="4" t="s">
        <v>510</v>
      </c>
    </row>
    <row r="10" spans="1:3">
      <c r="A10" s="3" t="s">
        <v>505</v>
      </c>
    </row>
    <row r="11" spans="1:3">
      <c r="A11" s="4" t="s">
        <v>506</v>
      </c>
      <c r="B11" s="5" t="n">
        <v>676</v>
      </c>
      <c r="C11" s="5" t="n">
        <v>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6</v>
      </c>
    </row>
    <row r="2" spans="1:3">
      <c r="A2" s="3" t="s">
        <v>249</v>
      </c>
    </row>
    <row r="3" spans="1:3">
      <c r="A3" s="4" t="s">
        <v>512</v>
      </c>
      <c r="B3" s="5" t="n">
        <v>1611</v>
      </c>
      <c r="C3" s="5" t="n">
        <v>1804</v>
      </c>
    </row>
    <row r="4" spans="1:3">
      <c r="A4" s="4" t="s">
        <v>513</v>
      </c>
      <c r="B4" s="6" t="n">
        <v>1259</v>
      </c>
      <c r="C4" s="6" t="n">
        <v>88</v>
      </c>
    </row>
    <row r="5" spans="1:3">
      <c r="A5" s="4" t="s">
        <v>514</v>
      </c>
      <c r="B5" s="6" t="n">
        <v>751</v>
      </c>
      <c r="C5" s="6" t="n">
        <v>920</v>
      </c>
    </row>
    <row r="6" spans="1:3">
      <c r="A6" s="4" t="s">
        <v>515</v>
      </c>
      <c r="B6" s="6" t="n">
        <v>891</v>
      </c>
      <c r="C6" s="6" t="n">
        <v>564</v>
      </c>
    </row>
    <row r="7" spans="1:3">
      <c r="A7" s="4" t="s">
        <v>516</v>
      </c>
      <c r="B7" s="6" t="n">
        <v>645</v>
      </c>
      <c r="C7" s="6" t="n">
        <v>435</v>
      </c>
    </row>
    <row r="8" spans="1:3">
      <c r="A8" s="4" t="s">
        <v>72</v>
      </c>
      <c r="B8" s="5" t="n">
        <v>5157</v>
      </c>
      <c r="C8" s="5" t="n">
        <v>38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7</v>
      </c>
      <c r="B1" s="2" t="s">
        <v>1</v>
      </c>
    </row>
    <row r="2" spans="1:4">
      <c r="B2" s="2" t="s">
        <v>2</v>
      </c>
      <c r="C2" s="2" t="s">
        <v>66</v>
      </c>
      <c r="D2" s="2" t="s">
        <v>121</v>
      </c>
    </row>
    <row r="3" spans="1:4">
      <c r="A3" s="3" t="s">
        <v>518</v>
      </c>
    </row>
    <row r="4" spans="1:4">
      <c r="A4" s="4" t="s">
        <v>519</v>
      </c>
      <c r="B4" s="4" t="s">
        <v>445</v>
      </c>
    </row>
    <row r="5" spans="1:4">
      <c r="A5" s="4" t="s">
        <v>202</v>
      </c>
      <c r="B5" s="5" t="n">
        <v>1977000</v>
      </c>
      <c r="C5" s="5" t="n">
        <v>1640000</v>
      </c>
      <c r="D5" s="5" t="n">
        <v>1389000</v>
      </c>
    </row>
    <row r="6" spans="1:4">
      <c r="A6" s="4" t="s">
        <v>520</v>
      </c>
      <c r="B6" s="6" t="n">
        <v>0</v>
      </c>
      <c r="C6" s="6" t="n">
        <v>0</v>
      </c>
      <c r="D6" s="6" t="n">
        <v>0</v>
      </c>
    </row>
    <row r="7" spans="1:4">
      <c r="A7" s="4" t="s">
        <v>146</v>
      </c>
    </row>
    <row r="8" spans="1:4">
      <c r="A8" s="3" t="s">
        <v>518</v>
      </c>
    </row>
    <row r="9" spans="1:4">
      <c r="A9" s="4" t="s">
        <v>521</v>
      </c>
      <c r="B9" s="5" t="n">
        <v>5985000</v>
      </c>
      <c r="C9" s="5" t="n">
        <v>4749000</v>
      </c>
      <c r="D9" s="5" t="n">
        <v>354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57"/>
    <col customWidth="1" max="8" min="8" width="57"/>
    <col customWidth="1" max="9" min="9" width="35"/>
    <col customWidth="1" max="10" min="10" width="27"/>
  </cols>
  <sheetData>
    <row r="1" spans="1:10">
      <c r="A1" s="1" t="s">
        <v>150</v>
      </c>
      <c r="B1" s="2" t="s">
        <v>151</v>
      </c>
      <c r="C1" s="2" t="s">
        <v>152</v>
      </c>
      <c r="D1" s="2" t="s">
        <v>98</v>
      </c>
      <c r="E1" s="2" t="s">
        <v>99</v>
      </c>
      <c r="F1" s="2" t="s">
        <v>100</v>
      </c>
      <c r="G1" s="2" t="s">
        <v>103</v>
      </c>
      <c r="H1" s="2" t="s">
        <v>104</v>
      </c>
      <c r="I1" s="2" t="s">
        <v>105</v>
      </c>
      <c r="J1" s="2" t="s">
        <v>106</v>
      </c>
    </row>
    <row r="2" spans="1:10">
      <c r="A2" s="4" t="s">
        <v>153</v>
      </c>
      <c r="G2" s="6" t="n">
        <v>13674365</v>
      </c>
      <c r="H2" s="6" t="n">
        <v>0</v>
      </c>
      <c r="I2" s="6" t="n">
        <v>32718098</v>
      </c>
      <c r="J2" s="6" t="n">
        <v>42560530</v>
      </c>
    </row>
    <row r="3" spans="1:10">
      <c r="A3" s="4" t="s">
        <v>154</v>
      </c>
      <c r="B3" s="5" t="n">
        <v>123823</v>
      </c>
      <c r="G3" s="5" t="n">
        <v>48544</v>
      </c>
      <c r="H3" s="5" t="n">
        <v>0</v>
      </c>
      <c r="I3" s="5" t="n">
        <v>32718</v>
      </c>
      <c r="J3" s="5" t="n">
        <v>42561</v>
      </c>
    </row>
    <row r="4" spans="1:10">
      <c r="A4" s="3" t="s">
        <v>106</v>
      </c>
    </row>
    <row r="5" spans="1:10">
      <c r="A5" s="4" t="s">
        <v>155</v>
      </c>
      <c r="H5" s="6" t="n">
        <v>9197142</v>
      </c>
    </row>
    <row r="6" spans="1:10">
      <c r="A6" s="4" t="s">
        <v>156</v>
      </c>
      <c r="B6" s="6" t="n">
        <v>32459</v>
      </c>
      <c r="H6" s="5" t="n">
        <v>32459</v>
      </c>
    </row>
    <row r="7" spans="1:10">
      <c r="A7" s="4" t="s">
        <v>157</v>
      </c>
      <c r="I7" s="6" t="n">
        <v>27943</v>
      </c>
    </row>
    <row r="8" spans="1:10">
      <c r="A8" s="4" t="s">
        <v>158</v>
      </c>
      <c r="B8" s="6" t="n">
        <v>28</v>
      </c>
      <c r="I8" s="5" t="n">
        <v>28</v>
      </c>
    </row>
    <row r="9" spans="1:10">
      <c r="A9" s="4" t="s">
        <v>142</v>
      </c>
      <c r="B9" s="6" t="n">
        <v>19981</v>
      </c>
      <c r="G9" s="5" t="n">
        <v>8478</v>
      </c>
      <c r="H9" s="5" t="n">
        <v>11503</v>
      </c>
    </row>
    <row r="10" spans="1:10">
      <c r="A10" s="4" t="s">
        <v>159</v>
      </c>
      <c r="G10" s="6" t="n">
        <v>13674365</v>
      </c>
      <c r="H10" s="6" t="n">
        <v>9197142</v>
      </c>
      <c r="I10" s="6" t="n">
        <v>32746041</v>
      </c>
      <c r="J10" s="6" t="n">
        <v>42560530</v>
      </c>
    </row>
    <row r="11" spans="1:10">
      <c r="A11" s="4" t="s">
        <v>160</v>
      </c>
      <c r="B11" s="6" t="n">
        <v>176291</v>
      </c>
      <c r="G11" s="5" t="n">
        <v>57022</v>
      </c>
      <c r="H11" s="5" t="n">
        <v>43962</v>
      </c>
      <c r="I11" s="5" t="n">
        <v>32746</v>
      </c>
      <c r="J11" s="5" t="n">
        <v>42561</v>
      </c>
    </row>
    <row r="12" spans="1:10">
      <c r="A12" s="4" t="s">
        <v>161</v>
      </c>
      <c r="C12" s="6" t="n">
        <v>1494731</v>
      </c>
    </row>
    <row r="13" spans="1:10">
      <c r="A13" s="4" t="s">
        <v>162</v>
      </c>
      <c r="B13" s="6" t="n">
        <v>-130462</v>
      </c>
      <c r="C13" s="5" t="n">
        <v>15</v>
      </c>
      <c r="D13" s="5" t="n">
        <v>0</v>
      </c>
      <c r="E13" s="5" t="n">
        <v>-130477</v>
      </c>
    </row>
    <row r="14" spans="1:10">
      <c r="A14" s="3" t="s">
        <v>163</v>
      </c>
    </row>
    <row r="15" spans="1:10">
      <c r="A15" s="4" t="s">
        <v>140</v>
      </c>
      <c r="B15" s="6" t="n">
        <v>-18192</v>
      </c>
      <c r="E15" s="6" t="n">
        <v>-18192</v>
      </c>
    </row>
    <row r="16" spans="1:10">
      <c r="A16" s="4" t="s">
        <v>164</v>
      </c>
      <c r="B16" s="6" t="n">
        <v>805</v>
      </c>
      <c r="D16" s="6" t="n">
        <v>805</v>
      </c>
    </row>
    <row r="17" spans="1:10">
      <c r="A17" s="4" t="s">
        <v>165</v>
      </c>
      <c r="C17" s="6" t="n">
        <v>143600</v>
      </c>
    </row>
    <row r="18" spans="1:10">
      <c r="A18" s="4" t="s">
        <v>166</v>
      </c>
      <c r="B18" s="6" t="n">
        <v>147</v>
      </c>
      <c r="C18" s="5" t="n">
        <v>1</v>
      </c>
      <c r="D18" s="6" t="n">
        <v>146</v>
      </c>
    </row>
    <row r="19" spans="1:10">
      <c r="A19" s="4" t="s">
        <v>142</v>
      </c>
      <c r="B19" s="6" t="n">
        <v>-19981</v>
      </c>
      <c r="D19" s="6" t="n">
        <v>-951</v>
      </c>
      <c r="E19" s="6" t="n">
        <v>-19031</v>
      </c>
    </row>
    <row r="20" spans="1:10">
      <c r="A20" s="4" t="s">
        <v>167</v>
      </c>
      <c r="C20" s="6" t="n">
        <v>1638331</v>
      </c>
    </row>
    <row r="21" spans="1:10">
      <c r="A21" s="4" t="s">
        <v>168</v>
      </c>
      <c r="B21" s="6" t="n">
        <v>-167683</v>
      </c>
      <c r="C21" s="5" t="n">
        <v>16</v>
      </c>
      <c r="D21" s="6" t="n">
        <v>0</v>
      </c>
      <c r="E21" s="6" t="n">
        <v>-167700</v>
      </c>
    </row>
    <row r="22" spans="1:10">
      <c r="A22" s="3" t="s">
        <v>106</v>
      </c>
    </row>
    <row r="23" spans="1:10">
      <c r="A23" s="4" t="s">
        <v>142</v>
      </c>
      <c r="B23" s="5" t="n">
        <v>30199</v>
      </c>
      <c r="G23" s="5" t="n">
        <v>22289</v>
      </c>
      <c r="H23" s="5" t="n">
        <v>7910</v>
      </c>
    </row>
    <row r="24" spans="1:10">
      <c r="A24" s="4" t="s">
        <v>169</v>
      </c>
      <c r="B24" s="6" t="n">
        <v>98178078</v>
      </c>
      <c r="G24" s="6" t="n">
        <v>13674365</v>
      </c>
      <c r="H24" s="6" t="n">
        <v>9197142</v>
      </c>
      <c r="I24" s="6" t="n">
        <v>32746041</v>
      </c>
      <c r="J24" s="6" t="n">
        <v>42560530</v>
      </c>
    </row>
    <row r="25" spans="1:10">
      <c r="A25" s="4" t="s">
        <v>170</v>
      </c>
      <c r="B25" s="5" t="n">
        <v>206490</v>
      </c>
      <c r="G25" s="5" t="n">
        <v>79311</v>
      </c>
      <c r="H25" s="5" t="n">
        <v>51872</v>
      </c>
      <c r="I25" s="5" t="n">
        <v>32746</v>
      </c>
      <c r="J25" s="5" t="n">
        <v>42561</v>
      </c>
    </row>
    <row r="26" spans="1:10">
      <c r="A26" s="3" t="s">
        <v>163</v>
      </c>
    </row>
    <row r="27" spans="1:10">
      <c r="A27" s="4" t="s">
        <v>140</v>
      </c>
      <c r="B27" s="6" t="n">
        <v>-15062</v>
      </c>
      <c r="E27" s="6" t="n">
        <v>-15062</v>
      </c>
    </row>
    <row r="28" spans="1:10">
      <c r="A28" s="4" t="s">
        <v>164</v>
      </c>
      <c r="B28" s="5" t="n">
        <v>1447</v>
      </c>
      <c r="D28" s="6" t="n">
        <v>1447</v>
      </c>
    </row>
    <row r="29" spans="1:10">
      <c r="A29" s="4" t="s">
        <v>165</v>
      </c>
      <c r="B29" s="6" t="n">
        <v>316063</v>
      </c>
      <c r="C29" s="6" t="n">
        <v>316063</v>
      </c>
    </row>
    <row r="30" spans="1:10">
      <c r="A30" s="4" t="s">
        <v>166</v>
      </c>
      <c r="B30" s="5" t="n">
        <v>361</v>
      </c>
      <c r="C30" s="5" t="n">
        <v>3</v>
      </c>
      <c r="D30" s="6" t="n">
        <v>358</v>
      </c>
    </row>
    <row r="31" spans="1:10">
      <c r="A31" s="4" t="s">
        <v>142</v>
      </c>
      <c r="B31" s="6" t="n">
        <v>-30199</v>
      </c>
      <c r="D31" s="6" t="n">
        <v>-1967</v>
      </c>
      <c r="E31" s="6" t="n">
        <v>-28232</v>
      </c>
    </row>
    <row r="32" spans="1:10">
      <c r="A32" s="4" t="s">
        <v>171</v>
      </c>
      <c r="C32" s="6" t="n">
        <v>40327</v>
      </c>
    </row>
    <row r="33" spans="1:10">
      <c r="A33" s="4" t="s">
        <v>172</v>
      </c>
      <c r="B33" s="6" t="n">
        <v>163</v>
      </c>
      <c r="C33" s="5" t="n">
        <v>1</v>
      </c>
      <c r="D33" s="6" t="n">
        <v>162</v>
      </c>
    </row>
    <row r="34" spans="1:10">
      <c r="A34" s="4" t="s">
        <v>173</v>
      </c>
      <c r="C34" s="6" t="n">
        <v>1994721</v>
      </c>
    </row>
    <row r="35" spans="1:10">
      <c r="A35" s="4" t="s">
        <v>174</v>
      </c>
      <c r="B35" s="6" t="n">
        <v>-210974</v>
      </c>
      <c r="C35" s="5" t="n">
        <v>20</v>
      </c>
      <c r="D35" s="6" t="n">
        <v>0</v>
      </c>
      <c r="E35" s="6" t="n">
        <v>-210994</v>
      </c>
      <c r="F35" s="4" t="s">
        <v>93</v>
      </c>
    </row>
    <row r="36" spans="1:10">
      <c r="A36" s="3" t="s">
        <v>106</v>
      </c>
    </row>
    <row r="37" spans="1:10">
      <c r="A37" s="4" t="s">
        <v>142</v>
      </c>
      <c r="B37" s="6" t="n">
        <v>56175</v>
      </c>
      <c r="G37" s="5" t="n">
        <v>32706</v>
      </c>
      <c r="H37" s="5" t="n">
        <v>23469</v>
      </c>
    </row>
    <row r="38" spans="1:10">
      <c r="A38" s="4" t="s">
        <v>175</v>
      </c>
      <c r="G38" s="6" t="n">
        <v>-13674365</v>
      </c>
      <c r="H38" s="6" t="n">
        <v>-9197142</v>
      </c>
      <c r="I38" s="6" t="n">
        <v>-32746041</v>
      </c>
      <c r="J38" s="6" t="n">
        <v>-42560530</v>
      </c>
    </row>
    <row r="39" spans="1:10">
      <c r="A39" s="4" t="s">
        <v>176</v>
      </c>
      <c r="B39" s="6" t="n">
        <v>-262665</v>
      </c>
      <c r="G39" s="5" t="n">
        <v>-112018</v>
      </c>
      <c r="H39" s="5" t="n">
        <v>-75341</v>
      </c>
      <c r="I39" s="5" t="n">
        <v>-32746</v>
      </c>
      <c r="J39" s="5" t="n">
        <v>-42561</v>
      </c>
    </row>
    <row r="40" spans="1:10">
      <c r="A40" s="4" t="s">
        <v>177</v>
      </c>
      <c r="H40" s="6" t="n">
        <v>0</v>
      </c>
      <c r="I40" s="6" t="n">
        <v>0</v>
      </c>
      <c r="J40" s="6" t="n">
        <v>0</v>
      </c>
    </row>
    <row r="41" spans="1:10">
      <c r="A41" s="4" t="s">
        <v>178</v>
      </c>
      <c r="B41" s="6" t="n">
        <v>0</v>
      </c>
      <c r="G41" s="5" t="n">
        <v>0</v>
      </c>
      <c r="H41" s="5" t="n">
        <v>0</v>
      </c>
      <c r="I41" s="5" t="n">
        <v>0</v>
      </c>
      <c r="J41" s="5" t="n">
        <v>0</v>
      </c>
    </row>
    <row r="42" spans="1:10">
      <c r="A42" s="3" t="s">
        <v>163</v>
      </c>
    </row>
    <row r="43" spans="1:10">
      <c r="A43" s="4" t="s">
        <v>140</v>
      </c>
      <c r="B43" s="6" t="n">
        <v>-20293</v>
      </c>
      <c r="E43" s="6" t="n">
        <v>-20293</v>
      </c>
    </row>
    <row r="44" spans="1:10">
      <c r="A44" s="4" t="s">
        <v>164</v>
      </c>
      <c r="B44" s="5" t="n">
        <v>6177</v>
      </c>
      <c r="D44" s="6" t="n">
        <v>6177</v>
      </c>
    </row>
    <row r="45" spans="1:10">
      <c r="A45" s="4" t="s">
        <v>165</v>
      </c>
      <c r="B45" s="6" t="n">
        <v>691371</v>
      </c>
      <c r="C45" s="6" t="n">
        <v>734382</v>
      </c>
    </row>
    <row r="46" spans="1:10">
      <c r="A46" s="4" t="s">
        <v>166</v>
      </c>
      <c r="B46" s="5" t="n">
        <v>1809</v>
      </c>
      <c r="C46" s="5" t="n">
        <v>7</v>
      </c>
      <c r="D46" s="6" t="n">
        <v>1802</v>
      </c>
    </row>
    <row r="47" spans="1:10">
      <c r="A47" s="4" t="s">
        <v>179</v>
      </c>
      <c r="B47" s="6" t="n">
        <v>833</v>
      </c>
      <c r="D47" s="6" t="n">
        <v>833</v>
      </c>
    </row>
    <row r="48" spans="1:10">
      <c r="A48" s="4" t="s">
        <v>142</v>
      </c>
      <c r="B48" s="6" t="n">
        <v>-56175</v>
      </c>
      <c r="D48" s="6" t="n">
        <v>-2977</v>
      </c>
      <c r="E48" s="6" t="n">
        <v>-53198</v>
      </c>
    </row>
    <row r="49" spans="1:10">
      <c r="A49" s="4" t="s">
        <v>180</v>
      </c>
      <c r="B49" s="6" t="n">
        <v>-14955</v>
      </c>
      <c r="D49" s="6" t="n">
        <v>-14955</v>
      </c>
    </row>
    <row r="50" spans="1:10">
      <c r="A50" s="4" t="s">
        <v>181</v>
      </c>
      <c r="C50" s="6" t="n">
        <v>7812500</v>
      </c>
    </row>
    <row r="51" spans="1:10">
      <c r="A51" s="4" t="s">
        <v>182</v>
      </c>
      <c r="B51" s="6" t="n">
        <v>124370</v>
      </c>
      <c r="C51" s="5" t="n">
        <v>78</v>
      </c>
      <c r="D51" s="6" t="n">
        <v>124292</v>
      </c>
    </row>
    <row r="52" spans="1:10">
      <c r="A52" s="4" t="s">
        <v>175</v>
      </c>
      <c r="C52" s="6" t="n">
        <v>25311535</v>
      </c>
    </row>
    <row r="53" spans="1:10">
      <c r="A53" s="4" t="s">
        <v>176</v>
      </c>
      <c r="B53" s="5" t="n">
        <v>262665</v>
      </c>
      <c r="C53" s="5" t="n">
        <v>253</v>
      </c>
      <c r="D53" s="6" t="n">
        <v>262412</v>
      </c>
    </row>
    <row r="54" spans="1:10">
      <c r="A54" s="4" t="s">
        <v>183</v>
      </c>
      <c r="B54" s="6" t="n">
        <v>168862</v>
      </c>
      <c r="C54" s="6" t="n">
        <v>168862</v>
      </c>
    </row>
    <row r="55" spans="1:10">
      <c r="A55" s="4" t="s">
        <v>184</v>
      </c>
      <c r="B55" s="5" t="n">
        <v>2</v>
      </c>
      <c r="C55" s="5" t="n">
        <v>2</v>
      </c>
    </row>
    <row r="56" spans="1:10">
      <c r="A56" s="4" t="s">
        <v>185</v>
      </c>
      <c r="C56" s="6" t="n">
        <v>588763</v>
      </c>
    </row>
    <row r="57" spans="1:10">
      <c r="A57" s="4" t="s">
        <v>186</v>
      </c>
      <c r="B57" s="6" t="n">
        <v>8805</v>
      </c>
      <c r="C57" s="5" t="n">
        <v>6</v>
      </c>
      <c r="D57" s="6" t="n">
        <v>8799</v>
      </c>
    </row>
    <row r="58" spans="1:10">
      <c r="A58" s="4" t="s">
        <v>187</v>
      </c>
      <c r="B58" s="6" t="n">
        <v>399</v>
      </c>
      <c r="F58" s="6" t="n">
        <v>399</v>
      </c>
    </row>
    <row r="59" spans="1:10">
      <c r="A59" s="4" t="s">
        <v>188</v>
      </c>
      <c r="C59" s="6" t="n">
        <v>36610763</v>
      </c>
    </row>
    <row r="60" spans="1:10">
      <c r="A60" s="4" t="s">
        <v>189</v>
      </c>
      <c r="B60" s="6" t="n">
        <v>101865</v>
      </c>
      <c r="C60" s="5" t="n">
        <v>366</v>
      </c>
      <c r="D60" s="5" t="n">
        <v>386383</v>
      </c>
      <c r="E60" s="5" t="n">
        <v>-284485</v>
      </c>
      <c r="F60" s="5" t="n">
        <v>-399</v>
      </c>
    </row>
    <row r="61" spans="1:10">
      <c r="A61" s="3" t="s">
        <v>163</v>
      </c>
    </row>
    <row r="62" spans="1:10">
      <c r="A62" s="4" t="s">
        <v>190</v>
      </c>
      <c r="B62" s="5" t="n">
        <v>6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66</v>
      </c>
    </row>
    <row r="3" spans="1:3">
      <c r="A3" s="3" t="s">
        <v>523</v>
      </c>
    </row>
    <row r="4" spans="1:3">
      <c r="A4" s="4" t="s">
        <v>524</v>
      </c>
      <c r="B4" s="5" t="n">
        <v>636</v>
      </c>
      <c r="C4" s="5" t="n">
        <v>107</v>
      </c>
    </row>
    <row r="5" spans="1:3">
      <c r="A5" s="4" t="s">
        <v>525</v>
      </c>
      <c r="B5" s="6" t="n">
        <v>671</v>
      </c>
      <c r="C5" s="6" t="n">
        <v>615</v>
      </c>
    </row>
    <row r="6" spans="1:3">
      <c r="A6" s="4" t="s">
        <v>526</v>
      </c>
      <c r="B6" s="6" t="n">
        <v>-631</v>
      </c>
      <c r="C6" s="6" t="n">
        <v>-86</v>
      </c>
    </row>
    <row r="7" spans="1:3">
      <c r="A7" s="4" t="s">
        <v>527</v>
      </c>
      <c r="B7" s="6" t="n">
        <v>676</v>
      </c>
      <c r="C7" s="6" t="n">
        <v>636</v>
      </c>
    </row>
    <row r="8" spans="1:3">
      <c r="A8" s="3" t="s">
        <v>528</v>
      </c>
    </row>
    <row r="9" spans="1:3">
      <c r="A9" s="4" t="s">
        <v>524</v>
      </c>
      <c r="B9" s="6" t="n">
        <v>6488</v>
      </c>
      <c r="C9" s="6" t="n">
        <v>4886</v>
      </c>
    </row>
    <row r="10" spans="1:3">
      <c r="A10" s="4" t="s">
        <v>529</v>
      </c>
      <c r="B10" s="6" t="n">
        <v>11650</v>
      </c>
      <c r="C10" s="6" t="n">
        <v>5900</v>
      </c>
    </row>
    <row r="11" spans="1:3">
      <c r="A11" s="4" t="s">
        <v>530</v>
      </c>
      <c r="B11" s="6" t="n">
        <v>-7485</v>
      </c>
    </row>
    <row r="12" spans="1:3">
      <c r="A12" s="4" t="s">
        <v>531</v>
      </c>
      <c r="B12" s="6" t="n">
        <v>-5252</v>
      </c>
      <c r="C12" s="6" t="n">
        <v>-4298</v>
      </c>
    </row>
    <row r="13" spans="1:3">
      <c r="A13" s="4" t="s">
        <v>527</v>
      </c>
      <c r="B13" s="5" t="n">
        <v>5401</v>
      </c>
      <c r="C13" s="5" t="n">
        <v>6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2</v>
      </c>
      <c r="B1" s="2" t="s">
        <v>1</v>
      </c>
    </row>
    <row r="2" spans="1:6">
      <c r="B2" s="2" t="s">
        <v>2</v>
      </c>
      <c r="C2" s="2" t="s">
        <v>66</v>
      </c>
      <c r="D2" s="2" t="s">
        <v>121</v>
      </c>
      <c r="E2" s="2" t="s">
        <v>2</v>
      </c>
      <c r="F2" s="2" t="s">
        <v>66</v>
      </c>
    </row>
    <row r="3" spans="1:6">
      <c r="A3" s="3" t="s">
        <v>533</v>
      </c>
    </row>
    <row r="4" spans="1:6">
      <c r="A4" s="4" t="s">
        <v>524</v>
      </c>
      <c r="B4" s="5" t="n">
        <v>3194</v>
      </c>
      <c r="C4" s="5" t="n">
        <v>2334</v>
      </c>
    </row>
    <row r="5" spans="1:6">
      <c r="A5" s="4" t="s">
        <v>534</v>
      </c>
      <c r="B5" s="6" t="n">
        <v>2097</v>
      </c>
      <c r="C5" s="6" t="n">
        <v>2500</v>
      </c>
    </row>
    <row r="6" spans="1:6">
      <c r="A6" s="4" t="s">
        <v>535</v>
      </c>
      <c r="B6" s="6" t="n">
        <v>-1977</v>
      </c>
      <c r="C6" s="6" t="n">
        <v>-1640</v>
      </c>
      <c r="D6" s="5" t="n">
        <v>-1389</v>
      </c>
    </row>
    <row r="7" spans="1:6">
      <c r="A7" s="4" t="s">
        <v>527</v>
      </c>
      <c r="B7" s="6" t="n">
        <v>3314</v>
      </c>
      <c r="C7" s="6" t="n">
        <v>3194</v>
      </c>
      <c r="D7" s="6" t="n">
        <v>2334</v>
      </c>
    </row>
    <row r="8" spans="1:6">
      <c r="A8" s="4" t="s">
        <v>536</v>
      </c>
      <c r="E8" s="5" t="n">
        <v>1720</v>
      </c>
      <c r="F8" s="5" t="n">
        <v>1673</v>
      </c>
    </row>
    <row r="9" spans="1:6">
      <c r="A9" s="4" t="s">
        <v>537</v>
      </c>
      <c r="E9" s="6" t="n">
        <v>1594</v>
      </c>
      <c r="F9" s="6" t="n">
        <v>1521</v>
      </c>
    </row>
    <row r="10" spans="1:6">
      <c r="A10" s="4" t="s">
        <v>538</v>
      </c>
      <c r="B10" s="5" t="n">
        <v>3194</v>
      </c>
      <c r="C10" s="5" t="n">
        <v>3194</v>
      </c>
      <c r="D10" s="5" t="n">
        <v>2334</v>
      </c>
      <c r="E10" s="5" t="n">
        <v>3314</v>
      </c>
      <c r="F10" s="5" t="n">
        <v>31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9</v>
      </c>
      <c r="B1" s="2" t="s">
        <v>2</v>
      </c>
      <c r="C1" s="2" t="s">
        <v>66</v>
      </c>
    </row>
    <row r="2" spans="1:3">
      <c r="A2" s="3" t="s">
        <v>540</v>
      </c>
    </row>
    <row r="3" spans="1:3">
      <c r="A3" s="4" t="s">
        <v>541</v>
      </c>
      <c r="B3" s="5" t="n">
        <v>20000</v>
      </c>
      <c r="C3" s="5" t="n">
        <v>28842</v>
      </c>
    </row>
    <row r="4" spans="1:3">
      <c r="A4" s="4" t="s">
        <v>542</v>
      </c>
      <c r="B4" s="6" t="n">
        <v>0</v>
      </c>
      <c r="C4" s="6" t="n">
        <v>-97</v>
      </c>
    </row>
    <row r="5" spans="1:3">
      <c r="A5" s="4" t="s">
        <v>543</v>
      </c>
      <c r="B5" s="6" t="n">
        <v>-937</v>
      </c>
      <c r="C5" s="6" t="n">
        <v>-996</v>
      </c>
    </row>
    <row r="6" spans="1:3">
      <c r="A6" s="4" t="s">
        <v>544</v>
      </c>
      <c r="B6" s="6" t="n">
        <v>381</v>
      </c>
      <c r="C6" s="6" t="n">
        <v>169</v>
      </c>
    </row>
    <row r="7" spans="1:3">
      <c r="A7" s="4" t="s">
        <v>88</v>
      </c>
      <c r="B7" s="6" t="n">
        <v>19444</v>
      </c>
      <c r="C7" s="6" t="n">
        <v>27918</v>
      </c>
    </row>
    <row r="8" spans="1:3">
      <c r="A8" s="4" t="s">
        <v>545</v>
      </c>
    </row>
    <row r="9" spans="1:3">
      <c r="A9" s="3" t="s">
        <v>540</v>
      </c>
    </row>
    <row r="10" spans="1:3">
      <c r="A10" s="4" t="s">
        <v>541</v>
      </c>
      <c r="B10" s="6" t="n">
        <v>20000</v>
      </c>
      <c r="C10" s="6" t="n">
        <v>1042</v>
      </c>
    </row>
    <row r="11" spans="1:3">
      <c r="A11" s="4" t="s">
        <v>544</v>
      </c>
      <c r="B11" s="6" t="n">
        <v>6</v>
      </c>
      <c r="C11" s="6" t="n">
        <v>28</v>
      </c>
    </row>
    <row r="12" spans="1:3">
      <c r="A12" s="4" t="s">
        <v>541</v>
      </c>
    </row>
    <row r="13" spans="1:3">
      <c r="A13" s="3" t="s">
        <v>540</v>
      </c>
    </row>
    <row r="14" spans="1:3">
      <c r="A14" s="4" t="s">
        <v>541</v>
      </c>
      <c r="B14" s="6" t="n">
        <v>0</v>
      </c>
      <c r="C14" s="6" t="n">
        <v>7800</v>
      </c>
    </row>
    <row r="15" spans="1:3">
      <c r="A15" s="4" t="s">
        <v>546</v>
      </c>
    </row>
    <row r="16" spans="1:3">
      <c r="A16" s="3" t="s">
        <v>540</v>
      </c>
    </row>
    <row r="17" spans="1:3">
      <c r="A17" s="4" t="s">
        <v>541</v>
      </c>
      <c r="B17" s="5" t="n">
        <v>0</v>
      </c>
      <c r="C17" s="5"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0"/>
    <col customWidth="1" max="5" min="5" width="21"/>
    <col customWidth="1" max="6" min="6" width="21"/>
    <col customWidth="1" max="7" min="7" width="21"/>
  </cols>
  <sheetData>
    <row r="1" spans="1:7">
      <c r="A1" s="1" t="s">
        <v>547</v>
      </c>
      <c r="B1" s="2" t="s">
        <v>548</v>
      </c>
      <c r="C1" s="2" t="s">
        <v>549</v>
      </c>
      <c r="D1" s="2" t="s">
        <v>550</v>
      </c>
      <c r="E1" s="2" t="s">
        <v>551</v>
      </c>
      <c r="F1" s="2" t="s">
        <v>414</v>
      </c>
      <c r="G1" s="2" t="s">
        <v>415</v>
      </c>
    </row>
    <row r="2" spans="1:7">
      <c r="A2" s="3" t="s">
        <v>540</v>
      </c>
    </row>
    <row r="3" spans="1:7">
      <c r="A3" s="4" t="s">
        <v>544</v>
      </c>
      <c r="E3" s="5" t="n">
        <v>381000</v>
      </c>
      <c r="F3" s="5" t="n">
        <v>169000</v>
      </c>
    </row>
    <row r="4" spans="1:7">
      <c r="A4" s="4" t="s">
        <v>552</v>
      </c>
      <c r="E4" s="6" t="n">
        <v>20000000</v>
      </c>
      <c r="F4" s="6" t="n">
        <v>28842000</v>
      </c>
    </row>
    <row r="5" spans="1:7">
      <c r="A5" s="4" t="s">
        <v>199</v>
      </c>
      <c r="E5" s="6" t="n">
        <v>445000</v>
      </c>
      <c r="F5" s="6" t="n">
        <v>798000</v>
      </c>
      <c r="G5" s="5" t="n">
        <v>904000</v>
      </c>
    </row>
    <row r="6" spans="1:7">
      <c r="A6" s="4" t="s">
        <v>200</v>
      </c>
      <c r="E6" s="6" t="n">
        <v>1073000</v>
      </c>
      <c r="F6" s="6" t="n">
        <v>0</v>
      </c>
      <c r="G6" s="5" t="n">
        <v>0</v>
      </c>
    </row>
    <row r="7" spans="1:7">
      <c r="A7" s="4" t="s">
        <v>553</v>
      </c>
    </row>
    <row r="8" spans="1:7">
      <c r="A8" s="3" t="s">
        <v>540</v>
      </c>
    </row>
    <row r="9" spans="1:7">
      <c r="A9" s="4" t="s">
        <v>554</v>
      </c>
      <c r="E9" s="5" t="n">
        <v>1245000</v>
      </c>
    </row>
    <row r="10" spans="1:7">
      <c r="A10" s="4" t="s">
        <v>555</v>
      </c>
      <c r="E10" s="4" t="s">
        <v>556</v>
      </c>
    </row>
    <row r="11" spans="1:7">
      <c r="A11" s="4" t="s">
        <v>557</v>
      </c>
      <c r="E11" s="5" t="n">
        <v>273000</v>
      </c>
    </row>
    <row r="12" spans="1:7">
      <c r="A12" s="4" t="s">
        <v>558</v>
      </c>
      <c r="B12" s="6" t="n">
        <v>150274</v>
      </c>
    </row>
    <row r="13" spans="1:7">
      <c r="A13" s="4" t="s">
        <v>559</v>
      </c>
      <c r="B13" s="5" t="n">
        <v>8020</v>
      </c>
    </row>
    <row r="14" spans="1:7">
      <c r="A14" s="4" t="s">
        <v>560</v>
      </c>
      <c r="B14" s="5" t="n">
        <v>833000</v>
      </c>
    </row>
    <row r="15" spans="1:7">
      <c r="A15" s="4" t="s">
        <v>561</v>
      </c>
      <c r="B15" s="4" t="s">
        <v>562</v>
      </c>
    </row>
    <row r="16" spans="1:7">
      <c r="A16" s="4" t="s">
        <v>563</v>
      </c>
      <c r="B16" s="4" t="s">
        <v>564</v>
      </c>
    </row>
    <row r="17" spans="1:7">
      <c r="A17" s="4" t="s">
        <v>565</v>
      </c>
      <c r="B17" s="4" t="s">
        <v>566</v>
      </c>
    </row>
    <row r="18" spans="1:7">
      <c r="A18" s="4" t="s">
        <v>199</v>
      </c>
      <c r="E18" s="5" t="n">
        <v>117000</v>
      </c>
    </row>
    <row r="19" spans="1:7">
      <c r="A19" s="4" t="s">
        <v>567</v>
      </c>
    </row>
    <row r="20" spans="1:7">
      <c r="A20" s="3" t="s">
        <v>540</v>
      </c>
    </row>
    <row r="21" spans="1:7">
      <c r="A21" s="4" t="s">
        <v>568</v>
      </c>
      <c r="B21" s="4" t="s">
        <v>569</v>
      </c>
    </row>
    <row r="22" spans="1:7">
      <c r="A22" s="4" t="s">
        <v>570</v>
      </c>
    </row>
    <row r="23" spans="1:7">
      <c r="A23" s="3" t="s">
        <v>540</v>
      </c>
    </row>
    <row r="24" spans="1:7">
      <c r="A24" s="4" t="s">
        <v>568</v>
      </c>
      <c r="B24" s="4" t="s">
        <v>571</v>
      </c>
    </row>
    <row r="25" spans="1:7">
      <c r="A25" s="4" t="s">
        <v>545</v>
      </c>
    </row>
    <row r="26" spans="1:7">
      <c r="A26" s="3" t="s">
        <v>540</v>
      </c>
    </row>
    <row r="27" spans="1:7">
      <c r="A27" s="4" t="s">
        <v>572</v>
      </c>
      <c r="F27" s="6" t="n">
        <v>3500000</v>
      </c>
    </row>
    <row r="28" spans="1:7">
      <c r="A28" s="4" t="s">
        <v>573</v>
      </c>
      <c r="E28" s="4" t="s">
        <v>574</v>
      </c>
    </row>
    <row r="29" spans="1:7">
      <c r="A29" s="4" t="s">
        <v>575</v>
      </c>
      <c r="E29" s="4" t="s">
        <v>576</v>
      </c>
    </row>
    <row r="30" spans="1:7">
      <c r="A30" s="4" t="s">
        <v>577</v>
      </c>
      <c r="E30" s="5" t="n">
        <v>175000</v>
      </c>
    </row>
    <row r="31" spans="1:7">
      <c r="A31" s="4" t="s">
        <v>544</v>
      </c>
      <c r="E31" s="6" t="n">
        <v>6000</v>
      </c>
      <c r="F31" s="6" t="n">
        <v>28000</v>
      </c>
    </row>
    <row r="32" spans="1:7">
      <c r="A32" s="4" t="s">
        <v>554</v>
      </c>
      <c r="E32" s="6" t="n">
        <v>16000</v>
      </c>
      <c r="F32" s="6" t="n">
        <v>121000</v>
      </c>
    </row>
    <row r="33" spans="1:7">
      <c r="A33" s="4" t="s">
        <v>578</v>
      </c>
      <c r="E33" s="6" t="n">
        <v>5000</v>
      </c>
      <c r="F33" s="6" t="n">
        <v>23000</v>
      </c>
    </row>
    <row r="34" spans="1:7">
      <c r="A34" s="4" t="s">
        <v>555</v>
      </c>
      <c r="G34" s="4" t="s">
        <v>579</v>
      </c>
    </row>
    <row r="35" spans="1:7">
      <c r="A35" s="4" t="s">
        <v>552</v>
      </c>
      <c r="E35" s="5" t="n">
        <v>20000000</v>
      </c>
      <c r="F35" s="6" t="n">
        <v>1042000</v>
      </c>
    </row>
    <row r="36" spans="1:7">
      <c r="A36" s="4" t="s">
        <v>580</v>
      </c>
    </row>
    <row r="37" spans="1:7">
      <c r="A37" s="3" t="s">
        <v>540</v>
      </c>
    </row>
    <row r="38" spans="1:7">
      <c r="A38" s="4" t="s">
        <v>568</v>
      </c>
      <c r="E38" s="4" t="s">
        <v>581</v>
      </c>
    </row>
    <row r="39" spans="1:7">
      <c r="A39" s="4" t="s">
        <v>582</v>
      </c>
    </row>
    <row r="40" spans="1:7">
      <c r="A40" s="3" t="s">
        <v>540</v>
      </c>
    </row>
    <row r="41" spans="1:7">
      <c r="A41" s="4" t="s">
        <v>572</v>
      </c>
      <c r="B41" s="5" t="n">
        <v>20000000</v>
      </c>
    </row>
    <row r="42" spans="1:7">
      <c r="A42" s="4" t="s">
        <v>575</v>
      </c>
      <c r="B42" s="4" t="s">
        <v>583</v>
      </c>
    </row>
    <row r="43" spans="1:7">
      <c r="A43" s="4" t="s">
        <v>552</v>
      </c>
      <c r="F43" s="6" t="n">
        <v>1042000</v>
      </c>
    </row>
    <row r="44" spans="1:7">
      <c r="A44" s="4" t="s">
        <v>546</v>
      </c>
    </row>
    <row r="45" spans="1:7">
      <c r="A45" s="3" t="s">
        <v>540</v>
      </c>
    </row>
    <row r="46" spans="1:7">
      <c r="A46" s="4" t="s">
        <v>573</v>
      </c>
      <c r="C46" s="4" t="s">
        <v>491</v>
      </c>
    </row>
    <row r="47" spans="1:7">
      <c r="A47" s="4" t="s">
        <v>554</v>
      </c>
      <c r="E47" s="5" t="n">
        <v>168000</v>
      </c>
      <c r="F47" s="6" t="n">
        <v>2729000</v>
      </c>
    </row>
    <row r="48" spans="1:7">
      <c r="A48" s="4" t="s">
        <v>578</v>
      </c>
      <c r="E48" s="6" t="n">
        <v>0</v>
      </c>
      <c r="F48" s="5" t="n">
        <v>499000</v>
      </c>
    </row>
    <row r="49" spans="1:7">
      <c r="A49" s="4" t="s">
        <v>555</v>
      </c>
      <c r="F49" s="4" t="s">
        <v>584</v>
      </c>
    </row>
    <row r="50" spans="1:7">
      <c r="A50" s="4" t="s">
        <v>585</v>
      </c>
      <c r="C50" s="5" t="n">
        <v>10000000</v>
      </c>
    </row>
    <row r="51" spans="1:7">
      <c r="A51" s="4" t="s">
        <v>586</v>
      </c>
      <c r="C51" s="5" t="n">
        <v>10000000</v>
      </c>
      <c r="D51" s="5" t="n">
        <v>10000000</v>
      </c>
    </row>
    <row r="52" spans="1:7">
      <c r="A52" s="4" t="s">
        <v>587</v>
      </c>
      <c r="C52" s="4" t="s">
        <v>588</v>
      </c>
    </row>
    <row r="53" spans="1:7">
      <c r="A53" s="4" t="s">
        <v>589</v>
      </c>
      <c r="C53" s="6" t="n">
        <v>30</v>
      </c>
    </row>
    <row r="54" spans="1:7">
      <c r="A54" s="4" t="s">
        <v>552</v>
      </c>
      <c r="E54" s="6" t="n">
        <v>0</v>
      </c>
      <c r="F54" s="5" t="n">
        <v>20000000</v>
      </c>
    </row>
    <row r="55" spans="1:7">
      <c r="A55" s="4" t="s">
        <v>200</v>
      </c>
      <c r="E55" s="6" t="n">
        <v>1073000</v>
      </c>
    </row>
    <row r="56" spans="1:7">
      <c r="A56" s="4" t="s">
        <v>590</v>
      </c>
      <c r="E56" s="6" t="n">
        <v>773000</v>
      </c>
    </row>
    <row r="57" spans="1:7">
      <c r="A57" s="4" t="s">
        <v>591</v>
      </c>
      <c r="E57" s="6" t="n">
        <v>300000</v>
      </c>
    </row>
    <row r="58" spans="1:7">
      <c r="A58" s="4" t="s">
        <v>592</v>
      </c>
      <c r="E58" s="6" t="n">
        <v>112000</v>
      </c>
    </row>
    <row r="59" spans="1:7">
      <c r="A59" s="4" t="s">
        <v>593</v>
      </c>
    </row>
    <row r="60" spans="1:7">
      <c r="A60" s="3" t="s">
        <v>540</v>
      </c>
    </row>
    <row r="61" spans="1:7">
      <c r="A61" s="4" t="s">
        <v>572</v>
      </c>
      <c r="E61" s="6" t="n">
        <v>20000000</v>
      </c>
      <c r="F61" s="6" t="n">
        <v>10000000</v>
      </c>
    </row>
    <row r="62" spans="1:7">
      <c r="A62" s="4" t="s">
        <v>554</v>
      </c>
      <c r="E62" s="6" t="n">
        <v>166000</v>
      </c>
      <c r="F62" s="6" t="n">
        <v>364000</v>
      </c>
    </row>
    <row r="63" spans="1:7">
      <c r="A63" s="4" t="s">
        <v>578</v>
      </c>
      <c r="E63" s="6" t="n">
        <v>13000</v>
      </c>
      <c r="F63" s="6" t="n">
        <v>248000</v>
      </c>
    </row>
    <row r="64" spans="1:7">
      <c r="A64" s="4" t="s">
        <v>594</v>
      </c>
      <c r="E64" s="6" t="n">
        <v>20000000</v>
      </c>
    </row>
    <row r="65" spans="1:7">
      <c r="A65" s="4" t="s">
        <v>595</v>
      </c>
      <c r="E65" s="5" t="n">
        <v>3379000</v>
      </c>
      <c r="F65" s="6" t="n">
        <v>971000</v>
      </c>
    </row>
    <row r="66" spans="1:7">
      <c r="A66" s="4" t="s">
        <v>596</v>
      </c>
    </row>
    <row r="67" spans="1:7">
      <c r="A67" s="3" t="s">
        <v>540</v>
      </c>
    </row>
    <row r="68" spans="1:7">
      <c r="A68" s="4" t="s">
        <v>568</v>
      </c>
      <c r="E68" s="4" t="s">
        <v>566</v>
      </c>
    </row>
    <row r="69" spans="1:7">
      <c r="A69" s="4" t="s">
        <v>597</v>
      </c>
    </row>
    <row r="70" spans="1:7">
      <c r="A70" s="3" t="s">
        <v>540</v>
      </c>
    </row>
    <row r="71" spans="1:7">
      <c r="A71" s="4" t="s">
        <v>568</v>
      </c>
      <c r="E71" s="4" t="s">
        <v>598</v>
      </c>
    </row>
    <row r="72" spans="1:7">
      <c r="A72" s="4" t="s">
        <v>599</v>
      </c>
    </row>
    <row r="73" spans="1:7">
      <c r="A73" s="3" t="s">
        <v>540</v>
      </c>
    </row>
    <row r="74" spans="1:7">
      <c r="A74" s="4" t="s">
        <v>568</v>
      </c>
      <c r="E74" s="4" t="s">
        <v>581</v>
      </c>
    </row>
    <row r="75" spans="1:7">
      <c r="A75" s="4" t="s">
        <v>600</v>
      </c>
    </row>
    <row r="76" spans="1:7">
      <c r="A76" s="3" t="s">
        <v>540</v>
      </c>
    </row>
    <row r="77" spans="1:7">
      <c r="A77" s="4" t="s">
        <v>572</v>
      </c>
      <c r="E77" s="5" t="n">
        <v>25000000</v>
      </c>
    </row>
    <row r="78" spans="1:7">
      <c r="A78" s="4" t="s">
        <v>573</v>
      </c>
      <c r="E78" s="4" t="s">
        <v>491</v>
      </c>
    </row>
    <row r="79" spans="1:7">
      <c r="A79" s="4" t="s">
        <v>575</v>
      </c>
      <c r="E79" s="4" t="s">
        <v>601</v>
      </c>
    </row>
    <row r="80" spans="1:7">
      <c r="A80" s="4" t="s">
        <v>554</v>
      </c>
      <c r="E80" s="5" t="n">
        <v>374000</v>
      </c>
    </row>
    <row r="81" spans="1:7">
      <c r="A81" s="4" t="s">
        <v>594</v>
      </c>
      <c r="E81" s="6" t="n">
        <v>25000000</v>
      </c>
    </row>
    <row r="82" spans="1:7">
      <c r="A82" s="4" t="s">
        <v>552</v>
      </c>
      <c r="F82" s="5" t="n">
        <v>7800000</v>
      </c>
    </row>
    <row r="83" spans="1:7">
      <c r="A83" s="4" t="s">
        <v>199</v>
      </c>
      <c r="E83" s="5" t="n">
        <v>116000</v>
      </c>
    </row>
    <row r="84" spans="1:7">
      <c r="A84" s="4" t="s">
        <v>602</v>
      </c>
      <c r="E84" s="4" t="s">
        <v>603</v>
      </c>
    </row>
    <row r="85" spans="1:7">
      <c r="A85" s="4" t="s">
        <v>604</v>
      </c>
      <c r="E85" s="5" t="n">
        <v>100000</v>
      </c>
    </row>
    <row r="86" spans="1:7">
      <c r="A86" s="4" t="s">
        <v>605</v>
      </c>
      <c r="E86" s="5" t="n">
        <v>75000</v>
      </c>
    </row>
    <row r="87" spans="1:7">
      <c r="A87" s="4" t="s">
        <v>606</v>
      </c>
      <c r="E87" s="4" t="s">
        <v>569</v>
      </c>
    </row>
    <row r="88" spans="1:7">
      <c r="A88" s="4" t="s">
        <v>607</v>
      </c>
    </row>
    <row r="89" spans="1:7">
      <c r="A89" s="3" t="s">
        <v>540</v>
      </c>
    </row>
    <row r="90" spans="1:7">
      <c r="A90" s="4" t="s">
        <v>587</v>
      </c>
      <c r="E90" s="4" t="s">
        <v>576</v>
      </c>
    </row>
    <row r="91" spans="1:7">
      <c r="A91" s="4" t="s">
        <v>608</v>
      </c>
    </row>
    <row r="92" spans="1:7">
      <c r="A92" s="3" t="s">
        <v>540</v>
      </c>
    </row>
    <row r="93" spans="1:7">
      <c r="A93" s="4" t="s">
        <v>587</v>
      </c>
      <c r="E93" s="4" t="s">
        <v>609</v>
      </c>
    </row>
    <row r="94" spans="1:7">
      <c r="A94" s="4" t="s">
        <v>610</v>
      </c>
    </row>
    <row r="95" spans="1:7">
      <c r="A95" s="3" t="s">
        <v>540</v>
      </c>
    </row>
    <row r="96" spans="1:7">
      <c r="A96" s="4" t="s">
        <v>573</v>
      </c>
      <c r="B96" s="4" t="s">
        <v>574</v>
      </c>
    </row>
    <row r="97" spans="1:7">
      <c r="A97" s="4" t="s">
        <v>611</v>
      </c>
    </row>
    <row r="98" spans="1:7">
      <c r="A98" s="3" t="s">
        <v>540</v>
      </c>
    </row>
    <row r="99" spans="1:7">
      <c r="A99" s="4" t="s">
        <v>572</v>
      </c>
      <c r="B99" s="5" t="n">
        <v>10000000</v>
      </c>
    </row>
    <row r="100" spans="1:7">
      <c r="A100" s="4" t="s">
        <v>612</v>
      </c>
    </row>
    <row r="101" spans="1:7">
      <c r="A101" s="3" t="s">
        <v>540</v>
      </c>
    </row>
    <row r="102" spans="1:7">
      <c r="A102" s="4" t="s">
        <v>573</v>
      </c>
      <c r="B102" s="4" t="s">
        <v>574</v>
      </c>
    </row>
    <row r="103" spans="1:7">
      <c r="A103" s="4" t="s">
        <v>613</v>
      </c>
    </row>
    <row r="104" spans="1:7">
      <c r="A104" s="3" t="s">
        <v>540</v>
      </c>
    </row>
    <row r="105" spans="1:7">
      <c r="A105" s="4" t="s">
        <v>572</v>
      </c>
      <c r="B105" s="5"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4</v>
      </c>
      <c r="B1" s="2" t="s">
        <v>2</v>
      </c>
      <c r="C1" s="2" t="s">
        <v>66</v>
      </c>
    </row>
    <row r="2" spans="1:3">
      <c r="A2" s="3" t="s">
        <v>255</v>
      </c>
    </row>
    <row r="3" spans="1:3">
      <c r="A3" s="4" t="s">
        <v>615</v>
      </c>
      <c r="B3" s="5" t="n">
        <v>0</v>
      </c>
    </row>
    <row r="4" spans="1:3">
      <c r="A4" s="4" t="s">
        <v>616</v>
      </c>
      <c r="B4" s="6" t="n">
        <v>6111</v>
      </c>
    </row>
    <row r="5" spans="1:3">
      <c r="A5" s="4" t="s">
        <v>617</v>
      </c>
      <c r="B5" s="6" t="n">
        <v>6667</v>
      </c>
    </row>
    <row r="6" spans="1:3">
      <c r="A6" s="4" t="s">
        <v>618</v>
      </c>
      <c r="B6" s="6" t="n">
        <v>6667</v>
      </c>
    </row>
    <row r="7" spans="1:3">
      <c r="A7" s="4" t="s">
        <v>619</v>
      </c>
      <c r="B7" s="6" t="n">
        <v>555</v>
      </c>
    </row>
    <row r="8" spans="1:3">
      <c r="A8" s="4" t="s">
        <v>620</v>
      </c>
      <c r="B8" s="5" t="n">
        <v>20000</v>
      </c>
      <c r="C8" s="5" t="n">
        <v>288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622</v>
      </c>
      <c r="C1" s="2" t="s">
        <v>476</v>
      </c>
      <c r="D1" s="2" t="s">
        <v>2</v>
      </c>
      <c r="E1" s="2" t="s">
        <v>66</v>
      </c>
      <c r="F1" s="2" t="s">
        <v>121</v>
      </c>
    </row>
    <row r="2" spans="1:6">
      <c r="A2" s="3" t="s">
        <v>623</v>
      </c>
    </row>
    <row r="3" spans="1:6">
      <c r="A3" s="4" t="s">
        <v>624</v>
      </c>
      <c r="C3" s="6" t="n">
        <v>500000000</v>
      </c>
      <c r="D3" s="6" t="n">
        <v>500000000</v>
      </c>
      <c r="E3" s="6" t="n">
        <v>80000000</v>
      </c>
    </row>
    <row r="4" spans="1:6">
      <c r="A4" s="4" t="s">
        <v>113</v>
      </c>
      <c r="C4" s="7" t="n">
        <v>0.01</v>
      </c>
      <c r="D4" s="7" t="n">
        <v>0.01</v>
      </c>
      <c r="E4" s="7" t="n">
        <v>0.01</v>
      </c>
    </row>
    <row r="5" spans="1:6">
      <c r="A5" s="4" t="s">
        <v>214</v>
      </c>
      <c r="D5" s="5" t="n">
        <v>130781</v>
      </c>
      <c r="E5" s="5" t="n">
        <v>0</v>
      </c>
      <c r="F5" s="5" t="n">
        <v>0</v>
      </c>
    </row>
    <row r="6" spans="1:6">
      <c r="A6" s="4" t="s">
        <v>175</v>
      </c>
      <c r="C6" s="6" t="n">
        <v>25311535</v>
      </c>
    </row>
    <row r="7" spans="1:6">
      <c r="A7" s="4" t="s">
        <v>183</v>
      </c>
      <c r="C7" s="6" t="n">
        <v>588763</v>
      </c>
      <c r="D7" s="6" t="n">
        <v>168862</v>
      </c>
    </row>
    <row r="8" spans="1:6">
      <c r="A8" s="4" t="s">
        <v>152</v>
      </c>
    </row>
    <row r="9" spans="1:6">
      <c r="A9" s="3" t="s">
        <v>623</v>
      </c>
    </row>
    <row r="10" spans="1:6">
      <c r="A10" s="4" t="s">
        <v>625</v>
      </c>
      <c r="B10" s="6" t="n">
        <v>7762500</v>
      </c>
      <c r="D10" s="6" t="n">
        <v>7812500</v>
      </c>
    </row>
    <row r="11" spans="1:6">
      <c r="A11" s="4" t="s">
        <v>175</v>
      </c>
      <c r="C11" s="6" t="n">
        <v>25311535</v>
      </c>
      <c r="D11" s="6" t="n">
        <v>25311535</v>
      </c>
    </row>
    <row r="12" spans="1:6">
      <c r="A12" s="4" t="s">
        <v>183</v>
      </c>
      <c r="D12" s="6" t="n">
        <v>168862</v>
      </c>
    </row>
    <row r="13" spans="1:6">
      <c r="A13" s="4" t="s">
        <v>421</v>
      </c>
    </row>
    <row r="14" spans="1:6">
      <c r="A14" s="3" t="s">
        <v>623</v>
      </c>
    </row>
    <row r="15" spans="1:6">
      <c r="A15" s="4" t="s">
        <v>175</v>
      </c>
      <c r="C15" s="6" t="n">
        <v>588763</v>
      </c>
    </row>
    <row r="16" spans="1:6">
      <c r="A16" s="4" t="s">
        <v>422</v>
      </c>
    </row>
    <row r="17" spans="1:6">
      <c r="A17" s="3" t="s">
        <v>623</v>
      </c>
    </row>
    <row r="18" spans="1:6">
      <c r="A18" s="4" t="s">
        <v>625</v>
      </c>
      <c r="C18" s="6" t="n">
        <v>7812500</v>
      </c>
    </row>
    <row r="19" spans="1:6">
      <c r="A19" s="4" t="s">
        <v>626</v>
      </c>
      <c r="C19" s="5" t="n">
        <v>18</v>
      </c>
    </row>
    <row r="20" spans="1:6">
      <c r="A20" s="4" t="s">
        <v>214</v>
      </c>
      <c r="C20" s="5" t="n">
        <v>130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6</v>
      </c>
    </row>
    <row r="2" spans="1:3">
      <c r="A2" s="3" t="s">
        <v>258</v>
      </c>
    </row>
    <row r="3" spans="1:3">
      <c r="A3" s="4" t="s">
        <v>628</v>
      </c>
      <c r="B3" s="6" t="n">
        <v>36610763</v>
      </c>
      <c r="C3" s="6" t="n">
        <v>1994721</v>
      </c>
    </row>
    <row r="4" spans="1:3">
      <c r="A4" s="4" t="s">
        <v>629</v>
      </c>
      <c r="B4" s="5" t="n">
        <v>366</v>
      </c>
      <c r="C4" s="5"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623</v>
      </c>
    </row>
    <row r="3" spans="1:3">
      <c r="A3" s="4" t="s">
        <v>631</v>
      </c>
      <c r="B3" s="6" t="n">
        <v>7039007</v>
      </c>
      <c r="C3" s="6" t="n">
        <v>31205249</v>
      </c>
    </row>
    <row r="4" spans="1:3">
      <c r="A4" s="4" t="s">
        <v>632</v>
      </c>
    </row>
    <row r="5" spans="1:3">
      <c r="A5" s="3" t="s">
        <v>623</v>
      </c>
    </row>
    <row r="6" spans="1:3">
      <c r="A6" s="4" t="s">
        <v>631</v>
      </c>
      <c r="B6" s="6" t="n">
        <v>6963870</v>
      </c>
      <c r="C6" s="6" t="n">
        <v>5055505</v>
      </c>
    </row>
    <row r="7" spans="1:3">
      <c r="A7" s="4" t="s">
        <v>633</v>
      </c>
    </row>
    <row r="8" spans="1:3">
      <c r="A8" s="3" t="s">
        <v>623</v>
      </c>
    </row>
    <row r="9" spans="1:3">
      <c r="A9" s="4" t="s">
        <v>631</v>
      </c>
      <c r="B9" s="6" t="n">
        <v>0</v>
      </c>
      <c r="C9" s="6" t="n">
        <v>358979</v>
      </c>
    </row>
    <row r="10" spans="1:3">
      <c r="A10" s="4" t="s">
        <v>634</v>
      </c>
    </row>
    <row r="11" spans="1:3">
      <c r="A11" s="3" t="s">
        <v>623</v>
      </c>
    </row>
    <row r="12" spans="1:3">
      <c r="A12" s="4" t="s">
        <v>631</v>
      </c>
      <c r="B12" s="6" t="n">
        <v>0</v>
      </c>
      <c r="C12" s="6" t="n">
        <v>222819</v>
      </c>
    </row>
    <row r="13" spans="1:3">
      <c r="A13" s="4" t="s">
        <v>635</v>
      </c>
    </row>
    <row r="14" spans="1:3">
      <c r="A14" s="3" t="s">
        <v>623</v>
      </c>
    </row>
    <row r="15" spans="1:3">
      <c r="A15" s="4" t="s">
        <v>631</v>
      </c>
      <c r="B15" s="6" t="n">
        <v>75137</v>
      </c>
      <c r="C15" s="6" t="n">
        <v>256411</v>
      </c>
    </row>
    <row r="16" spans="1:3">
      <c r="A16" s="4" t="s">
        <v>103</v>
      </c>
    </row>
    <row r="17" spans="1:3">
      <c r="A17" s="3" t="s">
        <v>623</v>
      </c>
    </row>
    <row r="18" spans="1:3">
      <c r="A18" s="4" t="s">
        <v>631</v>
      </c>
      <c r="B18" s="6" t="n">
        <v>0</v>
      </c>
      <c r="C18" s="6" t="n">
        <v>6223202</v>
      </c>
    </row>
    <row r="19" spans="1:3">
      <c r="A19" s="4" t="s">
        <v>104</v>
      </c>
    </row>
    <row r="20" spans="1:3">
      <c r="A20" s="3" t="s">
        <v>623</v>
      </c>
    </row>
    <row r="21" spans="1:3">
      <c r="A21" s="4" t="s">
        <v>631</v>
      </c>
      <c r="B21" s="6" t="n">
        <v>0</v>
      </c>
      <c r="C21" s="6" t="n">
        <v>4185616</v>
      </c>
    </row>
    <row r="22" spans="1:3">
      <c r="A22" s="4" t="s">
        <v>105</v>
      </c>
    </row>
    <row r="23" spans="1:3">
      <c r="A23" s="3" t="s">
        <v>623</v>
      </c>
    </row>
    <row r="24" spans="1:3">
      <c r="A24" s="4" t="s">
        <v>631</v>
      </c>
      <c r="B24" s="6" t="n">
        <v>0</v>
      </c>
      <c r="C24" s="6" t="n">
        <v>14902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66</v>
      </c>
      <c r="D1" s="2" t="s">
        <v>121</v>
      </c>
      <c r="E1" s="2" t="s">
        <v>637</v>
      </c>
    </row>
    <row r="2" spans="1:5">
      <c r="A2" s="3" t="s">
        <v>638</v>
      </c>
    </row>
    <row r="3" spans="1:5">
      <c r="A3" s="4" t="s">
        <v>112</v>
      </c>
      <c r="C3" s="6" t="n">
        <v>98178078</v>
      </c>
    </row>
    <row r="4" spans="1:5">
      <c r="A4" s="4" t="s">
        <v>106</v>
      </c>
      <c r="B4" s="5" t="n">
        <v>0</v>
      </c>
      <c r="C4" s="5" t="n">
        <v>206490</v>
      </c>
      <c r="D4" s="5" t="n">
        <v>176291</v>
      </c>
      <c r="E4" s="5" t="n">
        <v>123823</v>
      </c>
    </row>
    <row r="5" spans="1:5">
      <c r="A5" s="4" t="s">
        <v>639</v>
      </c>
    </row>
    <row r="6" spans="1:5">
      <c r="A6" s="3" t="s">
        <v>638</v>
      </c>
    </row>
    <row r="7" spans="1:5">
      <c r="A7" s="4" t="s">
        <v>112</v>
      </c>
      <c r="C7" s="6" t="n">
        <v>22871507</v>
      </c>
    </row>
    <row r="8" spans="1:5">
      <c r="A8" s="4" t="s">
        <v>106</v>
      </c>
      <c r="C8" s="5" t="n">
        <v>131183</v>
      </c>
    </row>
    <row r="9" spans="1:5">
      <c r="A9" s="4" t="s">
        <v>103</v>
      </c>
    </row>
    <row r="10" spans="1:5">
      <c r="A10" s="3" t="s">
        <v>638</v>
      </c>
    </row>
    <row r="11" spans="1:5">
      <c r="A11" s="4" t="s">
        <v>112</v>
      </c>
      <c r="C11" s="6" t="n">
        <v>13674365</v>
      </c>
      <c r="D11" s="6" t="n">
        <v>13674365</v>
      </c>
      <c r="E11" s="6" t="n">
        <v>13674365</v>
      </c>
    </row>
    <row r="12" spans="1:5">
      <c r="A12" s="4" t="s">
        <v>106</v>
      </c>
      <c r="B12" s="5" t="n">
        <v>0</v>
      </c>
      <c r="C12" s="5" t="n">
        <v>79311</v>
      </c>
      <c r="D12" s="5" t="n">
        <v>57022</v>
      </c>
      <c r="E12" s="5" t="n">
        <v>48544</v>
      </c>
    </row>
    <row r="13" spans="1:5">
      <c r="A13" s="4" t="s">
        <v>104</v>
      </c>
    </row>
    <row r="14" spans="1:5">
      <c r="A14" s="3" t="s">
        <v>638</v>
      </c>
    </row>
    <row r="15" spans="1:5">
      <c r="A15" s="4" t="s">
        <v>112</v>
      </c>
      <c r="B15" s="6" t="n">
        <v>0</v>
      </c>
      <c r="C15" s="6" t="n">
        <v>9197142</v>
      </c>
      <c r="D15" s="6" t="n">
        <v>9197142</v>
      </c>
      <c r="E15" s="6" t="n">
        <v>0</v>
      </c>
    </row>
    <row r="16" spans="1:5">
      <c r="A16" s="4" t="s">
        <v>106</v>
      </c>
      <c r="B16" s="5" t="n">
        <v>0</v>
      </c>
      <c r="C16" s="5" t="n">
        <v>51872</v>
      </c>
      <c r="D16" s="5" t="n">
        <v>43962</v>
      </c>
      <c r="E16" s="5" t="n">
        <v>0</v>
      </c>
    </row>
    <row r="17" spans="1:5">
      <c r="A17" s="4" t="s">
        <v>105</v>
      </c>
    </row>
    <row r="18" spans="1:5">
      <c r="A18" s="3" t="s">
        <v>638</v>
      </c>
    </row>
    <row r="19" spans="1:5">
      <c r="A19" s="4" t="s">
        <v>112</v>
      </c>
      <c r="B19" s="6" t="n">
        <v>0</v>
      </c>
      <c r="C19" s="6" t="n">
        <v>32746041</v>
      </c>
      <c r="D19" s="6" t="n">
        <v>32746041</v>
      </c>
      <c r="E19" s="6" t="n">
        <v>32718098</v>
      </c>
    </row>
    <row r="20" spans="1:5">
      <c r="A20" s="4" t="s">
        <v>106</v>
      </c>
      <c r="B20" s="5" t="n">
        <v>0</v>
      </c>
      <c r="C20" s="5" t="n">
        <v>32746</v>
      </c>
      <c r="D20" s="5" t="n">
        <v>32746</v>
      </c>
      <c r="E20" s="5" t="n">
        <v>32718</v>
      </c>
    </row>
    <row r="21" spans="1:5">
      <c r="A21" s="4" t="s">
        <v>106</v>
      </c>
    </row>
    <row r="22" spans="1:5">
      <c r="A22" s="3" t="s">
        <v>638</v>
      </c>
    </row>
    <row r="23" spans="1:5">
      <c r="A23" s="4" t="s">
        <v>112</v>
      </c>
      <c r="B23" s="6" t="n">
        <v>0</v>
      </c>
      <c r="C23" s="6" t="n">
        <v>42560530</v>
      </c>
      <c r="D23" s="6" t="n">
        <v>42560530</v>
      </c>
      <c r="E23" s="6" t="n">
        <v>42560530</v>
      </c>
    </row>
    <row r="24" spans="1:5">
      <c r="A24" s="4" t="s">
        <v>106</v>
      </c>
      <c r="B24" s="5" t="n">
        <v>0</v>
      </c>
      <c r="C24" s="5" t="n">
        <v>42561</v>
      </c>
      <c r="D24" s="5" t="n">
        <v>42561</v>
      </c>
      <c r="E24" s="5" t="n">
        <v>42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7"/>
    <col customWidth="1" max="6" min="6" width="37"/>
    <col customWidth="1" max="7" min="7" width="37"/>
    <col customWidth="1" max="8" min="8" width="27"/>
    <col customWidth="1" max="9" min="9" width="27"/>
    <col customWidth="1" max="10" min="10" width="21"/>
  </cols>
  <sheetData>
    <row r="1" spans="1:10">
      <c r="A1" s="1" t="s">
        <v>640</v>
      </c>
      <c r="B1" s="2" t="s">
        <v>641</v>
      </c>
      <c r="C1" s="2" t="s">
        <v>411</v>
      </c>
      <c r="D1" s="2" t="s">
        <v>412</v>
      </c>
      <c r="E1" s="2" t="s">
        <v>642</v>
      </c>
      <c r="F1" s="2" t="s">
        <v>643</v>
      </c>
      <c r="G1" s="2" t="s">
        <v>644</v>
      </c>
      <c r="H1" s="2" t="s">
        <v>413</v>
      </c>
      <c r="I1" s="2" t="s">
        <v>645</v>
      </c>
      <c r="J1" s="2" t="s">
        <v>415</v>
      </c>
    </row>
    <row r="2" spans="1:10">
      <c r="A2" s="3" t="s">
        <v>638</v>
      </c>
    </row>
    <row r="3" spans="1:10">
      <c r="A3" s="4" t="s">
        <v>646</v>
      </c>
      <c r="H3" s="5" t="n">
        <v>0</v>
      </c>
      <c r="I3" s="5" t="n">
        <v>0</v>
      </c>
      <c r="J3" s="5" t="n">
        <v>32459</v>
      </c>
    </row>
    <row r="4" spans="1:10">
      <c r="A4" s="4" t="s">
        <v>647</v>
      </c>
      <c r="H4" s="5" t="n">
        <v>6217</v>
      </c>
      <c r="I4" s="5" t="n">
        <v>195</v>
      </c>
      <c r="J4" s="6" t="n">
        <v>0</v>
      </c>
    </row>
    <row r="5" spans="1:10">
      <c r="A5" s="4" t="s">
        <v>648</v>
      </c>
      <c r="D5" s="8" t="n">
        <v>2.1973</v>
      </c>
    </row>
    <row r="6" spans="1:10">
      <c r="A6" s="4" t="s">
        <v>175</v>
      </c>
      <c r="C6" s="6" t="n">
        <v>25311535</v>
      </c>
    </row>
    <row r="7" spans="1:10">
      <c r="A7" s="4" t="s">
        <v>649</v>
      </c>
      <c r="C7" s="6" t="n">
        <v>20000000</v>
      </c>
    </row>
    <row r="8" spans="1:10">
      <c r="A8" s="4" t="s">
        <v>650</v>
      </c>
      <c r="C8" s="7" t="n">
        <v>0.01</v>
      </c>
    </row>
    <row r="9" spans="1:10">
      <c r="A9" s="4" t="s">
        <v>421</v>
      </c>
    </row>
    <row r="10" spans="1:10">
      <c r="A10" s="3" t="s">
        <v>638</v>
      </c>
    </row>
    <row r="11" spans="1:10">
      <c r="A11" s="4" t="s">
        <v>175</v>
      </c>
      <c r="C11" s="6" t="n">
        <v>588763</v>
      </c>
    </row>
    <row r="12" spans="1:10">
      <c r="A12" s="4" t="s">
        <v>152</v>
      </c>
    </row>
    <row r="13" spans="1:10">
      <c r="A13" s="3" t="s">
        <v>638</v>
      </c>
    </row>
    <row r="14" spans="1:10">
      <c r="A14" s="4" t="s">
        <v>647</v>
      </c>
      <c r="B14" s="5" t="n">
        <v>1047</v>
      </c>
    </row>
    <row r="15" spans="1:10">
      <c r="A15" s="4" t="s">
        <v>175</v>
      </c>
      <c r="C15" s="6" t="n">
        <v>25311535</v>
      </c>
      <c r="H15" s="6" t="n">
        <v>25311535</v>
      </c>
    </row>
    <row r="16" spans="1:10">
      <c r="A16" s="4" t="s">
        <v>651</v>
      </c>
    </row>
    <row r="17" spans="1:10">
      <c r="A17" s="3" t="s">
        <v>638</v>
      </c>
    </row>
    <row r="18" spans="1:10">
      <c r="A18" s="4" t="s">
        <v>647</v>
      </c>
      <c r="C18" s="5" t="n">
        <v>6412</v>
      </c>
    </row>
    <row r="19" spans="1:10">
      <c r="A19" s="4" t="s">
        <v>103</v>
      </c>
    </row>
    <row r="20" spans="1:10">
      <c r="A20" s="3" t="s">
        <v>638</v>
      </c>
    </row>
    <row r="21" spans="1:10">
      <c r="A21" s="4" t="s">
        <v>652</v>
      </c>
      <c r="G21" s="6" t="n">
        <v>13674365</v>
      </c>
      <c r="I21" s="6" t="n">
        <v>13674365</v>
      </c>
    </row>
    <row r="22" spans="1:10">
      <c r="A22" s="4" t="s">
        <v>653</v>
      </c>
      <c r="G22" s="9" t="n">
        <v>2.1939</v>
      </c>
    </row>
    <row r="23" spans="1:10">
      <c r="A23" s="4" t="s">
        <v>646</v>
      </c>
      <c r="G23" s="5" t="n">
        <v>30000</v>
      </c>
    </row>
    <row r="24" spans="1:10">
      <c r="A24" s="4" t="s">
        <v>647</v>
      </c>
      <c r="G24" s="5" t="n">
        <v>1803</v>
      </c>
    </row>
    <row r="25" spans="1:10">
      <c r="A25" s="4" t="s">
        <v>654</v>
      </c>
    </row>
    <row r="26" spans="1:10">
      <c r="A26" s="3" t="s">
        <v>638</v>
      </c>
    </row>
    <row r="27" spans="1:10">
      <c r="A27" s="4" t="s">
        <v>655</v>
      </c>
      <c r="G27" s="6" t="n">
        <v>33344348</v>
      </c>
    </row>
    <row r="28" spans="1:10">
      <c r="A28" s="4" t="s">
        <v>106</v>
      </c>
    </row>
    <row r="29" spans="1:10">
      <c r="A29" s="3" t="s">
        <v>638</v>
      </c>
    </row>
    <row r="30" spans="1:10">
      <c r="A30" s="4" t="s">
        <v>652</v>
      </c>
      <c r="I30" s="6" t="n">
        <v>42560530</v>
      </c>
    </row>
    <row r="31" spans="1:10">
      <c r="A31" s="4" t="s">
        <v>655</v>
      </c>
      <c r="G31" s="6" t="n">
        <v>43214680</v>
      </c>
    </row>
    <row r="32" spans="1:10">
      <c r="A32" s="4" t="s">
        <v>656</v>
      </c>
      <c r="C32" s="6" t="n">
        <v>42560530</v>
      </c>
    </row>
    <row r="33" spans="1:10">
      <c r="A33" s="4" t="s">
        <v>104</v>
      </c>
    </row>
    <row r="34" spans="1:10">
      <c r="A34" s="3" t="s">
        <v>638</v>
      </c>
    </row>
    <row r="35" spans="1:10">
      <c r="A35" s="4" t="s">
        <v>652</v>
      </c>
      <c r="E35" s="6" t="n">
        <v>4598571</v>
      </c>
      <c r="F35" s="6" t="n">
        <v>4598571</v>
      </c>
      <c r="I35" s="6" t="n">
        <v>9197142</v>
      </c>
    </row>
    <row r="36" spans="1:10">
      <c r="A36" s="4" t="s">
        <v>653</v>
      </c>
      <c r="F36" s="9" t="n">
        <v>3.6968</v>
      </c>
    </row>
    <row r="37" spans="1:10">
      <c r="A37" s="4" t="s">
        <v>646</v>
      </c>
      <c r="E37" s="5" t="n">
        <v>17000</v>
      </c>
      <c r="F37" s="5" t="n">
        <v>17000</v>
      </c>
    </row>
    <row r="38" spans="1:10">
      <c r="A38" s="4" t="s">
        <v>647</v>
      </c>
      <c r="E38" s="5" t="n">
        <v>1541</v>
      </c>
      <c r="J38" s="5" t="n">
        <v>1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v>
      </c>
      <c r="B1" s="2" t="s">
        <v>192</v>
      </c>
      <c r="C1" s="2" t="s">
        <v>2</v>
      </c>
      <c r="D1" s="2" t="s">
        <v>66</v>
      </c>
      <c r="E1" s="2" t="s">
        <v>121</v>
      </c>
    </row>
    <row r="2" spans="1:5">
      <c r="A2" s="4" t="s">
        <v>193</v>
      </c>
      <c r="C2" s="5" t="n">
        <v>6217</v>
      </c>
      <c r="D2" s="5" t="n">
        <v>195</v>
      </c>
      <c r="E2" s="5" t="n">
        <v>0</v>
      </c>
    </row>
    <row r="3" spans="1:5">
      <c r="A3" s="4" t="s">
        <v>190</v>
      </c>
      <c r="C3" s="5" t="n">
        <v>6412</v>
      </c>
    </row>
    <row r="4" spans="1:5">
      <c r="A4" s="4" t="s">
        <v>104</v>
      </c>
    </row>
    <row r="5" spans="1:5">
      <c r="A5" s="4" t="s">
        <v>193</v>
      </c>
      <c r="B5" s="5" t="n">
        <v>1541</v>
      </c>
      <c r="E5" s="5" t="n">
        <v>1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7</v>
      </c>
      <c r="B1" s="2" t="s">
        <v>476</v>
      </c>
      <c r="C1" s="2" t="s">
        <v>2</v>
      </c>
      <c r="D1" s="2" t="s">
        <v>66</v>
      </c>
    </row>
    <row r="2" spans="1:4">
      <c r="A2" s="3" t="s">
        <v>658</v>
      </c>
    </row>
    <row r="3" spans="1:4">
      <c r="A3" s="4" t="s">
        <v>141</v>
      </c>
      <c r="C3" s="5" t="n">
        <v>14955</v>
      </c>
    </row>
    <row r="4" spans="1:4">
      <c r="A4" s="4" t="s">
        <v>421</v>
      </c>
    </row>
    <row r="5" spans="1:4">
      <c r="A5" s="3" t="s">
        <v>658</v>
      </c>
    </row>
    <row r="6" spans="1:4">
      <c r="A6" s="4" t="s">
        <v>141</v>
      </c>
      <c r="B6" s="5" t="n">
        <v>14955</v>
      </c>
    </row>
    <row r="7" spans="1:4">
      <c r="A7" s="4" t="s">
        <v>103</v>
      </c>
    </row>
    <row r="8" spans="1:4">
      <c r="A8" s="3" t="s">
        <v>658</v>
      </c>
    </row>
    <row r="9" spans="1:4">
      <c r="A9" s="4" t="s">
        <v>659</v>
      </c>
      <c r="D9" s="4" t="s">
        <v>660</v>
      </c>
    </row>
    <row r="10" spans="1:4">
      <c r="A10" s="4" t="s">
        <v>104</v>
      </c>
    </row>
    <row r="11" spans="1:4">
      <c r="A11" s="3" t="s">
        <v>658</v>
      </c>
    </row>
    <row r="12" spans="1:4">
      <c r="A12" s="4" t="s">
        <v>659</v>
      </c>
      <c r="D12" s="4" t="s">
        <v>660</v>
      </c>
    </row>
    <row r="13" spans="1:4">
      <c r="A13" s="4" t="s">
        <v>639</v>
      </c>
    </row>
    <row r="14" spans="1:4">
      <c r="A14" s="3" t="s">
        <v>658</v>
      </c>
    </row>
    <row r="15" spans="1:4">
      <c r="A15" s="4" t="s">
        <v>661</v>
      </c>
      <c r="D15" s="5" t="n">
        <v>14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662</v>
      </c>
      <c r="B1" s="2" t="s">
        <v>663</v>
      </c>
      <c r="C1" s="2" t="s">
        <v>664</v>
      </c>
      <c r="D1" s="2" t="s">
        <v>2</v>
      </c>
      <c r="E1" s="2" t="s">
        <v>2</v>
      </c>
      <c r="F1" s="2" t="s">
        <v>66</v>
      </c>
      <c r="G1" s="2" t="s">
        <v>121</v>
      </c>
      <c r="H1" s="2" t="s">
        <v>665</v>
      </c>
      <c r="I1" s="2" t="s">
        <v>666</v>
      </c>
      <c r="J1" s="2" t="s">
        <v>667</v>
      </c>
    </row>
    <row r="2" spans="1:10">
      <c r="A2" s="3" t="s">
        <v>668</v>
      </c>
    </row>
    <row r="3" spans="1:10">
      <c r="A3" s="4" t="s">
        <v>669</v>
      </c>
      <c r="E3" s="6" t="n">
        <v>1230382</v>
      </c>
      <c r="F3" s="6" t="n">
        <v>262566</v>
      </c>
    </row>
    <row r="4" spans="1:10">
      <c r="A4" s="4" t="s">
        <v>670</v>
      </c>
      <c r="D4" s="6" t="n">
        <v>7039007</v>
      </c>
      <c r="E4" s="6" t="n">
        <v>7039007</v>
      </c>
      <c r="F4" s="6" t="n">
        <v>31205249</v>
      </c>
    </row>
    <row r="5" spans="1:10">
      <c r="A5" s="4" t="s">
        <v>671</v>
      </c>
      <c r="E5" s="5" t="n">
        <v>13960</v>
      </c>
      <c r="F5" s="5" t="n">
        <v>1355</v>
      </c>
      <c r="G5" s="5" t="n">
        <v>528</v>
      </c>
    </row>
    <row r="6" spans="1:10">
      <c r="A6" s="4" t="s">
        <v>672</v>
      </c>
      <c r="D6" s="5" t="n">
        <v>6113</v>
      </c>
      <c r="E6" s="6" t="n">
        <v>6113</v>
      </c>
    </row>
    <row r="7" spans="1:10">
      <c r="A7" s="4" t="s">
        <v>673</v>
      </c>
    </row>
    <row r="8" spans="1:10">
      <c r="A8" s="3" t="s">
        <v>668</v>
      </c>
    </row>
    <row r="9" spans="1:10">
      <c r="A9" s="4" t="s">
        <v>674</v>
      </c>
      <c r="E9" s="5" t="n">
        <v>2780</v>
      </c>
      <c r="F9" s="5" t="n">
        <v>1447</v>
      </c>
      <c r="G9" s="5" t="n">
        <v>805</v>
      </c>
    </row>
    <row r="10" spans="1:10">
      <c r="A10" s="4" t="s">
        <v>675</v>
      </c>
      <c r="E10" s="4" t="s">
        <v>676</v>
      </c>
    </row>
    <row r="11" spans="1:10">
      <c r="A11" s="4" t="s">
        <v>677</v>
      </c>
      <c r="E11" s="5" t="n">
        <v>173</v>
      </c>
    </row>
    <row r="12" spans="1:10">
      <c r="A12" s="4" t="s">
        <v>678</v>
      </c>
    </row>
    <row r="13" spans="1:10">
      <c r="A13" s="3" t="s">
        <v>668</v>
      </c>
    </row>
    <row r="14" spans="1:10">
      <c r="A14" s="4" t="s">
        <v>679</v>
      </c>
      <c r="E14" s="4" t="s">
        <v>454</v>
      </c>
    </row>
    <row r="15" spans="1:10">
      <c r="A15" s="4" t="s">
        <v>674</v>
      </c>
      <c r="E15" s="5" t="n">
        <v>3356</v>
      </c>
    </row>
    <row r="16" spans="1:10">
      <c r="A16" s="4" t="s">
        <v>675</v>
      </c>
      <c r="E16" s="4" t="s">
        <v>680</v>
      </c>
    </row>
    <row r="17" spans="1:10">
      <c r="A17" s="4" t="s">
        <v>681</v>
      </c>
      <c r="B17" s="6" t="n">
        <v>58589</v>
      </c>
      <c r="C17" s="6" t="n">
        <v>390794</v>
      </c>
    </row>
    <row r="18" spans="1:10">
      <c r="A18" s="4" t="s">
        <v>682</v>
      </c>
      <c r="E18" s="4" t="s">
        <v>683</v>
      </c>
    </row>
    <row r="19" spans="1:10">
      <c r="A19" s="4" t="s">
        <v>684</v>
      </c>
      <c r="D19" s="6" t="n">
        <v>27503</v>
      </c>
      <c r="E19" s="5" t="n">
        <v>27503</v>
      </c>
    </row>
    <row r="20" spans="1:10">
      <c r="A20" s="4" t="s">
        <v>685</v>
      </c>
    </row>
    <row r="21" spans="1:10">
      <c r="A21" s="3" t="s">
        <v>668</v>
      </c>
    </row>
    <row r="22" spans="1:10">
      <c r="A22" s="4" t="s">
        <v>674</v>
      </c>
      <c r="E22" s="6" t="n">
        <v>40</v>
      </c>
    </row>
    <row r="23" spans="1:10">
      <c r="A23" s="4" t="s">
        <v>684</v>
      </c>
      <c r="D23" s="5" t="n">
        <v>115</v>
      </c>
      <c r="E23" s="5" t="n">
        <v>115</v>
      </c>
    </row>
    <row r="24" spans="1:10">
      <c r="A24" s="4" t="s">
        <v>686</v>
      </c>
    </row>
    <row r="25" spans="1:10">
      <c r="A25" s="3" t="s">
        <v>668</v>
      </c>
    </row>
    <row r="26" spans="1:10">
      <c r="A26" s="4" t="s">
        <v>687</v>
      </c>
      <c r="E26" s="4" t="s">
        <v>688</v>
      </c>
    </row>
    <row r="27" spans="1:10">
      <c r="A27" s="4" t="s">
        <v>689</v>
      </c>
    </row>
    <row r="28" spans="1:10">
      <c r="A28" s="3" t="s">
        <v>668</v>
      </c>
    </row>
    <row r="29" spans="1:10">
      <c r="A29" s="4" t="s">
        <v>687</v>
      </c>
      <c r="E29" s="4" t="s">
        <v>690</v>
      </c>
    </row>
    <row r="30" spans="1:10">
      <c r="A30" s="4" t="s">
        <v>691</v>
      </c>
    </row>
    <row r="31" spans="1:10">
      <c r="A31" s="3" t="s">
        <v>668</v>
      </c>
    </row>
    <row r="32" spans="1:10">
      <c r="A32" s="4" t="s">
        <v>687</v>
      </c>
      <c r="E32" s="4" t="s">
        <v>692</v>
      </c>
    </row>
    <row r="33" spans="1:10">
      <c r="A33" s="4" t="s">
        <v>693</v>
      </c>
    </row>
    <row r="34" spans="1:10">
      <c r="A34" s="3" t="s">
        <v>668</v>
      </c>
    </row>
    <row r="35" spans="1:10">
      <c r="A35" s="4" t="s">
        <v>687</v>
      </c>
      <c r="E35" s="4" t="s">
        <v>694</v>
      </c>
    </row>
    <row r="36" spans="1:10">
      <c r="A36" s="4" t="s">
        <v>695</v>
      </c>
    </row>
    <row r="37" spans="1:10">
      <c r="A37" s="3" t="s">
        <v>668</v>
      </c>
    </row>
    <row r="38" spans="1:10">
      <c r="A38" s="4" t="s">
        <v>681</v>
      </c>
      <c r="D38" s="6" t="n">
        <v>972169</v>
      </c>
    </row>
    <row r="39" spans="1:10">
      <c r="A39" s="4" t="s">
        <v>696</v>
      </c>
    </row>
    <row r="40" spans="1:10">
      <c r="A40" s="3" t="s">
        <v>668</v>
      </c>
    </row>
    <row r="41" spans="1:10">
      <c r="A41" s="4" t="s">
        <v>681</v>
      </c>
      <c r="D41" s="6" t="n">
        <v>72126</v>
      </c>
    </row>
    <row r="42" spans="1:10">
      <c r="A42" s="4" t="s">
        <v>697</v>
      </c>
    </row>
    <row r="43" spans="1:10">
      <c r="A43" s="3" t="s">
        <v>668</v>
      </c>
    </row>
    <row r="44" spans="1:10">
      <c r="A44" s="4" t="s">
        <v>698</v>
      </c>
      <c r="D44" s="6" t="n">
        <v>855873</v>
      </c>
      <c r="E44" s="6" t="n">
        <v>855873</v>
      </c>
    </row>
    <row r="45" spans="1:10">
      <c r="A45" s="4" t="s">
        <v>699</v>
      </c>
    </row>
    <row r="46" spans="1:10">
      <c r="A46" s="3" t="s">
        <v>668</v>
      </c>
    </row>
    <row r="47" spans="1:10">
      <c r="A47" s="4" t="s">
        <v>700</v>
      </c>
      <c r="I47" s="6" t="n">
        <v>4424986</v>
      </c>
      <c r="J47" s="6" t="n">
        <v>151548</v>
      </c>
    </row>
    <row r="48" spans="1:10">
      <c r="A48" s="4" t="s">
        <v>701</v>
      </c>
    </row>
    <row r="49" spans="1:10">
      <c r="A49" s="3" t="s">
        <v>668</v>
      </c>
    </row>
    <row r="50" spans="1:10">
      <c r="A50" s="4" t="s">
        <v>700</v>
      </c>
      <c r="G50" s="6" t="n">
        <v>3048490</v>
      </c>
    </row>
    <row r="51" spans="1:10">
      <c r="A51" s="4" t="s">
        <v>702</v>
      </c>
    </row>
    <row r="52" spans="1:10">
      <c r="A52" s="3" t="s">
        <v>668</v>
      </c>
    </row>
    <row r="53" spans="1:10">
      <c r="A53" s="4" t="s">
        <v>670</v>
      </c>
      <c r="H53" s="6" t="n">
        <v>2139683</v>
      </c>
    </row>
    <row r="54" spans="1:10">
      <c r="A54" s="4" t="s">
        <v>703</v>
      </c>
      <c r="E54" s="4" t="s">
        <v>576</v>
      </c>
    </row>
    <row r="55" spans="1:10">
      <c r="A55" s="4" t="s">
        <v>698</v>
      </c>
      <c r="D55" s="6" t="n">
        <v>2129560</v>
      </c>
      <c r="E55" s="6" t="n">
        <v>2129560</v>
      </c>
    </row>
    <row r="56" spans="1:10">
      <c r="A56" s="4" t="s">
        <v>704</v>
      </c>
    </row>
    <row r="57" spans="1:10">
      <c r="A57" s="3" t="s">
        <v>668</v>
      </c>
    </row>
    <row r="58" spans="1:10">
      <c r="A58" s="4" t="s">
        <v>679</v>
      </c>
      <c r="E58" s="4" t="s">
        <v>705</v>
      </c>
    </row>
    <row r="59" spans="1:10">
      <c r="A59" s="4" t="s">
        <v>706</v>
      </c>
      <c r="E59" s="4" t="s">
        <v>707</v>
      </c>
    </row>
    <row r="60" spans="1:10">
      <c r="A60" s="4" t="s">
        <v>687</v>
      </c>
      <c r="E60" s="4" t="s">
        <v>7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09</v>
      </c>
      <c r="B1" s="2" t="s">
        <v>1</v>
      </c>
    </row>
    <row r="2" spans="1:3">
      <c r="B2" s="2" t="s">
        <v>2</v>
      </c>
      <c r="C2" s="2" t="s">
        <v>66</v>
      </c>
    </row>
    <row r="3" spans="1:3">
      <c r="A3" s="3" t="s">
        <v>668</v>
      </c>
    </row>
    <row r="4" spans="1:3">
      <c r="A4" s="4" t="s">
        <v>710</v>
      </c>
      <c r="B4" s="4" t="s">
        <v>711</v>
      </c>
      <c r="C4" s="4" t="s">
        <v>712</v>
      </c>
    </row>
    <row r="5" spans="1:3">
      <c r="A5" s="4" t="s">
        <v>713</v>
      </c>
      <c r="B5" s="4" t="s">
        <v>714</v>
      </c>
      <c r="C5" s="4" t="s">
        <v>714</v>
      </c>
    </row>
    <row r="6" spans="1:3">
      <c r="A6" s="4" t="s">
        <v>715</v>
      </c>
      <c r="B6" s="4" t="s">
        <v>716</v>
      </c>
      <c r="C6" s="4" t="s">
        <v>716</v>
      </c>
    </row>
    <row r="7" spans="1:3">
      <c r="A7" s="4" t="s">
        <v>717</v>
      </c>
      <c r="B7" s="4" t="s">
        <v>718</v>
      </c>
      <c r="C7" s="4" t="s">
        <v>694</v>
      </c>
    </row>
    <row r="8" spans="1:3">
      <c r="A8" s="4" t="s">
        <v>719</v>
      </c>
      <c r="B8" s="7" t="n">
        <v>4.99</v>
      </c>
      <c r="C8" s="7" t="n">
        <v>3.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0</v>
      </c>
      <c r="B1" s="2" t="s">
        <v>1</v>
      </c>
    </row>
    <row r="2" spans="1:3">
      <c r="B2" s="2" t="s">
        <v>2</v>
      </c>
      <c r="C2" s="2" t="s">
        <v>66</v>
      </c>
    </row>
    <row r="3" spans="1:3">
      <c r="A3" s="3" t="s">
        <v>721</v>
      </c>
    </row>
    <row r="4" spans="1:3">
      <c r="A4" s="4" t="s">
        <v>722</v>
      </c>
      <c r="B4" s="6" t="n">
        <v>5055505</v>
      </c>
      <c r="C4" s="6" t="n">
        <v>5291791</v>
      </c>
    </row>
    <row r="5" spans="1:3">
      <c r="A5" s="4" t="s">
        <v>723</v>
      </c>
      <c r="B5" s="6" t="n">
        <v>1230382</v>
      </c>
      <c r="C5" s="6" t="n">
        <v>262566</v>
      </c>
    </row>
    <row r="6" spans="1:3">
      <c r="A6" s="4" t="s">
        <v>724</v>
      </c>
      <c r="B6" s="6" t="n">
        <v>-691371</v>
      </c>
      <c r="C6" s="6" t="n">
        <v>-316063</v>
      </c>
    </row>
    <row r="7" spans="1:3">
      <c r="A7" s="4" t="s">
        <v>725</v>
      </c>
      <c r="B7" s="6" t="n">
        <v>-78064</v>
      </c>
      <c r="C7" s="6" t="n">
        <v>-182789</v>
      </c>
    </row>
    <row r="8" spans="1:3">
      <c r="A8" s="4" t="s">
        <v>726</v>
      </c>
      <c r="B8" s="6" t="n">
        <v>5516452</v>
      </c>
      <c r="C8" s="6" t="n">
        <v>5055505</v>
      </c>
    </row>
    <row r="9" spans="1:3">
      <c r="A9" s="4" t="s">
        <v>727</v>
      </c>
      <c r="B9" s="6" t="n">
        <v>3824259</v>
      </c>
      <c r="C9" s="6" t="n">
        <v>3658339</v>
      </c>
    </row>
    <row r="10" spans="1:3">
      <c r="A10" s="4" t="s">
        <v>728</v>
      </c>
      <c r="B10" s="6" t="n">
        <v>978170</v>
      </c>
      <c r="C10" s="6" t="n">
        <v>736028</v>
      </c>
    </row>
    <row r="11" spans="1:3">
      <c r="A11" s="3" t="s">
        <v>729</v>
      </c>
    </row>
    <row r="12" spans="1:3">
      <c r="A12" s="4" t="s">
        <v>730</v>
      </c>
      <c r="B12" s="7" t="n">
        <v>2.45</v>
      </c>
      <c r="C12" s="7" t="n">
        <v>2.3</v>
      </c>
    </row>
    <row r="13" spans="1:3">
      <c r="A13" s="4" t="s">
        <v>731</v>
      </c>
      <c r="B13" s="10" t="n">
        <v>8.779999999999999</v>
      </c>
      <c r="C13" s="10" t="n">
        <v>4.71</v>
      </c>
    </row>
    <row r="14" spans="1:3">
      <c r="A14" s="4" t="s">
        <v>732</v>
      </c>
      <c r="B14" s="10" t="n">
        <v>2.62</v>
      </c>
      <c r="C14" s="10" t="n">
        <v>1.15</v>
      </c>
    </row>
    <row r="15" spans="1:3">
      <c r="A15" s="4" t="s">
        <v>733</v>
      </c>
      <c r="B15" s="10" t="n">
        <v>5.2</v>
      </c>
      <c r="C15" s="10" t="n">
        <v>3.72</v>
      </c>
    </row>
    <row r="16" spans="1:3">
      <c r="A16" s="4" t="s">
        <v>734</v>
      </c>
      <c r="B16" s="10" t="n">
        <v>3.8</v>
      </c>
      <c r="C16" s="10" t="n">
        <v>2.45</v>
      </c>
    </row>
    <row r="17" spans="1:3">
      <c r="A17" s="4" t="s">
        <v>735</v>
      </c>
      <c r="B17" s="10" t="n">
        <v>2.41</v>
      </c>
      <c r="C17" s="10" t="n">
        <v>1.76</v>
      </c>
    </row>
    <row r="18" spans="1:3">
      <c r="A18" s="4" t="s">
        <v>736</v>
      </c>
      <c r="B18" s="7" t="n">
        <v>5.31</v>
      </c>
      <c r="C18" s="7" t="n">
        <v>3.27</v>
      </c>
    </row>
    <row r="19" spans="1:3">
      <c r="A19" s="4" t="s">
        <v>737</v>
      </c>
      <c r="B19" s="4" t="s">
        <v>738</v>
      </c>
    </row>
    <row r="20" spans="1:3">
      <c r="A20" s="4" t="s">
        <v>739</v>
      </c>
      <c r="B20" s="4" t="s">
        <v>740</v>
      </c>
    </row>
    <row r="21" spans="1:3">
      <c r="A21" s="4" t="s">
        <v>741</v>
      </c>
      <c r="B21" s="5" t="n">
        <v>150152</v>
      </c>
    </row>
    <row r="22" spans="1:3">
      <c r="A22" s="4" t="s">
        <v>742</v>
      </c>
      <c r="B22" s="5" t="n">
        <v>109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43</v>
      </c>
      <c r="B1" s="2" t="s">
        <v>1</v>
      </c>
    </row>
    <row r="2" spans="1:2">
      <c r="B2" s="2" t="s">
        <v>744</v>
      </c>
    </row>
    <row r="3" spans="1:2">
      <c r="A3" s="3" t="s">
        <v>745</v>
      </c>
    </row>
    <row r="4" spans="1:2">
      <c r="A4" s="4" t="s">
        <v>746</v>
      </c>
      <c r="B4" s="6" t="n">
        <v>20164</v>
      </c>
    </row>
    <row r="5" spans="1:2">
      <c r="A5" s="4" t="s">
        <v>723</v>
      </c>
      <c r="B5" s="6" t="n">
        <v>1493678</v>
      </c>
    </row>
    <row r="6" spans="1:2">
      <c r="A6" s="4" t="s">
        <v>747</v>
      </c>
      <c r="B6" s="6" t="n">
        <v>-43011</v>
      </c>
    </row>
    <row r="7" spans="1:2">
      <c r="A7" s="4" t="s">
        <v>725</v>
      </c>
      <c r="B7" s="6" t="n">
        <v>-23413</v>
      </c>
    </row>
    <row r="8" spans="1:2">
      <c r="A8" s="4" t="s">
        <v>748</v>
      </c>
      <c r="B8" s="6" t="n">
        <v>1447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66</v>
      </c>
      <c r="D1" s="2" t="s">
        <v>121</v>
      </c>
      <c r="E1" s="2" t="s">
        <v>637</v>
      </c>
    </row>
    <row r="2" spans="1:5">
      <c r="A2" s="4" t="s">
        <v>152</v>
      </c>
    </row>
    <row r="3" spans="1:5">
      <c r="A3" s="3" t="s">
        <v>750</v>
      </c>
    </row>
    <row r="4" spans="1:5">
      <c r="A4" s="4" t="s">
        <v>751</v>
      </c>
      <c r="B4" s="6" t="n">
        <v>75137</v>
      </c>
      <c r="C4" s="6" t="n">
        <v>256411</v>
      </c>
      <c r="D4" s="6" t="n">
        <v>256411</v>
      </c>
      <c r="E4" s="6" t="n">
        <v>256411</v>
      </c>
    </row>
    <row r="5" spans="1:5">
      <c r="A5" s="4" t="s">
        <v>752</v>
      </c>
    </row>
    <row r="6" spans="1:5">
      <c r="A6" s="3" t="s">
        <v>750</v>
      </c>
    </row>
    <row r="7" spans="1:5">
      <c r="A7" s="4" t="s">
        <v>751</v>
      </c>
      <c r="B7" s="6" t="n">
        <v>0</v>
      </c>
      <c r="C7" s="6" t="n">
        <v>166952</v>
      </c>
    </row>
    <row r="8" spans="1:5">
      <c r="A8" s="4" t="s">
        <v>753</v>
      </c>
      <c r="B8" s="7" t="n">
        <v>2.02</v>
      </c>
    </row>
    <row r="9" spans="1:5">
      <c r="A9" s="4" t="s">
        <v>754</v>
      </c>
    </row>
    <row r="10" spans="1:5">
      <c r="A10" s="3" t="s">
        <v>750</v>
      </c>
    </row>
    <row r="11" spans="1:5">
      <c r="A11" s="4" t="s">
        <v>751</v>
      </c>
      <c r="B11" s="6" t="n">
        <v>0</v>
      </c>
      <c r="C11" s="6" t="n">
        <v>89459</v>
      </c>
    </row>
    <row r="12" spans="1:5">
      <c r="A12" s="4" t="s">
        <v>753</v>
      </c>
      <c r="B12" s="7" t="n">
        <v>3.49</v>
      </c>
    </row>
    <row r="13" spans="1:5">
      <c r="A13" s="4" t="s">
        <v>755</v>
      </c>
    </row>
    <row r="14" spans="1:5">
      <c r="A14" s="3" t="s">
        <v>750</v>
      </c>
    </row>
    <row r="15" spans="1:5">
      <c r="A15" s="4" t="s">
        <v>751</v>
      </c>
      <c r="B15" s="6" t="n">
        <v>75137</v>
      </c>
      <c r="C15" s="6" t="n">
        <v>0</v>
      </c>
    </row>
    <row r="16" spans="1:5">
      <c r="A16" s="4" t="s">
        <v>753</v>
      </c>
      <c r="B16" s="5" t="n">
        <v>8020</v>
      </c>
    </row>
    <row r="17" spans="1:5">
      <c r="A17" s="4" t="s">
        <v>756</v>
      </c>
    </row>
    <row r="18" spans="1:5">
      <c r="A18" s="3" t="s">
        <v>750</v>
      </c>
    </row>
    <row r="19" spans="1:5">
      <c r="A19" s="4" t="s">
        <v>751</v>
      </c>
      <c r="B19" s="6" t="n">
        <v>0</v>
      </c>
      <c r="C19" s="6" t="n">
        <v>116232</v>
      </c>
    </row>
    <row r="20" spans="1:5">
      <c r="A20" s="4" t="s">
        <v>753</v>
      </c>
      <c r="B20" s="7" t="n">
        <v>2.19</v>
      </c>
    </row>
    <row r="21" spans="1:5">
      <c r="A21" s="4" t="s">
        <v>757</v>
      </c>
    </row>
    <row r="22" spans="1:5">
      <c r="A22" s="3" t="s">
        <v>750</v>
      </c>
    </row>
    <row r="23" spans="1:5">
      <c r="A23" s="4" t="s">
        <v>751</v>
      </c>
      <c r="B23" s="6" t="n">
        <v>0</v>
      </c>
      <c r="C23" s="6" t="n">
        <v>672560</v>
      </c>
    </row>
    <row r="24" spans="1:5">
      <c r="A24" s="4" t="s">
        <v>753</v>
      </c>
      <c r="B24" s="5" t="n">
        <v>3</v>
      </c>
    </row>
    <row r="25" spans="1:5">
      <c r="A25" s="4" t="s">
        <v>758</v>
      </c>
    </row>
    <row r="26" spans="1:5">
      <c r="A26" s="3" t="s">
        <v>750</v>
      </c>
    </row>
    <row r="27" spans="1:5">
      <c r="A27" s="4" t="s">
        <v>751</v>
      </c>
      <c r="B27" s="6" t="n">
        <v>0</v>
      </c>
      <c r="C27" s="6" t="n">
        <v>489605</v>
      </c>
    </row>
    <row r="28" spans="1:5">
      <c r="A28" s="4" t="s">
        <v>753</v>
      </c>
      <c r="B28" s="7" t="n">
        <v>0.01</v>
      </c>
    </row>
    <row r="29" spans="1:5">
      <c r="A29" s="4" t="s">
        <v>759</v>
      </c>
    </row>
    <row r="30" spans="1:5">
      <c r="A30" s="3" t="s">
        <v>750</v>
      </c>
    </row>
    <row r="31" spans="1:5">
      <c r="A31" s="4" t="s">
        <v>751</v>
      </c>
      <c r="B31" s="6" t="n">
        <v>0</v>
      </c>
      <c r="C31" s="6" t="n">
        <v>358244</v>
      </c>
    </row>
    <row r="32" spans="1:5">
      <c r="A32" s="4" t="s">
        <v>753</v>
      </c>
      <c r="B32" s="7" t="n">
        <v>0.01</v>
      </c>
    </row>
    <row r="33" spans="1:5">
      <c r="A33" s="4" t="s">
        <v>760</v>
      </c>
    </row>
    <row r="34" spans="1:5">
      <c r="A34" s="3" t="s">
        <v>750</v>
      </c>
    </row>
    <row r="35" spans="1:5">
      <c r="A35" s="4" t="s">
        <v>751</v>
      </c>
      <c r="B35" s="6" t="n">
        <v>0</v>
      </c>
      <c r="C35" s="6" t="n">
        <v>1636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1</v>
      </c>
      <c r="B1" s="2" t="s">
        <v>1</v>
      </c>
    </row>
    <row r="2" spans="1:4">
      <c r="B2" s="2" t="s">
        <v>2</v>
      </c>
      <c r="C2" s="2" t="s">
        <v>66</v>
      </c>
      <c r="D2" s="2" t="s">
        <v>121</v>
      </c>
    </row>
    <row r="3" spans="1:4">
      <c r="A3" s="4" t="s">
        <v>762</v>
      </c>
    </row>
    <row r="4" spans="1:4">
      <c r="A4" s="3" t="s">
        <v>763</v>
      </c>
    </row>
    <row r="5" spans="1:4">
      <c r="A5" s="4" t="s">
        <v>746</v>
      </c>
      <c r="B5" s="6" t="n">
        <v>256411</v>
      </c>
      <c r="C5" s="6" t="n">
        <v>256411</v>
      </c>
      <c r="D5" s="6" t="n">
        <v>256411</v>
      </c>
    </row>
    <row r="6" spans="1:4">
      <c r="A6" s="4" t="s">
        <v>764</v>
      </c>
      <c r="C6" s="6" t="n">
        <v>0</v>
      </c>
    </row>
    <row r="7" spans="1:4">
      <c r="A7" s="4" t="s">
        <v>723</v>
      </c>
      <c r="B7" s="6" t="n">
        <v>150274</v>
      </c>
    </row>
    <row r="8" spans="1:4">
      <c r="A8" s="4" t="s">
        <v>765</v>
      </c>
      <c r="B8" s="6" t="n">
        <v>581798</v>
      </c>
    </row>
    <row r="9" spans="1:4">
      <c r="A9" s="4" t="s">
        <v>724</v>
      </c>
      <c r="B9" s="6" t="n">
        <v>-913346</v>
      </c>
      <c r="D9" s="6" t="n">
        <v>0</v>
      </c>
    </row>
    <row r="10" spans="1:4">
      <c r="A10" s="4" t="s">
        <v>748</v>
      </c>
      <c r="B10" s="6" t="n">
        <v>75137</v>
      </c>
      <c r="C10" s="6" t="n">
        <v>256411</v>
      </c>
      <c r="D10" s="6" t="n">
        <v>256411</v>
      </c>
    </row>
    <row r="11" spans="1:4">
      <c r="A11" s="4" t="s">
        <v>766</v>
      </c>
    </row>
    <row r="12" spans="1:4">
      <c r="A12" s="3" t="s">
        <v>763</v>
      </c>
    </row>
    <row r="13" spans="1:4">
      <c r="A13" s="4" t="s">
        <v>746</v>
      </c>
      <c r="B13" s="6" t="n">
        <v>1636641</v>
      </c>
      <c r="C13" s="6" t="n">
        <v>1773076</v>
      </c>
      <c r="D13" s="6" t="n">
        <v>1813076</v>
      </c>
    </row>
    <row r="14" spans="1:4">
      <c r="A14" s="4" t="s">
        <v>764</v>
      </c>
      <c r="C14" s="6" t="n">
        <v>-136435</v>
      </c>
    </row>
    <row r="15" spans="1:4">
      <c r="A15" s="4" t="s">
        <v>723</v>
      </c>
      <c r="B15" s="6" t="n">
        <v>0</v>
      </c>
    </row>
    <row r="16" spans="1:4">
      <c r="A16" s="4" t="s">
        <v>765</v>
      </c>
      <c r="B16" s="6" t="n">
        <v>0</v>
      </c>
    </row>
    <row r="17" spans="1:4">
      <c r="A17" s="4" t="s">
        <v>724</v>
      </c>
      <c r="B17" s="6" t="n">
        <v>-1636641</v>
      </c>
      <c r="D17" s="6" t="n">
        <v>-40000</v>
      </c>
    </row>
    <row r="18" spans="1:4">
      <c r="A18" s="4" t="s">
        <v>748</v>
      </c>
      <c r="B18" s="6" t="n">
        <v>0</v>
      </c>
      <c r="C18" s="6" t="n">
        <v>1636641</v>
      </c>
      <c r="D18" s="6" t="n">
        <v>17730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6</v>
      </c>
      <c r="D2" s="2" t="s">
        <v>121</v>
      </c>
    </row>
    <row r="3" spans="1:4">
      <c r="A3" s="3" t="s">
        <v>768</v>
      </c>
    </row>
    <row r="4" spans="1:4">
      <c r="A4" s="4" t="s">
        <v>524</v>
      </c>
      <c r="B4" s="5" t="n">
        <v>5498</v>
      </c>
      <c r="C4" s="5" t="n">
        <v>3440</v>
      </c>
    </row>
    <row r="5" spans="1:4">
      <c r="A5" s="4" t="s">
        <v>769</v>
      </c>
      <c r="B5" s="6" t="n">
        <v>3307</v>
      </c>
      <c r="C5" s="6" t="n">
        <v>2058</v>
      </c>
      <c r="D5" s="5" t="n">
        <v>598</v>
      </c>
    </row>
    <row r="6" spans="1:4">
      <c r="A6" s="4" t="s">
        <v>770</v>
      </c>
      <c r="B6" s="6" t="n">
        <v>-8805</v>
      </c>
    </row>
    <row r="7" spans="1:4">
      <c r="A7" s="4" t="s">
        <v>527</v>
      </c>
      <c r="B7" s="5" t="n">
        <v>0</v>
      </c>
      <c r="C7" s="5" t="n">
        <v>5498</v>
      </c>
      <c r="D7" s="5" t="n">
        <v>34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771</v>
      </c>
      <c r="B1" s="2" t="s">
        <v>772</v>
      </c>
    </row>
    <row r="2" spans="1:7">
      <c r="B2" s="2" t="s">
        <v>2</v>
      </c>
      <c r="C2" s="2" t="s">
        <v>773</v>
      </c>
      <c r="D2" s="2" t="s">
        <v>4</v>
      </c>
      <c r="E2" s="2" t="s">
        <v>66</v>
      </c>
      <c r="F2" s="2" t="s">
        <v>121</v>
      </c>
      <c r="G2" s="2" t="s">
        <v>637</v>
      </c>
    </row>
    <row r="3" spans="1:7">
      <c r="A3" s="3" t="s">
        <v>750</v>
      </c>
    </row>
    <row r="4" spans="1:7">
      <c r="A4" s="4" t="s">
        <v>774</v>
      </c>
      <c r="C4" s="6" t="n">
        <v>75137</v>
      </c>
      <c r="D4" s="6" t="n">
        <v>256411</v>
      </c>
    </row>
    <row r="5" spans="1:7">
      <c r="A5" s="4" t="s">
        <v>775</v>
      </c>
      <c r="C5" s="6" t="n">
        <v>22114</v>
      </c>
      <c r="D5" s="6" t="n">
        <v>25919</v>
      </c>
    </row>
    <row r="6" spans="1:7">
      <c r="A6" s="4" t="s">
        <v>776</v>
      </c>
      <c r="C6" s="6" t="n">
        <v>53023</v>
      </c>
      <c r="D6" s="6" t="n">
        <v>230492</v>
      </c>
    </row>
    <row r="7" spans="1:7">
      <c r="A7" s="4" t="s">
        <v>152</v>
      </c>
    </row>
    <row r="8" spans="1:7">
      <c r="A8" s="3" t="s">
        <v>750</v>
      </c>
    </row>
    <row r="9" spans="1:7">
      <c r="A9" s="4" t="s">
        <v>765</v>
      </c>
      <c r="D9" s="6" t="n">
        <v>581798</v>
      </c>
    </row>
    <row r="10" spans="1:7">
      <c r="A10" s="4" t="s">
        <v>774</v>
      </c>
      <c r="B10" s="6" t="n">
        <v>115839</v>
      </c>
      <c r="D10" s="6" t="n">
        <v>428757</v>
      </c>
    </row>
    <row r="11" spans="1:7">
      <c r="A11" s="4" t="s">
        <v>560</v>
      </c>
      <c r="D11" s="5" t="n">
        <v>153041</v>
      </c>
    </row>
    <row r="12" spans="1:7">
      <c r="A12" s="4" t="s">
        <v>751</v>
      </c>
      <c r="B12" s="6" t="n">
        <v>75137</v>
      </c>
      <c r="E12" s="6" t="n">
        <v>256411</v>
      </c>
      <c r="F12" s="6" t="n">
        <v>256411</v>
      </c>
      <c r="G12" s="6" t="n">
        <v>256411</v>
      </c>
    </row>
    <row r="13" spans="1:7">
      <c r="A13" s="4" t="s">
        <v>777</v>
      </c>
    </row>
    <row r="14" spans="1:7">
      <c r="A14" s="3" t="s">
        <v>750</v>
      </c>
    </row>
    <row r="15" spans="1:7">
      <c r="A15" s="4" t="s">
        <v>774</v>
      </c>
      <c r="D15" s="6" t="n">
        <v>428757</v>
      </c>
    </row>
    <row r="16" spans="1:7">
      <c r="A16" s="4" t="s">
        <v>775</v>
      </c>
      <c r="B16" s="6" t="n">
        <v>37202</v>
      </c>
      <c r="D16" s="6" t="n">
        <v>704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66</v>
      </c>
      <c r="D1" s="2" t="s">
        <v>121</v>
      </c>
    </row>
    <row r="2" spans="1:4">
      <c r="A2" s="3" t="s">
        <v>779</v>
      </c>
    </row>
    <row r="3" spans="1:4">
      <c r="A3" s="4" t="s">
        <v>90</v>
      </c>
      <c r="B3" s="5" t="n">
        <v>0</v>
      </c>
      <c r="C3" s="5" t="n">
        <v>5498</v>
      </c>
      <c r="D3" s="5" t="n">
        <v>3440</v>
      </c>
    </row>
    <row r="4" spans="1:4">
      <c r="A4" s="4" t="s">
        <v>780</v>
      </c>
    </row>
    <row r="5" spans="1:4">
      <c r="A5" s="3" t="s">
        <v>779</v>
      </c>
    </row>
    <row r="6" spans="1:4">
      <c r="A6" s="4" t="s">
        <v>781</v>
      </c>
      <c r="C6" s="5" t="n">
        <v>143</v>
      </c>
    </row>
    <row r="7" spans="1:4">
      <c r="A7" s="4" t="s">
        <v>782</v>
      </c>
    </row>
    <row r="8" spans="1:4">
      <c r="A8" s="3" t="s">
        <v>779</v>
      </c>
    </row>
    <row r="9" spans="1:4">
      <c r="A9" s="4" t="s">
        <v>783</v>
      </c>
      <c r="B9" s="5"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6</v>
      </c>
      <c r="D2" s="2" t="s">
        <v>121</v>
      </c>
    </row>
    <row r="3" spans="1:4">
      <c r="A3" s="3" t="s">
        <v>195</v>
      </c>
    </row>
    <row r="4" spans="1:4">
      <c r="A4" s="4" t="s">
        <v>140</v>
      </c>
      <c r="B4" s="5" t="n">
        <v>-20293</v>
      </c>
      <c r="C4" s="5" t="n">
        <v>-15062</v>
      </c>
      <c r="D4" s="5" t="n">
        <v>-18192</v>
      </c>
    </row>
    <row r="5" spans="1:4">
      <c r="A5" s="3" t="s">
        <v>196</v>
      </c>
    </row>
    <row r="6" spans="1:4">
      <c r="A6" s="4" t="s">
        <v>197</v>
      </c>
      <c r="B6" s="6" t="n">
        <v>13924</v>
      </c>
      <c r="C6" s="6" t="n">
        <v>11594</v>
      </c>
      <c r="D6" s="6" t="n">
        <v>9640</v>
      </c>
    </row>
    <row r="7" spans="1:4">
      <c r="A7" s="4" t="s">
        <v>164</v>
      </c>
      <c r="B7" s="6" t="n">
        <v>6177</v>
      </c>
      <c r="C7" s="6" t="n">
        <v>1447</v>
      </c>
      <c r="D7" s="6" t="n">
        <v>805</v>
      </c>
    </row>
    <row r="8" spans="1:4">
      <c r="A8" s="4" t="s">
        <v>198</v>
      </c>
      <c r="B8" s="6" t="n">
        <v>3307</v>
      </c>
      <c r="C8" s="6" t="n">
        <v>2058</v>
      </c>
      <c r="D8" s="6" t="n">
        <v>598</v>
      </c>
    </row>
    <row r="9" spans="1:4">
      <c r="A9" s="4" t="s">
        <v>199</v>
      </c>
      <c r="B9" s="6" t="n">
        <v>445</v>
      </c>
      <c r="C9" s="6" t="n">
        <v>798</v>
      </c>
      <c r="D9" s="6" t="n">
        <v>904</v>
      </c>
    </row>
    <row r="10" spans="1:4">
      <c r="A10" s="4" t="s">
        <v>200</v>
      </c>
      <c r="B10" s="6" t="n">
        <v>1073</v>
      </c>
      <c r="C10" s="6" t="n">
        <v>0</v>
      </c>
      <c r="D10" s="6" t="n">
        <v>0</v>
      </c>
    </row>
    <row r="11" spans="1:4">
      <c r="A11" s="4" t="s">
        <v>201</v>
      </c>
      <c r="B11" s="6" t="n">
        <v>741</v>
      </c>
      <c r="C11" s="6" t="n">
        <v>585</v>
      </c>
      <c r="D11" s="6" t="n">
        <v>0</v>
      </c>
    </row>
    <row r="12" spans="1:4">
      <c r="A12" s="4" t="s">
        <v>202</v>
      </c>
      <c r="B12" s="6" t="n">
        <v>1977</v>
      </c>
      <c r="C12" s="6" t="n">
        <v>1640</v>
      </c>
      <c r="D12" s="6" t="n">
        <v>1389</v>
      </c>
    </row>
    <row r="13" spans="1:4">
      <c r="A13" s="4" t="s">
        <v>203</v>
      </c>
      <c r="B13" s="6" t="n">
        <v>-775</v>
      </c>
      <c r="C13" s="6" t="n">
        <v>0</v>
      </c>
      <c r="D13" s="6" t="n">
        <v>0</v>
      </c>
    </row>
    <row r="14" spans="1:4">
      <c r="A14" s="3" t="s">
        <v>204</v>
      </c>
    </row>
    <row r="15" spans="1:4">
      <c r="A15" s="4" t="s">
        <v>205</v>
      </c>
      <c r="B15" s="6" t="n">
        <v>-5905</v>
      </c>
      <c r="C15" s="6" t="n">
        <v>-3765</v>
      </c>
      <c r="D15" s="6" t="n">
        <v>-3382</v>
      </c>
    </row>
    <row r="16" spans="1:4">
      <c r="A16" s="4" t="s">
        <v>206</v>
      </c>
      <c r="B16" s="6" t="n">
        <v>-312</v>
      </c>
      <c r="C16" s="6" t="n">
        <v>-576</v>
      </c>
      <c r="D16" s="6" t="n">
        <v>-319</v>
      </c>
    </row>
    <row r="17" spans="1:4">
      <c r="A17" s="4" t="s">
        <v>71</v>
      </c>
      <c r="B17" s="6" t="n">
        <v>-2097</v>
      </c>
      <c r="C17" s="6" t="n">
        <v>-2500</v>
      </c>
      <c r="D17" s="6" t="n">
        <v>-1773</v>
      </c>
    </row>
    <row r="18" spans="1:4">
      <c r="A18" s="4" t="s">
        <v>84</v>
      </c>
      <c r="B18" s="6" t="n">
        <v>-30</v>
      </c>
      <c r="C18" s="6" t="n">
        <v>2367</v>
      </c>
      <c r="D18" s="6" t="n">
        <v>-2057</v>
      </c>
    </row>
    <row r="19" spans="1:4">
      <c r="A19" s="4" t="s">
        <v>85</v>
      </c>
      <c r="B19" s="6" t="n">
        <v>3681</v>
      </c>
      <c r="C19" s="6" t="n">
        <v>-2317</v>
      </c>
      <c r="D19" s="6" t="n">
        <v>1968</v>
      </c>
    </row>
    <row r="20" spans="1:4">
      <c r="A20" s="4" t="s">
        <v>86</v>
      </c>
      <c r="B20" s="6" t="n">
        <v>-1087</v>
      </c>
      <c r="C20" s="6" t="n">
        <v>1601</v>
      </c>
      <c r="D20" s="6" t="n">
        <v>-723</v>
      </c>
    </row>
    <row r="21" spans="1:4">
      <c r="A21" s="4" t="s">
        <v>207</v>
      </c>
      <c r="B21" s="6" t="n">
        <v>826</v>
      </c>
      <c r="C21" s="6" t="n">
        <v>-2130</v>
      </c>
      <c r="D21" s="6" t="n">
        <v>-11142</v>
      </c>
    </row>
    <row r="22" spans="1:4">
      <c r="A22" s="3" t="s">
        <v>208</v>
      </c>
    </row>
    <row r="23" spans="1:4">
      <c r="A23" s="4" t="s">
        <v>209</v>
      </c>
      <c r="B23" s="6" t="n">
        <v>0</v>
      </c>
      <c r="C23" s="6" t="n">
        <v>-1190</v>
      </c>
      <c r="D23" s="6" t="n">
        <v>0</v>
      </c>
    </row>
    <row r="24" spans="1:4">
      <c r="A24" s="4" t="s">
        <v>210</v>
      </c>
      <c r="B24" s="6" t="n">
        <v>-5305</v>
      </c>
      <c r="C24" s="6" t="n">
        <v>-5109</v>
      </c>
      <c r="D24" s="6" t="n">
        <v>-5375</v>
      </c>
    </row>
    <row r="25" spans="1:4">
      <c r="A25" s="4" t="s">
        <v>211</v>
      </c>
      <c r="B25" s="6" t="n">
        <v>-7015</v>
      </c>
      <c r="C25" s="6" t="n">
        <v>-4724</v>
      </c>
      <c r="D25" s="6" t="n">
        <v>-6590</v>
      </c>
    </row>
    <row r="26" spans="1:4">
      <c r="A26" s="4" t="s">
        <v>212</v>
      </c>
      <c r="B26" s="6" t="n">
        <v>-12320</v>
      </c>
      <c r="C26" s="6" t="n">
        <v>-11023</v>
      </c>
      <c r="D26" s="6" t="n">
        <v>-11965</v>
      </c>
    </row>
    <row r="27" spans="1:4">
      <c r="A27" s="3" t="s">
        <v>213</v>
      </c>
    </row>
    <row r="28" spans="1:4">
      <c r="A28" s="4" t="s">
        <v>214</v>
      </c>
      <c r="B28" s="6" t="n">
        <v>130781</v>
      </c>
      <c r="C28" s="6" t="n">
        <v>0</v>
      </c>
      <c r="D28" s="6" t="n">
        <v>0</v>
      </c>
    </row>
    <row r="29" spans="1:4">
      <c r="A29" s="4" t="s">
        <v>215</v>
      </c>
      <c r="B29" s="6" t="n">
        <v>9876</v>
      </c>
      <c r="C29" s="6" t="n">
        <v>14800</v>
      </c>
      <c r="D29" s="6" t="n">
        <v>12400</v>
      </c>
    </row>
    <row r="30" spans="1:4">
      <c r="A30" s="4" t="s">
        <v>216</v>
      </c>
      <c r="B30" s="6" t="n">
        <v>-17676</v>
      </c>
      <c r="C30" s="6" t="n">
        <v>-7000</v>
      </c>
      <c r="D30" s="6" t="n">
        <v>-20400</v>
      </c>
    </row>
    <row r="31" spans="1:4">
      <c r="A31" s="4" t="s">
        <v>217</v>
      </c>
      <c r="B31" s="6" t="n">
        <v>20000</v>
      </c>
      <c r="C31" s="6" t="n">
        <v>0</v>
      </c>
      <c r="D31" s="6" t="n">
        <v>0</v>
      </c>
    </row>
    <row r="32" spans="1:4">
      <c r="A32" s="4" t="s">
        <v>218</v>
      </c>
      <c r="B32" s="6" t="n">
        <v>0</v>
      </c>
      <c r="C32" s="6" t="n">
        <v>0</v>
      </c>
      <c r="D32" s="6" t="n">
        <v>10000</v>
      </c>
    </row>
    <row r="33" spans="1:4">
      <c r="A33" s="4" t="s">
        <v>219</v>
      </c>
      <c r="B33" s="6" t="n">
        <v>-1042</v>
      </c>
      <c r="C33" s="6" t="n">
        <v>-1167</v>
      </c>
      <c r="D33" s="6" t="n">
        <v>-1167</v>
      </c>
    </row>
    <row r="34" spans="1:4">
      <c r="A34" s="4" t="s">
        <v>220</v>
      </c>
      <c r="B34" s="6" t="n">
        <v>-20000</v>
      </c>
      <c r="C34" s="6" t="n">
        <v>0</v>
      </c>
      <c r="D34" s="6" t="n">
        <v>0</v>
      </c>
    </row>
    <row r="35" spans="1:4">
      <c r="A35" s="4" t="s">
        <v>180</v>
      </c>
      <c r="B35" s="6" t="n">
        <v>-14955</v>
      </c>
      <c r="C35" s="6" t="n">
        <v>0</v>
      </c>
      <c r="D35" s="6" t="n">
        <v>0</v>
      </c>
    </row>
    <row r="36" spans="1:4">
      <c r="A36" s="4" t="s">
        <v>221</v>
      </c>
      <c r="B36" s="6" t="n">
        <v>-1898</v>
      </c>
      <c r="C36" s="6" t="n">
        <v>-2470</v>
      </c>
      <c r="D36" s="6" t="n">
        <v>-1929</v>
      </c>
    </row>
    <row r="37" spans="1:4">
      <c r="A37" s="4" t="s">
        <v>222</v>
      </c>
      <c r="B37" s="6" t="n">
        <v>-300</v>
      </c>
      <c r="C37" s="6" t="n">
        <v>0</v>
      </c>
      <c r="D37" s="6" t="n">
        <v>0</v>
      </c>
    </row>
    <row r="38" spans="1:4">
      <c r="A38" s="4" t="s">
        <v>223</v>
      </c>
      <c r="B38" s="6" t="n">
        <v>-112</v>
      </c>
      <c r="C38" s="6" t="n">
        <v>-136</v>
      </c>
      <c r="D38" s="6" t="n">
        <v>-224</v>
      </c>
    </row>
    <row r="39" spans="1:4">
      <c r="A39" s="4" t="s">
        <v>224</v>
      </c>
      <c r="B39" s="6" t="n">
        <v>0</v>
      </c>
      <c r="C39" s="6" t="n">
        <v>0</v>
      </c>
      <c r="D39" s="6" t="n">
        <v>32459</v>
      </c>
    </row>
    <row r="40" spans="1:4">
      <c r="A40" s="4" t="s">
        <v>225</v>
      </c>
      <c r="B40" s="6" t="n">
        <v>1809</v>
      </c>
      <c r="C40" s="6" t="n">
        <v>361</v>
      </c>
      <c r="D40" s="6" t="n">
        <v>147</v>
      </c>
    </row>
    <row r="41" spans="1:4">
      <c r="A41" s="4" t="s">
        <v>193</v>
      </c>
      <c r="B41" s="6" t="n">
        <v>-6217</v>
      </c>
      <c r="C41" s="6" t="n">
        <v>-195</v>
      </c>
      <c r="D41" s="6" t="n">
        <v>0</v>
      </c>
    </row>
    <row r="42" spans="1:4">
      <c r="A42" s="4" t="s">
        <v>226</v>
      </c>
      <c r="B42" s="6" t="n">
        <v>100266</v>
      </c>
      <c r="C42" s="6" t="n">
        <v>4193</v>
      </c>
      <c r="D42" s="6" t="n">
        <v>31286</v>
      </c>
    </row>
    <row r="43" spans="1:4">
      <c r="A43" s="4" t="s">
        <v>227</v>
      </c>
      <c r="B43" s="6" t="n">
        <v>88772</v>
      </c>
      <c r="C43" s="6" t="n">
        <v>-8960</v>
      </c>
      <c r="D43" s="6" t="n">
        <v>8179</v>
      </c>
    </row>
    <row r="44" spans="1:4">
      <c r="A44" s="4" t="s">
        <v>228</v>
      </c>
      <c r="B44" s="6" t="n">
        <v>1543</v>
      </c>
      <c r="C44" s="6" t="n">
        <v>10503</v>
      </c>
      <c r="D44" s="6" t="n">
        <v>2323</v>
      </c>
    </row>
    <row r="45" spans="1:4">
      <c r="A45" s="4" t="s">
        <v>229</v>
      </c>
      <c r="B45" s="6" t="n">
        <v>90315</v>
      </c>
      <c r="C45" s="6" t="n">
        <v>1543</v>
      </c>
      <c r="D45" s="6" t="n">
        <v>10503</v>
      </c>
    </row>
    <row r="46" spans="1:4">
      <c r="A46" s="3" t="s">
        <v>230</v>
      </c>
    </row>
    <row r="47" spans="1:4">
      <c r="A47" s="4" t="s">
        <v>231</v>
      </c>
      <c r="B47" s="6" t="n">
        <v>2047</v>
      </c>
      <c r="C47" s="6" t="n">
        <v>4425</v>
      </c>
      <c r="D47" s="6" t="n">
        <v>781</v>
      </c>
    </row>
    <row r="48" spans="1:4">
      <c r="A48" s="4" t="s">
        <v>232</v>
      </c>
      <c r="B48" s="6" t="n">
        <v>0</v>
      </c>
      <c r="C48" s="6" t="n">
        <v>0</v>
      </c>
      <c r="D48" s="6" t="n">
        <v>100</v>
      </c>
    </row>
    <row r="49" spans="1:4">
      <c r="A49" s="4" t="s">
        <v>233</v>
      </c>
      <c r="B49" s="6" t="n">
        <v>0</v>
      </c>
      <c r="C49" s="6" t="n">
        <v>344</v>
      </c>
      <c r="D49" s="6" t="n">
        <v>0</v>
      </c>
    </row>
    <row r="50" spans="1:4">
      <c r="A50" s="4" t="s">
        <v>234</v>
      </c>
      <c r="B50" s="6" t="n">
        <v>1253</v>
      </c>
      <c r="C50" s="6" t="n">
        <v>0</v>
      </c>
      <c r="D50" s="6" t="n">
        <v>0</v>
      </c>
    </row>
    <row r="51" spans="1:4">
      <c r="A51" s="4" t="s">
        <v>235</v>
      </c>
      <c r="B51" s="6" t="n">
        <v>0</v>
      </c>
      <c r="C51" s="6" t="n">
        <v>162</v>
      </c>
      <c r="D51" s="6" t="n">
        <v>0</v>
      </c>
    </row>
    <row r="52" spans="1:4">
      <c r="A52" s="4" t="s">
        <v>236</v>
      </c>
      <c r="B52" s="6" t="n">
        <v>833</v>
      </c>
      <c r="C52" s="6" t="n">
        <v>0</v>
      </c>
      <c r="D52" s="6" t="n">
        <v>0</v>
      </c>
    </row>
    <row r="53" spans="1:4">
      <c r="A53" s="4" t="s">
        <v>237</v>
      </c>
      <c r="B53" s="6" t="n">
        <v>0</v>
      </c>
      <c r="C53" s="6" t="n">
        <v>0</v>
      </c>
      <c r="D53" s="6" t="n">
        <v>28</v>
      </c>
    </row>
    <row r="54" spans="1:4">
      <c r="A54" s="3" t="s">
        <v>238</v>
      </c>
    </row>
    <row r="55" spans="1:4">
      <c r="A55" s="4" t="s">
        <v>239</v>
      </c>
      <c r="B55" s="5" t="n">
        <v>2310</v>
      </c>
      <c r="C55" s="5" t="n">
        <v>2799</v>
      </c>
      <c r="D55" s="5" t="n">
        <v>27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31"/>
    <col customWidth="1" max="3" min="3" width="31"/>
  </cols>
  <sheetData>
    <row r="1" spans="1:3">
      <c r="A1" s="1" t="s">
        <v>784</v>
      </c>
      <c r="B1" s="2" t="s">
        <v>785</v>
      </c>
      <c r="C1" s="2" t="s">
        <v>786</v>
      </c>
    </row>
    <row r="2" spans="1:3">
      <c r="A2" s="4" t="s">
        <v>787</v>
      </c>
    </row>
    <row r="3" spans="1:3">
      <c r="A3" s="3" t="s">
        <v>788</v>
      </c>
    </row>
    <row r="4" spans="1:3">
      <c r="A4" s="4" t="s">
        <v>789</v>
      </c>
      <c r="B4" s="4" t="s">
        <v>790</v>
      </c>
      <c r="C4" s="4" t="s">
        <v>791</v>
      </c>
    </row>
    <row r="5" spans="1:3">
      <c r="A5" s="4" t="s">
        <v>792</v>
      </c>
    </row>
    <row r="6" spans="1:3">
      <c r="A6" s="3" t="s">
        <v>788</v>
      </c>
    </row>
    <row r="7" spans="1:3">
      <c r="A7" s="4" t="s">
        <v>793</v>
      </c>
      <c r="B7" s="6" t="n">
        <v>18</v>
      </c>
      <c r="C7" s="10" t="n">
        <v>4.17</v>
      </c>
    </row>
    <row r="8" spans="1:3">
      <c r="A8" s="4" t="s">
        <v>794</v>
      </c>
    </row>
    <row r="9" spans="1:3">
      <c r="A9" s="3" t="s">
        <v>788</v>
      </c>
    </row>
    <row r="10" spans="1:3">
      <c r="A10" s="4" t="s">
        <v>793</v>
      </c>
      <c r="B10" s="10" t="n">
        <v>6.33</v>
      </c>
      <c r="C10" s="10" t="n">
        <v>2.88</v>
      </c>
    </row>
    <row r="11" spans="1:3">
      <c r="A11" s="4" t="s">
        <v>795</v>
      </c>
    </row>
    <row r="12" spans="1:3">
      <c r="A12" s="3" t="s">
        <v>788</v>
      </c>
    </row>
    <row r="13" spans="1:3">
      <c r="A13" s="4" t="s">
        <v>796</v>
      </c>
      <c r="B13" s="11" t="n">
        <v>0.019</v>
      </c>
      <c r="C13" s="11" t="n">
        <v>0.024</v>
      </c>
    </row>
    <row r="14" spans="1:3">
      <c r="A14" s="4" t="s">
        <v>797</v>
      </c>
    </row>
    <row r="15" spans="1:3">
      <c r="A15" s="3" t="s">
        <v>788</v>
      </c>
    </row>
    <row r="16" spans="1:3">
      <c r="A16" s="4" t="s">
        <v>796</v>
      </c>
      <c r="B16" s="11" t="n">
        <v>0.459</v>
      </c>
      <c r="C16" s="11" t="n">
        <v>0.378</v>
      </c>
    </row>
    <row r="17" spans="1:3">
      <c r="A17" s="4" t="s">
        <v>798</v>
      </c>
    </row>
    <row r="18" spans="1:3">
      <c r="A18" s="3" t="s">
        <v>788</v>
      </c>
    </row>
    <row r="19" spans="1:3">
      <c r="A19" s="4" t="s">
        <v>796</v>
      </c>
      <c r="B19" s="6" t="n">
        <v>0</v>
      </c>
      <c r="C19" s="6" t="n">
        <v>0</v>
      </c>
    </row>
    <row r="20" spans="1:3">
      <c r="A20" s="4" t="s">
        <v>654</v>
      </c>
    </row>
    <row r="21" spans="1:3">
      <c r="A21" s="3" t="s">
        <v>788</v>
      </c>
    </row>
    <row r="22" spans="1:3">
      <c r="A22" s="4" t="s">
        <v>789</v>
      </c>
      <c r="B22" s="4" t="s">
        <v>799</v>
      </c>
      <c r="C22" s="4" t="s">
        <v>800</v>
      </c>
    </row>
    <row r="23" spans="1:3">
      <c r="A23" s="4" t="s">
        <v>801</v>
      </c>
    </row>
    <row r="24" spans="1:3">
      <c r="A24" s="3" t="s">
        <v>788</v>
      </c>
    </row>
    <row r="25" spans="1:3">
      <c r="A25" s="4" t="s">
        <v>793</v>
      </c>
      <c r="B25" s="6" t="n">
        <v>18</v>
      </c>
      <c r="C25" s="10" t="n">
        <v>2.38</v>
      </c>
    </row>
    <row r="26" spans="1:3">
      <c r="A26" s="4" t="s">
        <v>802</v>
      </c>
    </row>
    <row r="27" spans="1:3">
      <c r="A27" s="3" t="s">
        <v>788</v>
      </c>
    </row>
    <row r="28" spans="1:3">
      <c r="A28" s="4" t="s">
        <v>793</v>
      </c>
      <c r="B28" s="10" t="n">
        <v>0.01</v>
      </c>
      <c r="C28" s="10" t="n">
        <v>0.15</v>
      </c>
    </row>
    <row r="29" spans="1:3">
      <c r="A29" s="4" t="s">
        <v>803</v>
      </c>
    </row>
    <row r="30" spans="1:3">
      <c r="A30" s="3" t="s">
        <v>788</v>
      </c>
    </row>
    <row r="31" spans="1:3">
      <c r="A31" s="4" t="s">
        <v>796</v>
      </c>
      <c r="B31" s="11" t="n">
        <v>0.019</v>
      </c>
      <c r="C31" s="11" t="n">
        <v>0.018</v>
      </c>
    </row>
    <row r="32" spans="1:3">
      <c r="A32" s="4" t="s">
        <v>804</v>
      </c>
    </row>
    <row r="33" spans="1:3">
      <c r="A33" s="3" t="s">
        <v>788</v>
      </c>
    </row>
    <row r="34" spans="1:3">
      <c r="A34" s="4" t="s">
        <v>796</v>
      </c>
      <c r="B34" s="11" t="n">
        <v>0.459</v>
      </c>
      <c r="C34" s="11" t="n">
        <v>0.388</v>
      </c>
    </row>
    <row r="35" spans="1:3">
      <c r="A35" s="4" t="s">
        <v>805</v>
      </c>
    </row>
    <row r="36" spans="1:3">
      <c r="A36" s="3" t="s">
        <v>788</v>
      </c>
    </row>
    <row r="37" spans="1:3">
      <c r="A37" s="4" t="s">
        <v>796</v>
      </c>
      <c r="B37" s="6" t="n">
        <v>0</v>
      </c>
      <c r="C37" s="6" t="n">
        <v>0</v>
      </c>
    </row>
    <row r="38" spans="1:3">
      <c r="A38" s="4" t="s">
        <v>106</v>
      </c>
    </row>
    <row r="39" spans="1:3">
      <c r="A39" s="3" t="s">
        <v>788</v>
      </c>
    </row>
    <row r="40" spans="1:3">
      <c r="A40" s="4" t="s">
        <v>789</v>
      </c>
      <c r="C40" s="4" t="s">
        <v>800</v>
      </c>
    </row>
    <row r="41" spans="1:3">
      <c r="A41" s="4" t="s">
        <v>806</v>
      </c>
    </row>
    <row r="42" spans="1:3">
      <c r="A42" s="3" t="s">
        <v>788</v>
      </c>
    </row>
    <row r="43" spans="1:3">
      <c r="A43" s="4" t="s">
        <v>793</v>
      </c>
      <c r="C43" s="10" t="n">
        <v>0.79</v>
      </c>
    </row>
    <row r="44" spans="1:3">
      <c r="A44" s="4" t="s">
        <v>807</v>
      </c>
    </row>
    <row r="45" spans="1:3">
      <c r="A45" s="3" t="s">
        <v>788</v>
      </c>
    </row>
    <row r="46" spans="1:3">
      <c r="A46" s="4" t="s">
        <v>793</v>
      </c>
      <c r="C46" s="10" t="n">
        <v>0.11</v>
      </c>
    </row>
    <row r="47" spans="1:3">
      <c r="A47" s="4" t="s">
        <v>808</v>
      </c>
    </row>
    <row r="48" spans="1:3">
      <c r="A48" s="3" t="s">
        <v>788</v>
      </c>
    </row>
    <row r="49" spans="1:3">
      <c r="A49" s="4" t="s">
        <v>796</v>
      </c>
      <c r="C49" s="11" t="n">
        <v>0.018</v>
      </c>
    </row>
    <row r="50" spans="1:3">
      <c r="A50" s="4" t="s">
        <v>809</v>
      </c>
    </row>
    <row r="51" spans="1:3">
      <c r="A51" s="3" t="s">
        <v>788</v>
      </c>
    </row>
    <row r="52" spans="1:3">
      <c r="A52" s="4" t="s">
        <v>796</v>
      </c>
      <c r="C52" s="11" t="n">
        <v>0.388</v>
      </c>
    </row>
    <row r="53" spans="1:3">
      <c r="A53" s="4" t="s">
        <v>810</v>
      </c>
    </row>
    <row r="54" spans="1:3">
      <c r="A54" s="3" t="s">
        <v>788</v>
      </c>
    </row>
    <row r="55" spans="1:3">
      <c r="A55" s="4" t="s">
        <v>796</v>
      </c>
      <c r="C5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6</v>
      </c>
      <c r="D2" s="2" t="s">
        <v>121</v>
      </c>
    </row>
    <row r="3" spans="1:4">
      <c r="A3" s="3" t="s">
        <v>812</v>
      </c>
    </row>
    <row r="4" spans="1:4">
      <c r="A4" s="4" t="s">
        <v>813</v>
      </c>
      <c r="B4" s="5" t="n">
        <v>1927</v>
      </c>
      <c r="C4" s="5" t="n">
        <v>1795</v>
      </c>
      <c r="D4" s="5" t="n">
        <v>1640</v>
      </c>
    </row>
    <row r="5" spans="1:4">
      <c r="A5" s="4" t="s">
        <v>814</v>
      </c>
      <c r="B5" s="5" t="n">
        <v>580</v>
      </c>
      <c r="C5" s="5" t="n">
        <v>290</v>
      </c>
      <c r="D5" s="5" t="n">
        <v>211</v>
      </c>
    </row>
    <row r="6" spans="1:4">
      <c r="A6" s="4" t="s">
        <v>446</v>
      </c>
    </row>
    <row r="7" spans="1:4">
      <c r="A7" s="3" t="s">
        <v>812</v>
      </c>
    </row>
    <row r="8" spans="1:4">
      <c r="A8" s="4" t="s">
        <v>815</v>
      </c>
      <c r="B8" s="4" t="s">
        <v>816</v>
      </c>
    </row>
    <row r="9" spans="1:4">
      <c r="A9" s="4" t="s">
        <v>452</v>
      </c>
    </row>
    <row r="10" spans="1:4">
      <c r="A10" s="3" t="s">
        <v>812</v>
      </c>
    </row>
    <row r="11" spans="1:4">
      <c r="A11" s="4" t="s">
        <v>815</v>
      </c>
      <c r="B11" s="4" t="s">
        <v>5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51</v>
      </c>
    </row>
    <row r="2" spans="1:2">
      <c r="A2" s="3" t="s">
        <v>273</v>
      </c>
    </row>
    <row r="3" spans="1:2">
      <c r="A3" s="4" t="s">
        <v>615</v>
      </c>
      <c r="B3" s="5" t="n">
        <v>1824</v>
      </c>
    </row>
    <row r="4" spans="1:2">
      <c r="A4" s="4" t="s">
        <v>616</v>
      </c>
      <c r="B4" s="6" t="n">
        <v>819</v>
      </c>
    </row>
    <row r="5" spans="1:2">
      <c r="A5" s="4" t="s">
        <v>617</v>
      </c>
      <c r="B5" s="6" t="n">
        <v>464</v>
      </c>
    </row>
    <row r="6" spans="1:2">
      <c r="A6" s="4" t="s">
        <v>618</v>
      </c>
      <c r="B6" s="6" t="n">
        <v>277</v>
      </c>
    </row>
    <row r="7" spans="1:2">
      <c r="A7" s="4" t="s">
        <v>818</v>
      </c>
      <c r="B7" s="5" t="n">
        <v>3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6</v>
      </c>
    </row>
    <row r="2" spans="1:3">
      <c r="A2" s="3" t="s">
        <v>273</v>
      </c>
    </row>
    <row r="3" spans="1:3">
      <c r="A3" s="4" t="s">
        <v>615</v>
      </c>
      <c r="B3" s="5" t="n">
        <v>2648</v>
      </c>
    </row>
    <row r="4" spans="1:3">
      <c r="A4" s="4" t="s">
        <v>616</v>
      </c>
      <c r="B4" s="6" t="n">
        <v>1708</v>
      </c>
    </row>
    <row r="5" spans="1:3">
      <c r="A5" s="4" t="s">
        <v>617</v>
      </c>
      <c r="B5" s="6" t="n">
        <v>568</v>
      </c>
    </row>
    <row r="6" spans="1:3">
      <c r="A6" s="4" t="s">
        <v>820</v>
      </c>
      <c r="B6" s="6" t="n">
        <v>4924</v>
      </c>
    </row>
    <row r="7" spans="1:3">
      <c r="A7" s="4" t="s">
        <v>821</v>
      </c>
      <c r="B7" s="6" t="n">
        <v>-504</v>
      </c>
    </row>
    <row r="8" spans="1:3">
      <c r="A8" s="4" t="s">
        <v>822</v>
      </c>
      <c r="B8" s="6" t="n">
        <v>4420</v>
      </c>
    </row>
    <row r="9" spans="1:3">
      <c r="A9" s="4" t="s">
        <v>823</v>
      </c>
      <c r="B9" s="6" t="n">
        <v>-2324</v>
      </c>
      <c r="C9" s="5" t="n">
        <v>-1869</v>
      </c>
    </row>
    <row r="10" spans="1:3">
      <c r="A10" s="4" t="s">
        <v>824</v>
      </c>
      <c r="B10" s="5" t="n">
        <v>2096</v>
      </c>
      <c r="C10" s="5" t="n">
        <v>24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5</v>
      </c>
      <c r="B1" s="2" t="s">
        <v>1</v>
      </c>
    </row>
    <row r="2" spans="1:4">
      <c r="B2" s="2" t="s">
        <v>2</v>
      </c>
      <c r="C2" s="2" t="s">
        <v>66</v>
      </c>
      <c r="D2" s="2" t="s">
        <v>121</v>
      </c>
    </row>
    <row r="3" spans="1:4">
      <c r="A3" s="3" t="s">
        <v>826</v>
      </c>
    </row>
    <row r="4" spans="1:4">
      <c r="A4" s="4" t="s">
        <v>827</v>
      </c>
      <c r="B4" s="4" t="s">
        <v>828</v>
      </c>
      <c r="C4" s="4" t="s">
        <v>714</v>
      </c>
      <c r="D4" s="4" t="s">
        <v>714</v>
      </c>
    </row>
    <row r="5" spans="1:4">
      <c r="A5" s="4" t="s">
        <v>829</v>
      </c>
      <c r="B5" s="5" t="n">
        <v>124512</v>
      </c>
      <c r="C5" s="5" t="n">
        <v>100000</v>
      </c>
      <c r="D5" s="5" t="n">
        <v>93000</v>
      </c>
    </row>
    <row r="6" spans="1:4">
      <c r="A6" s="4" t="s">
        <v>830</v>
      </c>
      <c r="B6" s="6" t="n">
        <v>-35369</v>
      </c>
      <c r="C6" s="5" t="n">
        <v>-29888</v>
      </c>
    </row>
    <row r="7" spans="1:4">
      <c r="A7" s="4" t="s">
        <v>831</v>
      </c>
    </row>
    <row r="8" spans="1:4">
      <c r="A8" s="3" t="s">
        <v>826</v>
      </c>
    </row>
    <row r="9" spans="1:4">
      <c r="A9" s="4" t="s">
        <v>829</v>
      </c>
      <c r="B9" s="5" t="n">
        <v>29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2</v>
      </c>
      <c r="B1" s="2" t="s">
        <v>1</v>
      </c>
    </row>
    <row r="2" spans="1:4">
      <c r="B2" s="2" t="s">
        <v>2</v>
      </c>
      <c r="C2" s="2" t="s">
        <v>66</v>
      </c>
      <c r="D2" s="2" t="s">
        <v>121</v>
      </c>
    </row>
    <row r="3" spans="1:4">
      <c r="A3" s="3" t="s">
        <v>833</v>
      </c>
    </row>
    <row r="4" spans="1:4">
      <c r="A4" s="4" t="s">
        <v>834</v>
      </c>
      <c r="B4" s="5" t="n">
        <v>0</v>
      </c>
    </row>
    <row r="5" spans="1:4">
      <c r="A5" s="4" t="s">
        <v>835</v>
      </c>
      <c r="B5" s="6" t="n">
        <v>-1005</v>
      </c>
    </row>
    <row r="6" spans="1:4">
      <c r="A6" s="3" t="s">
        <v>836</v>
      </c>
    </row>
    <row r="7" spans="1:4">
      <c r="A7" s="4" t="s">
        <v>834</v>
      </c>
      <c r="B7" s="6" t="n">
        <v>0</v>
      </c>
    </row>
    <row r="8" spans="1:4">
      <c r="A8" s="4" t="s">
        <v>837</v>
      </c>
      <c r="B8" s="6" t="n">
        <v>-775</v>
      </c>
    </row>
    <row r="9" spans="1:4">
      <c r="A9" s="4" t="s">
        <v>838</v>
      </c>
      <c r="B9" s="5" t="n">
        <v>-1780</v>
      </c>
      <c r="C9" s="5" t="n">
        <v>0</v>
      </c>
      <c r="D9"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9</v>
      </c>
      <c r="B1" s="2" t="s">
        <v>1</v>
      </c>
    </row>
    <row r="2" spans="1:4">
      <c r="B2" s="2" t="s">
        <v>2</v>
      </c>
      <c r="C2" s="2" t="s">
        <v>66</v>
      </c>
      <c r="D2" s="2" t="s">
        <v>121</v>
      </c>
    </row>
    <row r="3" spans="1:4">
      <c r="A3" s="3" t="s">
        <v>276</v>
      </c>
    </row>
    <row r="4" spans="1:4">
      <c r="A4" s="4" t="s">
        <v>840</v>
      </c>
      <c r="B4" s="4" t="s">
        <v>841</v>
      </c>
    </row>
    <row r="5" spans="1:4">
      <c r="A5" s="4" t="s">
        <v>842</v>
      </c>
      <c r="B5" s="4" t="s">
        <v>843</v>
      </c>
    </row>
    <row r="6" spans="1:4">
      <c r="A6" s="4" t="s">
        <v>844</v>
      </c>
      <c r="B6" s="4" t="s">
        <v>845</v>
      </c>
    </row>
    <row r="7" spans="1:4">
      <c r="A7" s="4" t="s">
        <v>846</v>
      </c>
      <c r="B7" s="4" t="s">
        <v>556</v>
      </c>
    </row>
    <row r="8" spans="1:4">
      <c r="A8" s="4" t="s">
        <v>847</v>
      </c>
      <c r="B8" s="4" t="s">
        <v>828</v>
      </c>
    </row>
    <row r="9" spans="1:4">
      <c r="A9" s="4" t="s">
        <v>462</v>
      </c>
      <c r="B9" s="4" t="s">
        <v>848</v>
      </c>
    </row>
    <row r="10" spans="1:4">
      <c r="A10" s="4" t="s">
        <v>849</v>
      </c>
      <c r="B10" s="4" t="s">
        <v>850</v>
      </c>
    </row>
    <row r="11" spans="1:4">
      <c r="A11" s="4" t="s">
        <v>851</v>
      </c>
      <c r="B11" s="4" t="s">
        <v>828</v>
      </c>
      <c r="C11" s="4" t="s">
        <v>714</v>
      </c>
      <c r="D11" s="4" t="s">
        <v>7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6</v>
      </c>
    </row>
    <row r="2" spans="1:3">
      <c r="A2" s="3" t="s">
        <v>853</v>
      </c>
    </row>
    <row r="3" spans="1:3">
      <c r="A3" s="4" t="s">
        <v>854</v>
      </c>
      <c r="B3" s="5" t="n">
        <v>33641</v>
      </c>
      <c r="C3" s="5" t="n">
        <v>29068</v>
      </c>
    </row>
    <row r="4" spans="1:3">
      <c r="A4" s="4" t="s">
        <v>855</v>
      </c>
      <c r="B4" s="6" t="n">
        <v>1340</v>
      </c>
      <c r="C4" s="6" t="n">
        <v>516</v>
      </c>
    </row>
    <row r="5" spans="1:3">
      <c r="A5" s="4" t="s">
        <v>856</v>
      </c>
      <c r="B5" s="6" t="n">
        <v>329</v>
      </c>
      <c r="C5" s="6" t="n">
        <v>388</v>
      </c>
    </row>
    <row r="6" spans="1:3">
      <c r="A6" s="4" t="s">
        <v>857</v>
      </c>
      <c r="B6" s="6" t="n">
        <v>251</v>
      </c>
      <c r="C6" s="6" t="n">
        <v>73</v>
      </c>
    </row>
    <row r="7" spans="1:3">
      <c r="A7" s="4" t="s">
        <v>858</v>
      </c>
      <c r="B7" s="6" t="n">
        <v>1358</v>
      </c>
      <c r="C7" s="6" t="n">
        <v>415</v>
      </c>
    </row>
    <row r="8" spans="1:3">
      <c r="A8" s="4" t="s">
        <v>197</v>
      </c>
      <c r="B8" s="6" t="n">
        <v>106</v>
      </c>
      <c r="C8" s="6" t="n">
        <v>278</v>
      </c>
    </row>
    <row r="9" spans="1:3">
      <c r="A9" s="4" t="s">
        <v>859</v>
      </c>
      <c r="B9" s="6" t="n">
        <v>37025</v>
      </c>
      <c r="C9" s="6" t="n">
        <v>30738</v>
      </c>
    </row>
    <row r="10" spans="1:3">
      <c r="A10" s="4" t="s">
        <v>860</v>
      </c>
      <c r="B10" s="6" t="n">
        <v>-35369</v>
      </c>
      <c r="C10" s="6" t="n">
        <v>-29888</v>
      </c>
    </row>
    <row r="11" spans="1:3">
      <c r="A11" s="4" t="s">
        <v>861</v>
      </c>
      <c r="B11" s="6" t="n">
        <v>1656</v>
      </c>
      <c r="C11" s="6" t="n">
        <v>850</v>
      </c>
    </row>
    <row r="12" spans="1:3">
      <c r="A12" s="4" t="s">
        <v>197</v>
      </c>
      <c r="B12" s="6" t="n">
        <v>0</v>
      </c>
      <c r="C12" s="6" t="n">
        <v>0</v>
      </c>
    </row>
    <row r="13" spans="1:3">
      <c r="A13" s="4" t="s">
        <v>71</v>
      </c>
      <c r="B13" s="6" t="n">
        <v>-881</v>
      </c>
      <c r="C13" s="6" t="n">
        <v>-850</v>
      </c>
    </row>
    <row r="14" spans="1:3">
      <c r="A14" s="4" t="s">
        <v>862</v>
      </c>
      <c r="B14" s="6" t="n">
        <v>-881</v>
      </c>
      <c r="C14" s="6" t="n">
        <v>-850</v>
      </c>
    </row>
    <row r="15" spans="1:3">
      <c r="A15" s="4" t="s">
        <v>863</v>
      </c>
      <c r="B15" s="5" t="n">
        <v>775</v>
      </c>
      <c r="C1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66</v>
      </c>
    </row>
    <row r="3" spans="1:3">
      <c r="A3" s="3" t="s">
        <v>865</v>
      </c>
    </row>
    <row r="4" spans="1:3">
      <c r="A4" s="4" t="s">
        <v>866</v>
      </c>
      <c r="B4" s="5" t="n">
        <v>1000</v>
      </c>
      <c r="C4" s="5" t="n">
        <v>900</v>
      </c>
    </row>
    <row r="5" spans="1:3">
      <c r="A5" s="4" t="s">
        <v>867</v>
      </c>
      <c r="B5" s="6" t="n">
        <v>0</v>
      </c>
      <c r="C5" s="6" t="n">
        <v>100</v>
      </c>
    </row>
    <row r="6" spans="1:3">
      <c r="A6" s="4" t="s">
        <v>868</v>
      </c>
      <c r="B6" s="6" t="n">
        <v>-1000</v>
      </c>
      <c r="C6" s="6" t="n">
        <v>0</v>
      </c>
    </row>
    <row r="7" spans="1:3">
      <c r="A7" s="4" t="s">
        <v>869</v>
      </c>
      <c r="B7" s="5" t="n">
        <v>0</v>
      </c>
      <c r="C7" s="5" t="n">
        <v>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58</v>
      </c>
      <c r="J1" s="2" t="s">
        <v>1</v>
      </c>
    </row>
    <row r="2" spans="1:12">
      <c r="B2" s="2" t="s">
        <v>2</v>
      </c>
      <c r="C2" s="2" t="s">
        <v>871</v>
      </c>
      <c r="D2" s="2" t="s">
        <v>4</v>
      </c>
      <c r="E2" s="2" t="s">
        <v>359</v>
      </c>
      <c r="F2" s="2" t="s">
        <v>66</v>
      </c>
      <c r="G2" s="2" t="s">
        <v>872</v>
      </c>
      <c r="H2" s="2" t="s">
        <v>873</v>
      </c>
      <c r="I2" s="2" t="s">
        <v>874</v>
      </c>
      <c r="J2" s="2" t="s">
        <v>2</v>
      </c>
      <c r="K2" s="2" t="s">
        <v>66</v>
      </c>
      <c r="L2" s="2" t="s">
        <v>121</v>
      </c>
    </row>
    <row r="3" spans="1:12">
      <c r="A3" s="3" t="s">
        <v>875</v>
      </c>
    </row>
    <row r="4" spans="1:12">
      <c r="A4" s="4" t="s">
        <v>140</v>
      </c>
      <c r="B4" s="5" t="n">
        <v>-3668</v>
      </c>
      <c r="C4" s="5" t="n">
        <v>-2437</v>
      </c>
      <c r="D4" s="5" t="n">
        <v>-7493</v>
      </c>
      <c r="E4" s="5" t="n">
        <v>-6695</v>
      </c>
      <c r="F4" s="5" t="n">
        <v>-5080</v>
      </c>
      <c r="G4" s="5" t="n">
        <v>-4172</v>
      </c>
      <c r="H4" s="5" t="n">
        <v>-2587</v>
      </c>
      <c r="I4" s="5" t="n">
        <v>-3224</v>
      </c>
      <c r="J4" s="5" t="n">
        <v>-20293</v>
      </c>
      <c r="K4" s="5" t="n">
        <v>-15062</v>
      </c>
      <c r="L4" s="5" t="n">
        <v>-18192</v>
      </c>
    </row>
    <row r="5" spans="1:12">
      <c r="A5" s="4" t="s">
        <v>141</v>
      </c>
      <c r="J5" s="6" t="n">
        <v>-14955</v>
      </c>
      <c r="K5" s="6" t="n">
        <v>0</v>
      </c>
      <c r="L5" s="6" t="n">
        <v>0</v>
      </c>
    </row>
    <row r="6" spans="1:12">
      <c r="A6" s="4" t="s">
        <v>876</v>
      </c>
      <c r="J6" s="6" t="n">
        <v>-56175</v>
      </c>
      <c r="K6" s="6" t="n">
        <v>-30199</v>
      </c>
      <c r="L6" s="6" t="n">
        <v>-19981</v>
      </c>
    </row>
    <row r="7" spans="1:12">
      <c r="A7" s="4" t="s">
        <v>143</v>
      </c>
      <c r="J7" s="5" t="n">
        <v>-91423</v>
      </c>
      <c r="K7" s="5" t="n">
        <v>-45261</v>
      </c>
      <c r="L7" s="5" t="n">
        <v>-38173</v>
      </c>
    </row>
    <row r="8" spans="1:12">
      <c r="A8" s="3" t="s">
        <v>877</v>
      </c>
    </row>
    <row r="9" spans="1:12">
      <c r="A9" s="4" t="s">
        <v>878</v>
      </c>
      <c r="J9" s="6" t="n">
        <v>20301189</v>
      </c>
      <c r="K9" s="6" t="n">
        <v>1844929</v>
      </c>
      <c r="L9" s="6" t="n">
        <v>1538600</v>
      </c>
    </row>
    <row r="10" spans="1:12">
      <c r="A10" s="4" t="s">
        <v>879</v>
      </c>
      <c r="B10" s="7" t="n">
        <v>-0.1</v>
      </c>
      <c r="C10" s="7" t="n">
        <v>-0.07000000000000001</v>
      </c>
      <c r="D10" s="7" t="n">
        <v>-1.1</v>
      </c>
      <c r="E10" s="7" t="n">
        <v>-3.32</v>
      </c>
      <c r="F10" s="7" t="n">
        <v>-2.58</v>
      </c>
      <c r="G10" s="7" t="n">
        <v>-2.18</v>
      </c>
      <c r="H10" s="7" t="n">
        <v>-1.46</v>
      </c>
      <c r="I10" s="7" t="n">
        <v>-1.86</v>
      </c>
      <c r="J10" s="7" t="n">
        <v>-4.5</v>
      </c>
      <c r="K10" s="7" t="n">
        <v>-24.53</v>
      </c>
      <c r="L10" s="7" t="n">
        <v>-24.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6</v>
      </c>
    </row>
    <row r="3" spans="1:3">
      <c r="A3" s="3" t="s">
        <v>881</v>
      </c>
    </row>
    <row r="4" spans="1:3">
      <c r="A4" s="4" t="s">
        <v>882</v>
      </c>
      <c r="B4" s="6" t="n">
        <v>7039007</v>
      </c>
      <c r="C4" s="6" t="n">
        <v>31205249</v>
      </c>
    </row>
    <row r="5" spans="1:3">
      <c r="A5" s="4" t="s">
        <v>883</v>
      </c>
    </row>
    <row r="6" spans="1:3">
      <c r="A6" s="3" t="s">
        <v>881</v>
      </c>
    </row>
    <row r="7" spans="1:3">
      <c r="A7" s="4" t="s">
        <v>882</v>
      </c>
      <c r="B7" s="6" t="n">
        <v>0</v>
      </c>
      <c r="C7" s="6" t="n">
        <v>25311535</v>
      </c>
    </row>
    <row r="8" spans="1:3">
      <c r="A8" s="4" t="s">
        <v>632</v>
      </c>
    </row>
    <row r="9" spans="1:3">
      <c r="A9" s="3" t="s">
        <v>881</v>
      </c>
    </row>
    <row r="10" spans="1:3">
      <c r="A10" s="4" t="s">
        <v>882</v>
      </c>
      <c r="B10" s="6" t="n">
        <v>6963870</v>
      </c>
      <c r="C10" s="6" t="n">
        <v>5055505</v>
      </c>
    </row>
    <row r="11" spans="1:3">
      <c r="A11" s="4" t="s">
        <v>884</v>
      </c>
    </row>
    <row r="12" spans="1:3">
      <c r="A12" s="3" t="s">
        <v>881</v>
      </c>
    </row>
    <row r="13" spans="1:3">
      <c r="A13" s="4" t="s">
        <v>882</v>
      </c>
      <c r="B13" s="6" t="n">
        <v>0</v>
      </c>
      <c r="C13" s="6" t="n">
        <v>581798</v>
      </c>
    </row>
    <row r="14" spans="1:3">
      <c r="A14" s="4" t="s">
        <v>885</v>
      </c>
    </row>
    <row r="15" spans="1:3">
      <c r="A15" s="3" t="s">
        <v>881</v>
      </c>
    </row>
    <row r="16" spans="1:3">
      <c r="A16" s="4" t="s">
        <v>882</v>
      </c>
      <c r="B16" s="6" t="n">
        <v>75137</v>
      </c>
      <c r="C16" s="6" t="n">
        <v>2564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86</v>
      </c>
      <c r="B1" s="2" t="s">
        <v>1</v>
      </c>
    </row>
    <row r="2" spans="1:3">
      <c r="B2" s="2" t="s">
        <v>2</v>
      </c>
      <c r="C2" s="2" t="s">
        <v>66</v>
      </c>
    </row>
    <row r="3" spans="1:3">
      <c r="A3" s="3" t="s">
        <v>282</v>
      </c>
    </row>
    <row r="4" spans="1:3">
      <c r="A4" s="4" t="s">
        <v>887</v>
      </c>
      <c r="B4" s="5" t="n">
        <v>0</v>
      </c>
      <c r="C4"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6</v>
      </c>
      <c r="D2" s="2" t="s">
        <v>121</v>
      </c>
    </row>
    <row r="3" spans="1:4">
      <c r="A3" s="3" t="s">
        <v>889</v>
      </c>
    </row>
    <row r="4" spans="1:4">
      <c r="A4" s="4" t="s">
        <v>890</v>
      </c>
      <c r="B4" s="5" t="n">
        <v>5318</v>
      </c>
      <c r="C4" s="5" t="n">
        <v>5181</v>
      </c>
      <c r="D4" s="5" t="n">
        <v>4882</v>
      </c>
    </row>
    <row r="5" spans="1:4">
      <c r="A5" s="4" t="s">
        <v>205</v>
      </c>
      <c r="B5" s="5" t="n">
        <v>598</v>
      </c>
      <c r="C5" s="5" t="n">
        <v>20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48"/>
    <col customWidth="1" max="3" min="3" width="42"/>
    <col customWidth="1" max="4" min="4" width="21"/>
    <col customWidth="1" max="5" min="5" width="21"/>
    <col customWidth="1" max="6" min="6" width="21"/>
  </cols>
  <sheetData>
    <row r="1" spans="1:6">
      <c r="A1" s="1" t="s">
        <v>891</v>
      </c>
      <c r="B1" s="2" t="s">
        <v>892</v>
      </c>
      <c r="C1" s="2" t="s">
        <v>893</v>
      </c>
      <c r="D1" s="2" t="s">
        <v>551</v>
      </c>
      <c r="E1" s="2" t="s">
        <v>414</v>
      </c>
      <c r="F1" s="2" t="s">
        <v>415</v>
      </c>
    </row>
    <row r="2" spans="1:6">
      <c r="A2" s="3" t="s">
        <v>894</v>
      </c>
    </row>
    <row r="3" spans="1:6">
      <c r="A3" s="4" t="s">
        <v>895</v>
      </c>
      <c r="D3" s="5" t="n">
        <v>0</v>
      </c>
      <c r="E3" s="5" t="n">
        <v>1190000</v>
      </c>
      <c r="F3" s="5" t="n">
        <v>0</v>
      </c>
    </row>
    <row r="4" spans="1:6">
      <c r="A4" s="4" t="s">
        <v>896</v>
      </c>
    </row>
    <row r="5" spans="1:6">
      <c r="A5" s="3" t="s">
        <v>894</v>
      </c>
    </row>
    <row r="6" spans="1:6">
      <c r="A6" s="4" t="s">
        <v>895</v>
      </c>
      <c r="B6" s="5" t="n">
        <v>1540000</v>
      </c>
    </row>
    <row r="7" spans="1:6">
      <c r="A7" s="4" t="s">
        <v>897</v>
      </c>
      <c r="B7" s="6" t="n">
        <v>40327</v>
      </c>
    </row>
    <row r="8" spans="1:6">
      <c r="A8" s="4" t="s">
        <v>898</v>
      </c>
      <c r="B8" s="4" t="s">
        <v>899</v>
      </c>
      <c r="C8" s="4" t="s">
        <v>899</v>
      </c>
    </row>
    <row r="9" spans="1:6">
      <c r="A9" s="4" t="s">
        <v>900</v>
      </c>
      <c r="B9" s="4" t="s">
        <v>899</v>
      </c>
      <c r="C9" s="4" t="s">
        <v>899</v>
      </c>
    </row>
    <row r="10" spans="1:6">
      <c r="A10" s="4" t="s">
        <v>901</v>
      </c>
      <c r="B10" s="6" t="n">
        <v>4</v>
      </c>
      <c r="C10" s="6" t="n">
        <v>4</v>
      </c>
    </row>
    <row r="11" spans="1:6">
      <c r="A11" s="4" t="s">
        <v>902</v>
      </c>
      <c r="B11" s="7" t="n">
        <v>8.029999999999999</v>
      </c>
      <c r="C11" s="7" t="n">
        <v>8.029999999999999</v>
      </c>
    </row>
    <row r="12" spans="1:6">
      <c r="A12" s="4" t="s">
        <v>903</v>
      </c>
      <c r="B12" s="5" t="n">
        <v>750000</v>
      </c>
      <c r="C12" s="5" t="n">
        <v>750000</v>
      </c>
    </row>
    <row r="13" spans="1:6">
      <c r="A13" s="4" t="s">
        <v>904</v>
      </c>
      <c r="B13" s="4" t="s">
        <v>905</v>
      </c>
    </row>
    <row r="14" spans="1:6">
      <c r="A14" s="4" t="s">
        <v>906</v>
      </c>
      <c r="C14" s="6" t="n">
        <v>100000</v>
      </c>
      <c r="F14" s="6" t="n">
        <v>250000</v>
      </c>
    </row>
    <row r="15" spans="1:6">
      <c r="A15" s="4" t="s">
        <v>907</v>
      </c>
      <c r="C15" s="5" t="n">
        <v>-600000</v>
      </c>
      <c r="F15" s="5" t="n">
        <v>-455000</v>
      </c>
    </row>
    <row r="16" spans="1:6">
      <c r="A16" s="4" t="s">
        <v>908</v>
      </c>
    </row>
    <row r="17" spans="1:6">
      <c r="A17" s="3" t="s">
        <v>894</v>
      </c>
    </row>
    <row r="18" spans="1:6">
      <c r="A18" s="4" t="s">
        <v>444</v>
      </c>
      <c r="B18" s="4" t="s">
        <v>491</v>
      </c>
    </row>
    <row r="19" spans="1:6">
      <c r="A19" s="4" t="s">
        <v>909</v>
      </c>
    </row>
    <row r="20" spans="1:6">
      <c r="A20" s="3" t="s">
        <v>894</v>
      </c>
    </row>
    <row r="21" spans="1:6">
      <c r="A21" s="4" t="s">
        <v>444</v>
      </c>
      <c r="B21" s="4" t="s">
        <v>454</v>
      </c>
    </row>
    <row r="22" spans="1:6">
      <c r="A22" s="4" t="s">
        <v>910</v>
      </c>
    </row>
    <row r="23" spans="1:6">
      <c r="A23" s="3" t="s">
        <v>894</v>
      </c>
    </row>
    <row r="24" spans="1:6">
      <c r="A24" s="4" t="s">
        <v>895</v>
      </c>
      <c r="B24" s="5" t="n">
        <v>1190000</v>
      </c>
    </row>
    <row r="25" spans="1:6">
      <c r="A25" s="4" t="s">
        <v>897</v>
      </c>
      <c r="B25" s="6" t="n">
        <v>20164</v>
      </c>
    </row>
    <row r="26" spans="1:6">
      <c r="A26" s="4" t="s">
        <v>902</v>
      </c>
      <c r="B26" s="7" t="n">
        <v>8.029999999999999</v>
      </c>
      <c r="C26" s="7" t="n">
        <v>8.029999999999999</v>
      </c>
    </row>
    <row r="27" spans="1:6">
      <c r="A27" s="4" t="s">
        <v>911</v>
      </c>
    </row>
    <row r="28" spans="1:6">
      <c r="A28" s="3" t="s">
        <v>894</v>
      </c>
    </row>
    <row r="29" spans="1:6">
      <c r="A29" s="4" t="s">
        <v>895</v>
      </c>
      <c r="B29" s="5" t="n">
        <v>3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913</v>
      </c>
      <c r="C1" s="2" t="s">
        <v>2</v>
      </c>
      <c r="D1" s="2" t="s">
        <v>66</v>
      </c>
      <c r="E1" s="2" t="s">
        <v>121</v>
      </c>
    </row>
    <row r="2" spans="1:5">
      <c r="A2" s="3" t="s">
        <v>894</v>
      </c>
    </row>
    <row r="3" spans="1:5">
      <c r="A3" s="4" t="s">
        <v>895</v>
      </c>
      <c r="C3" s="5" t="n">
        <v>0</v>
      </c>
      <c r="D3" s="5" t="n">
        <v>1190</v>
      </c>
      <c r="E3" s="5" t="n">
        <v>0</v>
      </c>
    </row>
    <row r="4" spans="1:5">
      <c r="A4" s="4" t="s">
        <v>896</v>
      </c>
    </row>
    <row r="5" spans="1:5">
      <c r="A5" s="3" t="s">
        <v>894</v>
      </c>
    </row>
    <row r="6" spans="1:5">
      <c r="A6" s="4" t="s">
        <v>914</v>
      </c>
      <c r="B6" s="6" t="n">
        <v>40327</v>
      </c>
    </row>
    <row r="7" spans="1:5">
      <c r="A7" s="4" t="s">
        <v>915</v>
      </c>
      <c r="B7" s="7" t="n">
        <v>8.029999999999999</v>
      </c>
    </row>
    <row r="8" spans="1:5">
      <c r="A8" s="4" t="s">
        <v>895</v>
      </c>
      <c r="B8" s="5" t="n">
        <v>1540</v>
      </c>
    </row>
    <row r="9" spans="1:5">
      <c r="A9" s="4" t="s">
        <v>916</v>
      </c>
      <c r="B9" s="6" t="n">
        <v>162</v>
      </c>
    </row>
    <row r="10" spans="1:5">
      <c r="A10" s="4" t="s">
        <v>917</v>
      </c>
      <c r="B10" s="5" t="n">
        <v>1702</v>
      </c>
    </row>
    <row r="11" spans="1:5">
      <c r="A11" s="4" t="s">
        <v>910</v>
      </c>
    </row>
    <row r="12" spans="1:5">
      <c r="A12" s="3" t="s">
        <v>894</v>
      </c>
    </row>
    <row r="13" spans="1:5">
      <c r="A13" s="4" t="s">
        <v>914</v>
      </c>
      <c r="B13" s="6" t="n">
        <v>20164</v>
      </c>
    </row>
    <row r="14" spans="1:5">
      <c r="A14" s="4" t="s">
        <v>915</v>
      </c>
      <c r="B14" s="7" t="n">
        <v>8.029999999999999</v>
      </c>
    </row>
    <row r="15" spans="1:5">
      <c r="A15" s="4" t="s">
        <v>895</v>
      </c>
      <c r="B15" s="5" t="n">
        <v>11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66</v>
      </c>
      <c r="D1" s="2" t="s">
        <v>913</v>
      </c>
    </row>
    <row r="2" spans="1:4">
      <c r="A2" s="3" t="s">
        <v>894</v>
      </c>
    </row>
    <row r="3" spans="1:4">
      <c r="A3" s="4" t="s">
        <v>78</v>
      </c>
      <c r="B3" s="5" t="n">
        <v>250</v>
      </c>
      <c r="C3" s="5" t="n">
        <v>250</v>
      </c>
    </row>
    <row r="4" spans="1:4">
      <c r="A4" s="4" t="s">
        <v>896</v>
      </c>
    </row>
    <row r="5" spans="1:4">
      <c r="A5" s="3" t="s">
        <v>894</v>
      </c>
    </row>
    <row r="6" spans="1:4">
      <c r="A6" s="4" t="s">
        <v>314</v>
      </c>
      <c r="D6" s="5" t="n">
        <v>5</v>
      </c>
    </row>
    <row r="7" spans="1:4">
      <c r="A7" s="4" t="s">
        <v>78</v>
      </c>
      <c r="D7" s="6" t="n">
        <v>250</v>
      </c>
    </row>
    <row r="8" spans="1:4">
      <c r="A8" s="4" t="s">
        <v>919</v>
      </c>
      <c r="D8" s="6" t="n">
        <v>1725</v>
      </c>
    </row>
    <row r="9" spans="1:4">
      <c r="A9" s="4" t="s">
        <v>84</v>
      </c>
      <c r="D9" s="6" t="n">
        <v>-23</v>
      </c>
    </row>
    <row r="10" spans="1:4">
      <c r="A10" s="4" t="s">
        <v>920</v>
      </c>
      <c r="D10" s="6" t="n">
        <v>1702</v>
      </c>
    </row>
    <row r="11" spans="1:4">
      <c r="A11" s="4" t="s">
        <v>921</v>
      </c>
    </row>
    <row r="12" spans="1:4">
      <c r="A12" s="3" t="s">
        <v>894</v>
      </c>
    </row>
    <row r="13" spans="1:4">
      <c r="A13" s="4" t="s">
        <v>922</v>
      </c>
      <c r="D13" s="6" t="n">
        <v>490</v>
      </c>
    </row>
    <row r="14" spans="1:4">
      <c r="A14" s="4" t="s">
        <v>923</v>
      </c>
    </row>
    <row r="15" spans="1:4">
      <c r="A15" s="3" t="s">
        <v>894</v>
      </c>
    </row>
    <row r="16" spans="1:4">
      <c r="A16" s="4" t="s">
        <v>922</v>
      </c>
      <c r="D16" s="5" t="n">
        <v>9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58</v>
      </c>
      <c r="J1" s="2" t="s">
        <v>1</v>
      </c>
    </row>
    <row r="2" spans="1:12">
      <c r="B2" s="2" t="s">
        <v>2</v>
      </c>
      <c r="C2" s="2" t="s">
        <v>871</v>
      </c>
      <c r="D2" s="2" t="s">
        <v>4</v>
      </c>
      <c r="E2" s="2" t="s">
        <v>359</v>
      </c>
      <c r="F2" s="2" t="s">
        <v>66</v>
      </c>
      <c r="G2" s="2" t="s">
        <v>872</v>
      </c>
      <c r="H2" s="2" t="s">
        <v>873</v>
      </c>
      <c r="I2" s="2" t="s">
        <v>874</v>
      </c>
      <c r="J2" s="2" t="s">
        <v>2</v>
      </c>
      <c r="K2" s="2" t="s">
        <v>66</v>
      </c>
      <c r="L2" s="2" t="s">
        <v>121</v>
      </c>
    </row>
    <row r="3" spans="1:12">
      <c r="A3" s="3" t="s">
        <v>293</v>
      </c>
    </row>
    <row r="4" spans="1:12">
      <c r="A4" s="4" t="s">
        <v>123</v>
      </c>
      <c r="B4" s="5" t="n">
        <v>32815</v>
      </c>
      <c r="C4" s="5" t="n">
        <v>32843</v>
      </c>
      <c r="D4" s="5" t="n">
        <v>30816</v>
      </c>
      <c r="E4" s="5" t="n">
        <v>28310</v>
      </c>
      <c r="F4" s="5" t="n">
        <v>26483</v>
      </c>
      <c r="G4" s="5" t="n">
        <v>24756</v>
      </c>
      <c r="H4" s="5" t="n">
        <v>24779</v>
      </c>
      <c r="I4" s="5" t="n">
        <v>23871</v>
      </c>
      <c r="J4" s="5" t="n">
        <v>124784</v>
      </c>
      <c r="K4" s="5" t="n">
        <v>99889</v>
      </c>
      <c r="L4" s="5" t="n">
        <v>79834</v>
      </c>
    </row>
    <row r="5" spans="1:12">
      <c r="A5" s="4" t="s">
        <v>133</v>
      </c>
      <c r="B5" s="6" t="n">
        <v>-4672</v>
      </c>
      <c r="C5" s="6" t="n">
        <v>-2231</v>
      </c>
      <c r="D5" s="6" t="n">
        <v>-4140</v>
      </c>
      <c r="E5" s="6" t="n">
        <v>-4255</v>
      </c>
      <c r="F5" s="6" t="n">
        <v>-3299</v>
      </c>
      <c r="G5" s="6" t="n">
        <v>-3036</v>
      </c>
      <c r="H5" s="6" t="n">
        <v>-1249</v>
      </c>
      <c r="I5" s="6" t="n">
        <v>-1910</v>
      </c>
      <c r="J5" s="6" t="n">
        <v>-15298</v>
      </c>
      <c r="K5" s="6" t="n">
        <v>-9494</v>
      </c>
      <c r="L5" s="6" t="n">
        <v>-14553</v>
      </c>
    </row>
    <row r="6" spans="1:12">
      <c r="A6" s="4" t="s">
        <v>140</v>
      </c>
      <c r="B6" s="5" t="n">
        <v>-3668</v>
      </c>
      <c r="C6" s="5" t="n">
        <v>-2437</v>
      </c>
      <c r="D6" s="5" t="n">
        <v>-7493</v>
      </c>
      <c r="E6" s="5" t="n">
        <v>-6695</v>
      </c>
      <c r="F6" s="5" t="n">
        <v>-5080</v>
      </c>
      <c r="G6" s="5" t="n">
        <v>-4172</v>
      </c>
      <c r="H6" s="5" t="n">
        <v>-2587</v>
      </c>
      <c r="I6" s="5" t="n">
        <v>-3224</v>
      </c>
      <c r="J6" s="5" t="n">
        <v>-20293</v>
      </c>
      <c r="K6" s="5" t="n">
        <v>-15062</v>
      </c>
      <c r="L6" s="5" t="n">
        <v>-18192</v>
      </c>
    </row>
    <row r="7" spans="1:12">
      <c r="A7" s="4" t="s">
        <v>879</v>
      </c>
      <c r="B7" s="7" t="n">
        <v>-0.1</v>
      </c>
      <c r="C7" s="7" t="n">
        <v>-0.07000000000000001</v>
      </c>
      <c r="D7" s="7" t="n">
        <v>-1.1</v>
      </c>
      <c r="E7" s="7" t="n">
        <v>-3.32</v>
      </c>
      <c r="F7" s="7" t="n">
        <v>-2.58</v>
      </c>
      <c r="G7" s="7" t="n">
        <v>-2.18</v>
      </c>
      <c r="H7" s="7" t="n">
        <v>-1.46</v>
      </c>
      <c r="I7" s="7" t="n">
        <v>-1.86</v>
      </c>
      <c r="J7" s="7" t="n">
        <v>-4.5</v>
      </c>
      <c r="K7" s="7" t="n">
        <v>-24.53</v>
      </c>
      <c r="L7" s="7" t="n">
        <v>-24.8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08:44Z</dcterms:created>
  <dcterms:modified xmlns:dcterms="http://purl.org/dc/terms/" xmlns:xsi="http://www.w3.org/2001/XMLSchema-instance" xsi:type="dcterms:W3CDTF">2020-04-23T16:08:44Z</dcterms:modified>
</cp:coreProperties>
</file>